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Reinsurance" sheetId="11" state="visible" r:id="rId11"/>
    <sheet xmlns:r="http://schemas.openxmlformats.org/officeDocument/2006/relationships" name="Litigation and Contingencies"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Other Comprehensive Income" sheetId="16" state="visible" r:id="rId16"/>
    <sheet xmlns:r="http://schemas.openxmlformats.org/officeDocument/2006/relationships" name="Benefit Plans" sheetId="17" state="visible" r:id="rId17"/>
    <sheet xmlns:r="http://schemas.openxmlformats.org/officeDocument/2006/relationships" name="Loss Reserve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Statutory Informatio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Debt (Tables)" sheetId="24" state="visible" r:id="rId24"/>
    <sheet xmlns:r="http://schemas.openxmlformats.org/officeDocument/2006/relationships" name="Reinsurance (Tables)" sheetId="25" state="visible" r:id="rId25"/>
    <sheet xmlns:r="http://schemas.openxmlformats.org/officeDocument/2006/relationships" name="Earnings per Share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Other Comprehensive Income (Tab" sheetId="29" state="visible" r:id="rId29"/>
    <sheet xmlns:r="http://schemas.openxmlformats.org/officeDocument/2006/relationships" name="Benefit Plans (Tables)" sheetId="30" state="visible" r:id="rId30"/>
    <sheet xmlns:r="http://schemas.openxmlformats.org/officeDocument/2006/relationships" name="Loss Reserves (Tables)" sheetId="31" state="visible" r:id="rId31"/>
    <sheet xmlns:r="http://schemas.openxmlformats.org/officeDocument/2006/relationships" name="Share-Based Compensation (Table" sheetId="32" state="visible" r:id="rId32"/>
    <sheet xmlns:r="http://schemas.openxmlformats.org/officeDocument/2006/relationships" name="Statutory Information Statutory" sheetId="33" state="visible" r:id="rId33"/>
    <sheet xmlns:r="http://schemas.openxmlformats.org/officeDocument/2006/relationships" name="Significant Accounting Polici_4" sheetId="34" state="visible" r:id="rId34"/>
    <sheet xmlns:r="http://schemas.openxmlformats.org/officeDocument/2006/relationships" name="Debt - Summary of Debt Obligati" sheetId="35" state="visible" r:id="rId35"/>
    <sheet xmlns:r="http://schemas.openxmlformats.org/officeDocument/2006/relationships" name="Debt - Narrative (Details)" sheetId="36" state="visible" r:id="rId36"/>
    <sheet xmlns:r="http://schemas.openxmlformats.org/officeDocument/2006/relationships" name="Reinsurance - Summary of Premiu" sheetId="37" state="visible" r:id="rId37"/>
    <sheet xmlns:r="http://schemas.openxmlformats.org/officeDocument/2006/relationships" name="Reinsurance - Narrative (Detail" sheetId="38" state="visible" r:id="rId38"/>
    <sheet xmlns:r="http://schemas.openxmlformats.org/officeDocument/2006/relationships" name="Reinsurance - Summary of Quota " sheetId="39" state="visible" r:id="rId39"/>
    <sheet xmlns:r="http://schemas.openxmlformats.org/officeDocument/2006/relationships" name="Reinsurance - Variable Interest" sheetId="40" state="visible" r:id="rId40"/>
    <sheet xmlns:r="http://schemas.openxmlformats.org/officeDocument/2006/relationships" name="Litigation and Contingencies (D" sheetId="41" state="visible" r:id="rId41"/>
    <sheet xmlns:r="http://schemas.openxmlformats.org/officeDocument/2006/relationships" name="Earnings per Share (Details)" sheetId="42" state="visible" r:id="rId42"/>
    <sheet xmlns:r="http://schemas.openxmlformats.org/officeDocument/2006/relationships" name="Investments (Details)" sheetId="43" state="visible" r:id="rId43"/>
    <sheet xmlns:r="http://schemas.openxmlformats.org/officeDocument/2006/relationships" name="Investments - Amortized Cost an" sheetId="44" state="visible" r:id="rId44"/>
    <sheet xmlns:r="http://schemas.openxmlformats.org/officeDocument/2006/relationships" name="Investments - Equity Securities" sheetId="45" state="visible" r:id="rId45"/>
    <sheet xmlns:r="http://schemas.openxmlformats.org/officeDocument/2006/relationships" name="Investments - Securities In Unr" sheetId="46" state="visible" r:id="rId46"/>
    <sheet xmlns:r="http://schemas.openxmlformats.org/officeDocument/2006/relationships" name="Investments - Allowance for Cre" sheetId="47" state="visible" r:id="rId47"/>
    <sheet xmlns:r="http://schemas.openxmlformats.org/officeDocument/2006/relationships" name="Fair Value Measurements (Detail" sheetId="48" state="visible" r:id="rId48"/>
    <sheet xmlns:r="http://schemas.openxmlformats.org/officeDocument/2006/relationships" name="Fair Value Measurements - Unobs" sheetId="49" state="visible" r:id="rId49"/>
    <sheet xmlns:r="http://schemas.openxmlformats.org/officeDocument/2006/relationships" name="Fair Value Measurements - Asset" sheetId="50" state="visible" r:id="rId50"/>
    <sheet xmlns:r="http://schemas.openxmlformats.org/officeDocument/2006/relationships" name="Other Comprehensive Income (Det" sheetId="51" state="visible" r:id="rId51"/>
    <sheet xmlns:r="http://schemas.openxmlformats.org/officeDocument/2006/relationships" name="Benefit Plans (Details)" sheetId="52" state="visible" r:id="rId52"/>
    <sheet xmlns:r="http://schemas.openxmlformats.org/officeDocument/2006/relationships" name="Loss Reserves (Details)" sheetId="53" state="visible" r:id="rId53"/>
    <sheet xmlns:r="http://schemas.openxmlformats.org/officeDocument/2006/relationships" name="Loss Reserves - Reconciliation " sheetId="54" state="visible" r:id="rId54"/>
    <sheet xmlns:r="http://schemas.openxmlformats.org/officeDocument/2006/relationships" name="Loss Reserves - Delinquent Item" sheetId="55" state="visible" r:id="rId55"/>
    <sheet xmlns:r="http://schemas.openxmlformats.org/officeDocument/2006/relationships" name="Shareholders' Equity (Details)" sheetId="56" state="visible" r:id="rId56"/>
    <sheet xmlns:r="http://schemas.openxmlformats.org/officeDocument/2006/relationships" name="Share-Based Compensation (Detai" sheetId="57" state="visible" r:id="rId57"/>
    <sheet xmlns:r="http://schemas.openxmlformats.org/officeDocument/2006/relationships" name="Statutory Information (Details)" sheetId="58" state="visible" r:id="rId58"/>
    <sheet xmlns:r="http://schemas.openxmlformats.org/officeDocument/2006/relationships" name="Statutory Information - Summary"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0816</t>
        </is>
      </c>
    </row>
    <row r="9">
      <c r="A9" s="4" t="inlineStr">
        <is>
          <t>Entity Registrant Name</t>
        </is>
      </c>
      <c r="B9" s="4" t="inlineStr">
        <is>
          <t>MGIC Investment Corp</t>
        </is>
      </c>
    </row>
    <row r="10">
      <c r="A10" s="4" t="inlineStr">
        <is>
          <t>Entity Incorporation, State or Country Code</t>
        </is>
      </c>
      <c r="B10" s="4" t="inlineStr">
        <is>
          <t>WI</t>
        </is>
      </c>
    </row>
    <row r="11">
      <c r="A11" s="4" t="inlineStr">
        <is>
          <t>Entity Tax Identification Number</t>
        </is>
      </c>
      <c r="B11" s="4" t="inlineStr">
        <is>
          <t>39-1486475</t>
        </is>
      </c>
    </row>
    <row r="12">
      <c r="A12" s="4" t="inlineStr">
        <is>
          <t>Entity Address, Address Line One</t>
        </is>
      </c>
      <c r="B12" s="4" t="inlineStr">
        <is>
          <t>250 E. Kilbourn Avenue</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2</t>
        </is>
      </c>
    </row>
    <row r="16">
      <c r="A16" s="4" t="inlineStr">
        <is>
          <t>City Area Code</t>
        </is>
      </c>
      <c r="B16" s="4" t="inlineStr">
        <is>
          <t>(414)</t>
        </is>
      </c>
    </row>
    <row r="17">
      <c r="A17" s="4" t="inlineStr">
        <is>
          <t>Local Phone Number</t>
        </is>
      </c>
      <c r="B17" s="4" t="inlineStr">
        <is>
          <t>347-6480</t>
        </is>
      </c>
    </row>
    <row r="18">
      <c r="A18" s="4" t="inlineStr">
        <is>
          <t>Title of each class</t>
        </is>
      </c>
      <c r="B18" s="4" t="inlineStr">
        <is>
          <t>Common stock</t>
        </is>
      </c>
    </row>
    <row r="19">
      <c r="A19" s="4" t="inlineStr">
        <is>
          <t>Trading Symbol</t>
        </is>
      </c>
      <c r="B19" s="4" t="inlineStr">
        <is>
          <t>MT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8573493</v>
      </c>
    </row>
    <row r="28">
      <c r="A28" s="4" t="inlineStr">
        <is>
          <t>Entity Central Index Key</t>
        </is>
      </c>
      <c r="B28" s="4" t="inlineStr">
        <is>
          <t>000087643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obligations The aggregate carrying values of our long-term debt obligations and their par values, if different, as of September 30, 2020 and December 31, 2019 are presented in table 3.1 below. Long-term debt obligations Table 3.1 (In millions) September 30, 2020 December 31, 2019 FHLB Advance - 1.91%, due February 2023 $ 155.0 $ 155.0 5.75% Notes, due August 2023 (par value: $242.3 million) 240.4 $ 420.8 5.25% Notes, due August 2028 (par value: $650 million) 638.5 — 9% Debentures, due April 2063 (1) 208.8 256.9 Long-term debt, carrying value $ 1,242.7 $ 832.7 (1) Convertible at any time prior to maturity at the holder’s option, at a conversion rate, which is subject to adjustment, of 74.4718 shares per $1,000 principal amount, representing a conversion price of approximately $13.43 per share. The 5.75% Senior Notes (“5.75% Notes”), 5.25% Senior Notes (5.25% Notes) and 9% Convertible Junior Subordinated Debentures (“9% Debentures”) are obligations of our holding company, MGIC Investment Corporation, and not of its subsidiaries. The Federal Home Loan Bank Advance (the “FHLB Advance”) is an obligation of MGIC. 5.25% Senior Notes In August 2020, we issued $650 million aggregate principal amount of 5.25% Notes, which are due in 2028 and received net proceeds, after the deduction of underwriting fees, of $640.3 million. Interest on the 5.25% Notes is payable semi-annually on February 15 and August 15 of each year, commencing on February 15, 2021. Prior to August 15, 2023, we may redeem the 5.25% Notes at an amount equal to the sum of (a) the greater of: (i) the sum of the principal amount and the make-whole amount; and (ii) 102.625% of principal; and (b) accrued and unpaid interest. The make-whole amount is the excess of: (1) the present value of the remaining principal, premium and interest payments that would be payable with respect to the note if such note were redeemed on August 15, 2023 (at 102.625% of principal), computed using a discount rate equal to the treasury rate specified in the notes, plus 50 basis points, over (2) the outstanding principal amount of such note. On and after August 15, 2023, we may redeem the notes at 102.625% of principal; on or after August 15, 2024, we may redeem the notes at 101.313% of principal; and on or after August 15, 2025, we may redeem the notes at 100% of principal; in each case, plus accrued and unpaid interest. In addition to underwriting fees, we incurred approximately $2.0 million of other expenses associated with the issuance of these notes. The 5.25% Notes have covenants customary for securities of this nature, including customary events of default and further provide that the trustee or holders of at least 25% in aggregate principal amount of the outstanding 5.25% Notes may declare them immediately due and payable upon the occurrence of certain events of default after the expiration of the applicable grace period. In addition, in the case of an event of default arising from certain events of bankruptcy, insolvency or reorganization relating to the Company or any of its significant subsidiaries, the 5.25% Notes will become due and payable immediately. This description is not intended to be complete in all respects and is qualified in its entirety by the terms of the 5.25% Notes, including their covenants and events of default. The net proceeds from the 5.25% Notes issuance were used, in part, as (i) cash consideration to purchase $182.7 million of our 5.75% Notes, and (ii) cash consideration to purchase $48.1 million of our 9% Debentures. The balance of the proceeds remains at the holding company. 5.75% notes In August 2020, we repurchased $182.7 million in aggregate principal of our 5.75% notes at a purchase price of $197.8 million, plus accrued interest using proceeds from the 5.25% Note issuance. The excess of the purchase price over carrying value, plus the write-off of unamortized issuance costs on the par values, is reflected as a loss on debt extinguishment of $16.5 million on our consolidated statement of operations. 9% Debentures In the third quarter of 2020, we repurchased $48.1 million in aggregate principal of our 9% Debentures at a purchase price of $61.6 million, plus accrued interest using proceeds from the 5.25% Notes issuance. The repurchase of the 9% Debentures resulted in a $10.2 million loss on debt extinguishment on our consolidated statement of operations; a reduction in our shareholder's equity of $2.7 million related to the reacquisition of the equity component of the 9% Debentures; and a reduction in our potentially dilutive shares by approximately 3.6 million shares. See Note 7 “Debt” in our Annual Report on Form 10-K for the year ended December 31, 2019 for additional information pertaining to our debt obligations. As of September 30, 2020 we are in compliance with all of our debt covenants. Interest payments Interest payments for the nine months ended September 30, 2020 and 2019 were $44.2 million and $38.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0</t>
        </is>
      </c>
    </row>
    <row r="3">
      <c r="A3" s="3" t="inlineStr">
        <is>
          <t>Reinsurance Disclosures [Abstract]</t>
        </is>
      </c>
    </row>
    <row r="4">
      <c r="A4" s="4" t="inlineStr">
        <is>
          <t>Reinsurance</t>
        </is>
      </c>
      <c r="B4" s="4" t="inlineStr">
        <is>
          <t>Reinsurance The reinsurance agreements to which we are a party, excluding captive agreements (which were immaterial), are discussed below. The effect of all of our reinsurance agreements on premiums earned and losses incurred is shown in table 4.1 below. Reinsurance Table 4.1 Three Months Ended September 30, Nine Months Ended September 30, (In thousands) 2020 2019 2020 2019 Premiums earned: Direct $ 300,557 $ 294,909 $ 896,346 $ 861,705 Assumed 2,729 1,388 8,719 3,275 Ceded (1) (47,173) (28,440) (144,489) (100,260) Net premiums earned $ 256,113 $ 267,857 $ 760,576 $ 764,720 Losses incurred: Direct $ 61,164 $ 36,755 $ 383,950 $ 102,835 Assumed 229 (34) 528 (110) Ceded (20,707) (2,736) (65,462) (7,841) Losses incurred, net $ 40,686 $ 33,985 $ 319,016 $ 94,884 (1) Ceded premiums earned on our quota share reinsurance agreements are net of profit commission. The profit commission varies directly and inversely with the level of ceded losses on a “dollar for dollar” basis and can be eliminated at ceded loss levels higher than we experienced in the first nine months of 2020. As a result, lower levels of losses result in a higher profit commission and less benefit from ceded losses; higher levels of losses result in more benefit from ceded losses and a lower profit commission. Quota share reinsurance Each of the reinsurers under our quota share reinsurance (“QSR”) agreements described below has an insurer financial strength rating of A- or better (or a comparable rating) by Standard and Poor's Rating Services, A.M. Best, Moody's, or a combination of the three. 2020 QSR Coverage. We entered into QSR agreements with a group of unaffiliated reinsurers with an effective date of January 1, 2020 (“2020 QSR Transaction”), which provides coverage on eligible NIW in 2020. Under the 2020 QSR Transaction, we will cede losses and premiums on or after the effective date through December 31, 2031, at which time the agreement expires. Early termination of the agreement can be elected by us effective December 31, 2022 and bi-annually thereafter, for a fee, or under specified scenarios for no fee upon prior written notice, including if we will receive less than 90% of the full credit amount under the PMIERs full financial statement credit or full credit under applicable regulatory capital requirements for the risk ceded in any required calculation period. The structure of the 2020 QSR Transaction is a 30% quota share, with a one-time option, elected by us, to reduce the cede rate to either 25% or 20% effective July 1, 2021, or bi-annually thereafter, for a fee, for all policies covered, with a 20% ceding commission as well as a profit commission. Generally, under the 2020 QSR Transaction we will receive an annual profit commission provided the annual loss ratio on the loans covered under the transaction remains below 62%. 2021 QSR Coverage. I n addition, one of the 2020 agreements also provides coverage on eligible NIW in 2021 ("2021 QSR Transaction"). Under the 2021 QSR Transaction, we will cede losses and premiums on or after the effective date through December 31, 2032 for 2021 NIW, at which time the agreement expires. Early termination of the agreement can be elected by us effective December 31, 2023, and bi-annually thereafter, for a fee, or under specified scenarios for no fee upon prior written notice, including if we will receive less than 90% of the full credit amount under the PMIERs for the risk ceded in any required calculation period or full credit under applicable regulatory capital requirements for the risk ceded in any required calculation period. The structure of the 2021 QSR Transaction is a 17.5% quota share on 2021 NIW, with an option, elected by us, to reduce the cede rate to either 14.5% or 12% effective July 1, 2022 or semiannually thereafter. Generally, under the 2021 QSR Transaction, we will receive a profit commission provided the annual loss ratio on the loans covered under the transaction remains below 62%. Credit Union Quota Share Program We entered into a Credit Union QSR Transaction with an unaffiliated reinsurer which covers NIW on loans originated by credit unions from April 1, 2020 through December 31, 2025. Eligible credit union business written before 2020 was covered by our 2019 and prior QSR Transactions. Under the Credit Union QSR Transaction, we will cede losses and premiums on the covered NIW through December 31, 2039. Early termination of the agreement can be elected by us at any quarter-end if we will receive less than 80% of the full credit amount under the PMIERs for the risk ceded in any required calculation period or full credit under applicable regulatory capital requirements for the risk ceded in any required calculation period. The structure of the Credit Union QSR Transaction is a 65% quota share, with a 20% ceding commission as well as a profit commission. Generally, we will receive a profit commission provided the annual loss ratio on the loans covered under the transaction remains below 50%. 2019 and prior QSR Transactions. See Note 9 “Reinsurance” to Consolidated Financial Statements in our 2019 Form 10-K for more information about our QSR Transactions entered into prior to 2020. Our QSR Transactions typically have annual loss ratio caps of 300% and lifetime loss ratio caps of 200%. Table 4.2 below provides a summary of our quota share reinsurance agreements, excluding captive agreements, for the three and nine months ended September 30, 2020 and 2019. Quota Share Reinsurance Table 4.2 Three Months Ended September 30, Nine Months Ended September 30, (In thousands) 2020 2019 2020 2019 Ceded premiums written and earned, net of profit commission (1) $ 43,448 $ 23,032 $ 131,651 $ 87,721 Ceded losses incurred 20,707 2,729 65,493 7,845 Ceding commissions (2) 12,128 11,042 35,518 37,807 Profit commission (3) 17,191 32,177 45,939 108,079 (1) Under our QSR Transactions, premiums are ceded on an earned and received basis as defined in the agreements. The nine months ended September 30, 2019 include a $6.8 million termination fee related to our 2015 QSR Transaction. (2) Ceding commissions are reported within Other underwriting and operating expenses, net on the consolidated statements of operations. (3) The profit commission varies directly and inversely with the level of ceded losses on a “dollar for dollar” basis and can be eliminated at ceded loss levels higher than we experienced in the first nine months of 2020. As a result, lower levels of losses result in a higher profit commission and less benefit from ceded losses; higher levels of losses result in a lower profit commission and more benefit from ceded losses. Under the terms of our QSR Transactions, currently in effect, reinsurance premiums, ceding commission and profit commission are settled net on a quarterly basis. The ceded premiums due after deducting the related ceding commission and profit commission is reported within Other liabilities on the consolidated balance sheets. The reinsurance recoverable on loss reserves related to our QSR Transactions was $83.1 million as of September 30, 2020 and $21.6 million as of December 31, 2019. The reinsurance recoverable balance is secured by funds on deposit from the reinsurers, the amount of which is based on the funding requirements of PMIERs. An allowance for credit losses was not required for 2020. Excess of loss reinsurance We have aggregate excess of loss reinsurance agreements (“Home Re Transactions”) with unaffiliated special purpose insurers domiciled in Bermuda (“Home Re Entities”). For the reinsurance coverage periods, we retain the first layer of the respective aggregate losses, and a Home Re special purpose entity will then provide second layer coverage up to the outstanding reinsurance coverage amount. We retain losses in excess of the outstanding reinsurance coverage amount. The aggregate excess of loss reinsurance coverage decreases over a ten-year period, subject to certain conditions, as the underlying covered mortgages amortize or are repaid, or mortgage insurance losses are paid. For each of our 2018 and 2019 Home Re Transaction, a “Trigger Event” has occurred because the reinsured principal balance of loans that were reported 60 or more days delinquent exceeded 4% of the total reinsured principal balance of loans under each transaction. While the “Trigger Event” is in effect, payment of principal on the related notes will be suspended and the reinsurance coverage available to MGIC under the transactions will not be reduced by such principal payments. MGIC has rights to terminate the Home Re Transactions under certain circumstances. The Home Re entities financed the coverages by issuing mortgage insurance-linked notes (“ILNs”) to unaffiliated investors in an aggregate amount equal to the initial reinsurance coverage amounts. The ILNs each have ten-year legal maturities and are non-recourse to any assets of MGIC or affiliates. The proceeds of the ILNs, which were deposited into reinsurance trusts for the benefit of MGIC, will be the source of reinsurance claim payments to MGIC and principal repayments on the ILNs. Table 4.3 provides a summary of our excess of loss reinsurance agreements as of September 30, 2020 and December 31, 2019. Excess of Loss Reinsurance Table 4.3 (In thousands) September 30, 2020 December 31, 2019 Home Re Entity (Issue Date) Policy Inforce Dates Termination Option Date (1) Remaining First Layer Retention Remaining Excess of Loss Reinsurance Coverages Remaining First Layer Retention Remaining Excess of Loss Reinsurance Coverages Home Re 2018-1 Ltd. (Oct. - 2018) July 1, 2016 - December 31, 2017 October 25, 2025 $ 166,246 $ 218,343 $ 167,779 $ 260,957 Home Re 2019-1 Ltd. (May - 2019) January 1, 2018 - March 31, 2019 May 25, 2026 184,797 208,146 185,636 271,021 Total $ 351,043 $ 426,489 $ 353,415 $ 531,978 (1) We have the right to terminate the excess-of-loss reinsurance agreements under certain circumstances and on any payment date on or after the respective termination option date. In October, MGIC entered into a $412.9 million excess of loss reinsurance agreement (executed through an insurance linked note transaction) that covers policies with inforce dates from January 1, 2020 through July 31, 2020. The reinsurance premiums ceded to each Home Re Entity are composed of coverage, initial expense and supplemental premiums. The coverage premiums are generally calculated as the difference between the amount of interest payable by the Home Re Entity on the remaining reinsurance coverage levels, and the investment income collected on the collateral assets held in a reinsurance trust account and used to collateralize the Home Re Entity’s reinsurance obligation to MGIC. The amount of monthly reinsurance coverage premium ceded will fluctuate due to changes in one-month LIBOR, (or the fallback reference rate, as applicable) and changes in money market rates that affect investment income collected on the assets in the reinsurance trust. As a result, we concluded that each reinsurance agreement contains an embedded derivative that is accounted for separately as a freestanding derivative. The fair values of the derivatives at September 30, 2020, were not material to our consolidated balance sheet, and the change in fair value during the three and nine months ended September 30, 2020 was not material to our consolidated statements of operations. Total ceded premiums were $3.7 million and $12.8 million for the three and nine months ended September 30, 2020, respectively and $5.4 million and $12.4 million for the three and nine months ended September 30, 2019, respectively. At the time the Home Re Transactions were entered into, we concluded that each Home Re Entity is a variable interest entity (“VIE”). A VIE is a legal entity that does not have sufficient equity at risk to finance its activities without additional subordinated financial support or is structured such that equity investors lack the ability to make sufficient decisions relating to the entity’s operations through voting rights or do not substantively participate in gains and losses of the entity. Given that MGIC (1) does not have the unilateral power to direct the activities that most significantly affect each Home Re Entity’s economic performance and (2) does not have the obligation to absorb losses or the right to receive benefits of each Home Re Entity, consolidation of neither Home Re Entity is required. We are required to disclose our maximum exposure to loss, which we consider to be an amount that we could be required to record in our statements of operations, as a result of our involvement with the VIEs under our Home Re Transactions. As of September 30, 2020, and December 31, 2019, we did not have material exposure to the VIEs as we have no investment in the VIEs and had no reinsurance claim payments due from either VIE under our reinsurance agreements. We are unable to determine the timing or extent of claims from losses that are ceded under the reinsurance agreements. The VIE assets are deposited in reinsurance trusts for the benefit of MGIC that will be the source of reinsurance claim payments to MGIC. The purpose of the reinsurance trusts is to provide security to MGIC for the obligations of the VIEs under the reinsurance agreements. The trustee of the reinsurance trusts, a recognized provider of corporate trust services, has established segregated accounts within the reinsurance trusts for the benefit of MGIC, pursuant to the trust agreements. The trust agreements are governed by, and construed in accordance with, the laws of the State of New York. If the trustee of the reinsurance trusts failed to distribute claim payments to us as provided in the reinsurance trusts, we would incur a loss related to our losses ceded under the reinsurance agreements and deemed unrecoverable. We are also unable to determine the impact such possible failure by the trustee to perform pursuant to the reinsurance trust agreements may have on our consolidated financial statements. As a result, we are unable to quantify our maximum exposure to loss related to our involvement with the VIEs. MGIC has certain termination rights under the reinsurance agreements should its claims not be paid. We consider our exposure to loss from our reinsurance agreements with the VIEs to be remote. Table 4.4 presents the total assets of the Home Re Entities as of September 30, 2020 and December 31, 2019. Home Re total assets Table 4.4 (In thousands) Home Re Entity (Issue date) Total VIE Assets September 30, 2020 Home Re 2018-01 Ltd. (Oct - 2018) $ 218,343 Home Re 2019-01 Ltd. (May - 2019) 208,146 December 31, 2019 Home Re 2018-01 Ltd. (Oct - 2018) $ 269,451 Home Re 2019-01 Ltd. (May - 2019) 283,150 The reinsurance trust agreements provide that the trust assets may generally only be invested in certain money market funds that (i) invest at least 99.5% of their total assets in cash or direct U.S. federal government obligations, such as U.S. Treasury bills, as well as other short-term securities backed by the full faith and credit of the U.S. federal government or issued by an agency of the U.S. federal government, (ii) have a principal stability fund rating of “AAAm” by S&amp;P or a money market fund rating of “Aaa-mf” by Moody’s as of the Closing Date and thereafter maintain any rating with either S&amp;P or Moody’s, and (iii) are permitted investments under the applicable credit for reinsurance laws and applicable PMIERs credit for reinsurance requirements. The assets of the Home Re Entities provide capital credit, subject to a modest reduction, under the PMIERs financial requirements (see Note 1 - “Nature of Business and Basis of Presentation” ). A decline in the assets available to pay claims and principal repayments reduces the capital credit available to MG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9 Months Ended</t>
        </is>
      </c>
    </row>
    <row r="2">
      <c r="B2" s="2" t="inlineStr">
        <is>
          <t>Sep. 30, 2020</t>
        </is>
      </c>
    </row>
    <row r="3">
      <c r="A3" s="3" t="inlineStr">
        <is>
          <t>Commitments and Contingencies Disclosure [Abstract]</t>
        </is>
      </c>
    </row>
    <row r="4">
      <c r="A4" s="4" t="inlineStr">
        <is>
          <t>Litigation and Contingencies</t>
        </is>
      </c>
      <c r="B4" s="4" t="inlineStr">
        <is>
          <t>Litigation and Contingencies Before paying an insurance claim, we review the loan and servicing files to determine the appropriateness of the claim amount. When reviewing the files, we may determine that we have the right to rescind coverage on the loan. We refer to insurance rescissions and denials of claims collectively as “rescissions” and variations of that term. In addition, our insurance policies generally provide that we can reduce a claim if the servicer did not comply with its obligations under our insurance policy. We call such reduction of claims “curtailments.” In recent quarters, an immaterial percentage of claims received in a quarter have been resolved by rescissions. In 2019 and the first nine months of 2020, curtailments reduced our average claim paid by approximately 5.0% and 3.5%, respectively. Our loss reserving methodology incorporates our estimates of future rescissions, curtailments, and reversals of rescissions and curtailments. A variance between ultimate actual rescission, curtailment and reversal rates and our estimates, as a result of the outcome of litigation, settlements or other factors, could materially affect our losses. When the insured disputes our right to rescind coverage or curtail claims, we generally engage in discussions in an attempt to settle the dispute. If we are unable to reach a settlement, the outcome of a dispute ultimately may be determined by legal proceedings. Under ASC 450-20, until a loss associated with settlement discussions or legal proceedings becomes probable and can be reasonably estimated, we consider our claim payment or rescission resolved for financial reporting purposes and do not accrue an estimated loss. When we determine that a loss is probable and can be reasonably estimated, we record our best estimate of our probable loss as a component of our IBNR and other reserves. In those cases, until settlement negotiations or legal proceedings are concluded (including the receipt of any necessary GSE approvals), it is reasonably possible that we will record an additional loss. We are currently involved in discussions and/or proceedings with respect to our claims paying practices. Although it is reasonably possible that when resolved we will not prevail on all matters, we are unable to make a reasonable estimate or range of estimates of the potential liability. We estimate the maximum exposure where a loss is reasonably possible to be approximately $40 million. This estimate of maximum exposure is based upon currently available information; is subject to significant judgment, numerous assumptions and known and unknown uncertainties; will include an amount for matters for which we have recorded a probable loss until such matters are concluded; will include different matters from time to time; and does not include interest or consequential or exemplary damages. 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consolidate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Basic earnings per share (“EPS”) is calculated by dividing net income by the weighted average number of shares of common stock outstanding. For purposes of calculating basic EPS, vested restricted stock and restricted stock units (“RSUs”) are considered outstanding. Diluted EPS includes the components of basic EPS and also gives effect to dilutive common stock equivalents. The determination of whether components are dilutive is calculated independently for each period. We calculate diluted EPS using the treasury stock method and if-converted method. Under the treasury stock method, diluted EPS reflects the potential dilution that could occur if unvested RSUs result in the issuance of common stock. Under the if-converted method, diluted EPS reflects the potential dilution that could occur if our 9% Debentures result in the issuance of common stock. The determination of potentially issuable shares does not consider the satisfaction of the conversion requirements and the shares are included in the determination of diluted EPS as of the beginning of the period, if dilutive. Table 6.1 reconciles the numerators and denominators used to calculate basic and diluted EPS. Earnings per share Table 6.1 Three Months Ended September 30, Nine Months Ended September 30, (In thousands, except per share data) 2020 2019 2020 2019 Basic earnings per share: Net income $ 130,811 $ 176,934 $ 294,663 $ 496,653 Weighted average common shares outstanding - basic 338,598 351,475 340,408 354,272 Basic earnings per share $ 0.39 $ 0.50 $ 0.87 $ 1.40 Diluted earnings per share: Net income $ 130,811 $ 176,934 $ 294,663 $ 496,653 Interest expense, net of tax: 9% Debentures 4,161 4,566 13,293 13,698 Diluted income available to common shareholders $ 134,972 $ 181,500 $ 307,956 $ 510,351 Weighted average common shares outstanding - basic 338,598 351,475 340,408 354,272 Effect of dilutive securities: Unvested RSUs 1,377 2,072 1,492 1,966 9% Debentures 17,220 19,028 18,489 19,028 Weighted average common shares outstanding - diluted 357,195 372,575 360,389 375,266 Diluted earnings per share $ 0.38 $ 0.49 $ 0.85 $ 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Investments Fixed income securities The amortized cost, gross unrealized gains and losses, and fair value of investments in fixed income securities classified as available-for-sale at September 30, 2020 and December 31, 2019 are shown in tables 7.1a and 7.1b below. Details of fixed income securities by category as of September 30, 2020 Table 7.1a (In thousands) Amortized Cost Allowance for Expected Credit Loss Gross Unrealized Gains Gross Unrealized (Losses) Fair Value U.S. Treasury securities and obligations of U.S. government corporations and agencies $ 347,249 $ — $ 1,513 $ (15) $ 348,747 Obligations of U.S. states and political subdivisions 1,886,910 — 146,562 (891) 2,032,581 Corporate debt securities 2,627,745 — 144,646 (2,748) 2,769,643 Asset backed securities (“ABS”) 201,731 (362) 3,472 (145) 204,696 Residential mortgage backed securities (“RMBS”) 398,934 — 6,106 (1,147) 403,893 Commercial mortgage backed securities (“CMBS”) 258,579 — 13,791 (846) 271,524 Collateralized loan obligations (“CLOs”) 312,068 — — (2,975) 309,093 Debt securities issued by foreign sovereign governments 4,485 — 56 — 4,541 Total fixed income securities $ 6,037,701 $ (362) $ 316,146 $ (8,767) $ 6,344,718 Details of fixed income securities by category as of December 31, 2019 Table 7.1b (In thousands) Amortized Cost Gross Unrealized Gains Gross Unrealized (Losses) (1) Fair Value U.S. Treasury securities and obligations of U.S. government corporations and agencies $ 195,176 $ 1,237 $ (210) $ 196,203 Obligations of U.S. states and political subdivisions 1,555,394 99,328 (857) 1,653,865 Corporate debt securities 2,711,910 76,220 (3,008) 2,785,122 ABS 227,376 2,466 (178) 229,664 RMBS 271,384 429 (3,227) 268,586 CMBS 274,234 5,531 (779) 278,986 CLOs 327,076 33 (1,643) 325,466 Total fixed income securities $ 5,562,550 $ 185,244 $ (9,902) $ 5,737,892 (1) At December 31, 2019 there was no other-than-temporary impairment losses recorded in other comprehensive income. We had $14.1 million and $13.9 million of investments at fair value on deposit with various states as of September 30, 2020 and December 31, 2019, respectively, due to regulatory requirements of those state insurance departments. The amortized cost and fair values of fixed income securities at September 30, 2020, by contractual maturity, are shown in table 7.2 below. Actual maturities will differ from contractual maturities because borrowers may have the right to call or prepay obligations with or without call or prepayment penalties. Because most ABS, RMBS, CMBS, and CLOs provide for periodic payments throughout their lives, they are listed in separate categories. Fixed income securities maturity schedule Table 7.2 September 30, 2020 (In thousands) Amortized cost Fair Value Due in one year or less $ 437,605 $ 440,557 Due after one year through five years 1,993,330 2,077,983 Due after five years through ten years 1,152,214 1,256,504 Due after ten years 1,283,240 1,380,468 4,866,389 5,155,512 ABS 201,731 204,696 RMBS 398,934 403,893 CMBS 258,579 271,524 CLOs 312,068 309,093 Total as of September 30, 2020 $ 6,037,701 $ 6,344,718 Proceeds from sales of fixed income securities classified as available-for-sale were $713.1 million and $201.4 million during the nine months ended September 30, 2020 and 2019, respectively. Gross gains of $3.4 million and $15.9 million and gross losses of $0.8 million and $5.9 million were realized during the three and nine months ended September 30, 2020, respectively. We recorded $0.4 million of realized losses for the three months ended September 30, 2020 and recorded realized losses of $0.7 million for the nine months ended September 30, 2020 related to our intent to sell certain securities. We also recorded a credit allowance of $0.4 million for the three and nine months ended September 30, 2020. Gross gains of $3.3 million and $5.3 million and gross losses of $0.7 million and $3.0 million were realized on those sales during the three and nine months ended September 30, 2019, respectively, and we recorded OTTI losses of $0.1 million for the nine months ended September 30, 2019. Realized investment gains and losses are reported in income based on specific identification of securities sold. Equity securities The cost and fair value of investments in equity securities at September 30, 2020 and December 31, 2019 are shown in tables 7.3a and 7.3b below. Details of equity security investments as of September 30, 2020 Table 7.3a (In thousands) Cost Gross Gains Gross Losses Fair Value Equity securities $ 17,486 $ 587 $ (13) $ 18,060 Details of equity security investments as of December 31, 2019 Table 7.3b (In thousands) Cost Gross Gains Gross Losses Fair Value Equity securities $ 17,188 $ 154 $ (14) $ 17,328 For the three and nine months ended September 30, 2020, we recognized $0.1 million and $0.4 million of net gains on equity securities still held as of September 30, 2020. For the three and nine months ended September 30, 2019, we recognized an insignificant amount and $0.2 million, respectively, of net gains on equity securities still held as of September 30, 2019. Other invested assets Other invested assets include an investment in Federal Home Loan Bank ("FHLB") stock that is carried at cost, which due to its nature approximates fair value. Ownership of FHLB stock provides access to a secured lending facility, and our current FHLB Advance amount is secured by eligible collateral whose fair value is maintained at a minimum of 102% of the outstanding principal balance of the FHLB Advance. As of September 30, 2020, that collateral consisted of fixed income securities included in our total investment portfolio, and cash and cash equivalents, with a total fair value of $165.7 million. Unrealized investment losses Tables 7.4a and 7.4b below summarize, for all available-for-sale investments in an unrealized loss position at September 30, 2020 and December 31, 2019, the aggregate fair value and gross unrealized loss by the length of time those securities have been continuously in an unrealized loss position. The fair value amounts reported in tables 7.4a and 7.4b are estimated using the process described in Note 8 - “Fair Value Measurements” to these consolidated financial statements and in Note 3 - “Significant Accounting Policies” of the notes to the consolidated financial statements in our 2019 Annual Report on Form 10-K. Unrealized loss aging for securities by type and length of time as of September 30, 2020 Table 7.4a Less Than 12 Months 12 Months or Greater Total (In thousands) Fair Value Unrealized Losses Fair Value Unrealized Losses Fair Value Unrealized Losses U.S. Treasury securities and obligations of U.S. government corporations and agencies $ 5,004 $ (15) $ — $ — $ 5,004 $ (15) Obligations of U.S. states and political subdivisions 72,620 (891) — — 72,620 (891) Corporate debt securities 263,665 (2,748) — — 263,665 (2,748) ABS 17,505 (145) — — 17,505 (145) RMBS 128,358 (1,028) 3,886 (119) 132,244 (1,147) CMBS 13,065 (707) 1,338 (139) 14,403 (846) CLOs 159,553 (1,271) 149,540 (1,704) 309,093 (2,975) Total $ 659,770 $ (6,805) $ 154,764 $ (1,962) $ 814,534 $ (8,767) Unrealized loss aging for securities by type and length of time as of December 31, 2019 Table 7.4b Less Than 12 Months 12 Months or Greater Total (In thousands) Fair Value Unrealized Losses Fair Value Unrealized Losses Fair Value Unrealized Losses U.S. Treasury securities and obligations of U.S. government corporations and agencies $ 57,301 $ (200) $ 5,806 $ (10) $ 63,107 $ (210) Obligations of U.S. states and political subdivisions 74,859 (847) 6,957 (10) 81,816 (857) Corporate debt securities 221,357 (2,847) 43,505 (161) 264,862 (3,008) ABS 21,542 (118) 3,851 (60) 25,393 (178) RMBS 105,443 (461) 110,452 (2,766) 215,895 (3,227) CMBS 62,388 (728) 11,852 (51) 74,240 (779) CLOs 81,444 (225) 196,988 (1,418) 278,432 (1,643) Total $ 624,334 $ (5,426) $ 379,411 $ (4,476) $ 1,003,745 $ (9,902) Based on current facts and circumstances, we believe the unrealized losses as of September 30, 2020 presented in table 7.4a above are not indicative of the ultimate collectability of the current amortized cost of the securities. We believe the gross unrealized losses are primarily attributable to widening credit spreads over risk free rates, as a result of economic and market uncertainties arising from the COVID-19 pandemic, which includes demand shocks in multiple sectors that originated in the first nine months of 2020. We also rely upon estimates of several credit and non-credit factors in our review and evaluation of individual investments to determine whether a credit impairment exists. At September 30, 2020 we recorded an allowance for expected credit losses of $0.4 million. The unrealized losses in all categories of our investments at December 31, 2019 were primarily caused by changes in interest rates between the time of purchase and December 31, 2019. There were 197 and 217 securities in an unrealized loss position at September 30, 2020 and December 31, 2019, respectively. We report accrued investment income separately from fixed income, available-for-sale, securities and we have determined an allowance for credit losses for accrued investment income is not required. Accrued investment income is written off through net realized investment gains (losses) if, and at the time, the issuer of the security defaults or is expected to default on payment s. Table 7.5 below presents a rollforward of the changes in allowance for credit losses on available-for-sale fixed maturity securities by major security type for the period end September 30, 2020: Rollforward of Allowance for Credit Allowance Table 7.5 (In thousands) Asset Backed Securities Balance at December 31, 2019 and June 30, 2020 $ — Additions for expected credit allowance where no credit losses were previously recognized. 362 Additions (reductions) for expected credit losses on securities where credit losses were previously recognized. — Reductions due to sales/defaults of credit-impaired securities — Reductions for impairments of securities which the Company intends to sell or more likely than not will be required to sell — Balance at September 30, 2020 $ 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Recurring fair value measurements The following describes the valuation methodologies generally used by the independent pricing sources, or by us, to measure financial instruments at fair value, including the general classification of such financial instruments pursuant to the valuation hierarchy. Level 1 measurements • Fixed income securities: Consist of primarily U.S. Treasury securities with valuations derived from quoted prices for identical instruments in active markets that we can access. • Equity securities: Consist of actively traded, exchange-listed equity securities, including exchange traded funds (“ETFs”), with valuations derived from quoted prices for identical assets in active markets that we can access. • Other: Includes money market funds and treasury bills with valuations derived from quoted prices for identical assets in active markets that we can access. Level 2 measurements • Fixed income securities: Corporate Debt &amp; U.S. Government and Agency Bonds are valued by surveying the dealer community, obtaining relevant trade data, benchmark quotes and spreads and incorporating this information into the valuation process. Obligations of U.S. States &amp; Political Subdivisions are valu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RMBS") are valu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CMBS") are valued using techniques that reflect market participants’ assumptions and maximize the use of relevant observable inputs including quoted prices for similar assets, benchmark yield curves and market corroborated inputs. Evaluation uses regular reviews of the inputs for securities covered, including executed trades, broker quotes, credit information, collateral attributes and/or cash flow waterfall as applicable. Asset-Backed Securities ("ABS") are valued using spreads and other information solicited from market buy-and-sell-side sources, including primary and secondary dealers, portfolio managers, and research analysts. Cash flows are generated for each tranche, benchmark yields are determined, and deal collateral performance and tranche level attributes including trade activity, bids, and offers are applied, resulting in tranche specific prices. Collateralized loan obligations ("CLOs") are valued by evaluating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Level 3 measurements • Real estate acquired is valued at the lower of our acquisition cost or a percentage of the appraised value. The percentage applied to the appraised value is based upon our historical sales experience adjusted for current trends. Assets measured at fair value, by hierarchy level, as of September 30, 2020 and December 31, 2019 are shown in tables 8.1a and 8.1b below. The fair value of the assets is estimated using the process described above, and more fully in Note 3 - “Significant Accounting Policies” of the notes to the consolidated financial statements in our 2019 Annual Report on Form 10-K. Assets carried at fair value by hierarchy level as of September 30, 2020 Table 8.1a (In thousands) Total Fair Value Quoted Prices in Active Markets for Identical Assets (Level 1) Significant Other Observable Inputs (Level 2) Significant Unobservable Inputs (Level 3) U.S. Treasury securities and obligations of U.S. government corporations and agencies $ 348,747 $ 212,703 $ 136,044 $ — Obligations of U.S. states and political subdivisions 2,032,581 — 2,032,581 — Corporate debt securities 2,769,643 — 2,769,643 — ABS 204,696 — 204,696 — RMBS 403,893 — 403,893 — CMBS 271,524 — 271,524 — CLOs 309,093 — 309,093 — Debt securities issued by foreign sovereign governments 4,541 — 4,541 — Total fixed income securities 6,344,718 212,703 6,132,015 — Equity securities 18,060 18,060 — — Other (1) 380,072 380,072 — — Real estate acquired (2) 1,690 — — 1,690 Total $ 6,744,540 $ 610,835 $ 6,132,015 $ 1,690 Assets carried at fair value by hierarchy level as of December 31, 2019 Table 8.1b (In thousands) Total Fair Value Quoted Prices in Active Markets for Identical Assets (Level 1) Significant Other Observable Inputs (Level 2) Significant Unobservable Inputs (Level 3) U.S. Treasury securities and obligations of U.S. government corporations and agencies $ 196,203 $ 34,240 $ 161,963 $ — Obligations of U.S. states and political subdivisions 1,653,865 — 1,653,865 — Corporate debt securities 2,785,122 — 2,785,122 — ABS 229,664 — 229,664 — RMBS 268,586 — 268,586 — CMBS 278,986 — 278,986 — CLOs 325,466 — 325,466 — Total fixed income securities 5,737,892 34,240 5,703,652 — Equity securities 17,328 17,328 — — Other (1) 164,693 164,693 — — Real estate acquired (2) 7,252 — — 7,252 Total $ 5,927,165 $ 216,261 $ 5,703,652 $ 7,252 (1) Includes money market funds and short term U.S. Treasury Securities included in “Cash and Cash Equivalents” and “Restricted Cash and Cash Equivalents” on the consolidated balance sheets. (2) Real estate acquired through claim settlement, which is held for sale, is reported in “Other assets” on the consolidated balance sheets. Certain financial instruments, including insurance contracts, are excluded from these fair value disclosure requirements. The carrying values of cash and cash equivalents (Level 1) and accrued investment income (Level 2) approximated their fair values. Additional fair value disclosures related to our investment portfolio are included in Note 7 – “Investments.” Reconciliations of Level 3 assets For assets measured at fair value using significant unobservable inputs (Level 3), a reconciliation of the beginning and ending balances for the three and nine months ended September 30, 2020 and 2019 is shown in tables 8.2a through 8.2d below. There were no losses included in earnings for those periods attributable to the change in unrealized losses on assets still held at the end of the applicable period. Fair value roll-forward for financial instruments classified as Level 3 for the three months ended September 30, 2020 Table 8.2a (In thousands) Fixed income Real Estate Acquired Balance at June 30, 2020 $ — $ 1,963 Purchases — 1,990 Sales — (2,266) Included in earnings and reported as losses incurred, net — 3 Balance at September 30, 2020 $ — $ 1,690 Fair value roll-forward for financial instruments classified as Level 3 for the nine months ended September 30, 2020 Table 8.2b (In thousands) Fixed income Real Estate Balance at December 31, 2019 $ — $ 7,252 Purchases — 7,911 Sales — (13,991) Included in earnings and reported as losses incurred, net — 518 Balance at September 30, 2020 $ — $ 1,690 Fair value roll-forward for financial instruments classified as Level 3 for the three months ended September 30, 2019 Table 8.2c (In thousands) Fixed income Real Estate Acquired Balance at June 30, 2019 $ — $ 10,250 Purchases — 4,681 Sales — (7,173) Included in earnings and reported as losses incurred, net — 21 Balance at September 30, 2019 $ — $ 7,779 Fair value roll-forward for financial instruments classified as Level 3 for the nine months ended September 30, 2019 Table 8.2d (In thousands) Fixed income Real Estate Balance at December 31, 2018 $ 13 $ 14,535 Purchases — 19,872 Sales (13) (26,197) Included in earnings and reported as losses incurred, net — (431) Balance at September 30, 2019 $ — $ 7,779 Financial assets and liabilities not measured at fair value Other invested assets include an investment in FHLB stock that is carried at cost, which due to restrictions that require it to be redeemed or sold only to the security issuer at par value, approximates fair value. The fair value of other invested assets is categorized as Level 2. Financial liabilities include our outstanding debt obligations. The fair values of our 5.75% and 5.25% Notes and 9% Debentures were based on observable market prices. The fair value of the FHLB Advance was estimated using cash flows discounted at current incremental borrowing rates for similar borrowing arrangements. In all cases the fair values of the financial liabilities below are categorized as Level 2. Table 8.3 presents the carrying value and fair value of our financial assets and liabilities disclosed, but not carried, at fair value at September 30, 2020 and December 31, 2019. Financial assets and liabilities not measured at fair value Table 8.3 September 30, 2020 December 31, 2019 (In thousands) Carrying Value Fair Value Carrying Value Fair Value Financial assets Other invested assets $ 3,100 $ 3,100 $ 3,100 $ 3,100 Financial liabilities FHLB Advance 155,000 161,436 155,000 156,422 5.75% Senior Notes 240,433 257,065 420,867 471,827 5.25% Senior Notes 638,405 673,478 — — 9% Convertible Junior Subordinated Debentures 208,814 268,397 256,872 346,289 Total financial liabilities $ 1,242,652 $ 1,360,376 $ 832,739 $ 974,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9 Months Ended</t>
        </is>
      </c>
    </row>
    <row r="2">
      <c r="B2" s="2" t="inlineStr">
        <is>
          <t>Sep. 30, 2020</t>
        </is>
      </c>
    </row>
    <row r="3">
      <c r="A3" s="3" t="inlineStr">
        <is>
          <t>Comprehensive Income (Loss), Net of Tax, Attributable to Parent [Abstract]</t>
        </is>
      </c>
    </row>
    <row r="4">
      <c r="A4" s="4" t="inlineStr">
        <is>
          <t>Other Comprehensive Income</t>
        </is>
      </c>
      <c r="B4" s="4" t="inlineStr">
        <is>
          <t xml:space="preserve">Other Comprehensive Income The pretax and related income tax benefit (expense) components of our other comprehensive (loss) income for the three and nine months ended September 30, 2020 and 2019 are included in table 9.1 below. Components of other comprehensive income (loss) Table 9.1 Three Months Ended September 30, Nine Months Ended September 30, (In thousands) 2020 2019 2020 2019 Net unrealized investment gains arising during the period $ 42,674 $ 39,712 $ 132,036 $ 231,895 Total income tax benefit (expense) (8,962) (8,340) (27,728) (48,698) Net of taxes 33,712 31,372 104,308 183,197 Net changes in benefit plan assets and obligations (14,364) 2,024 (11,695) 6,074 Total income tax benefit (expense) 3,017 (424) 2,456 (1,275) Net of taxes (11,347) 1,600 (9,239) 4,799 Total other comprehensive income 28,310 41,736 120,341 237,969 Total income tax benefit (expense) (5,945) (8,764) (25,272) (49,973) Total other comprehensive income, net of tax $ 22,365 $ 32,972 $ 95,069 $ 187,996 The pretax and related income tax (expense) benefit components of the amounts reclassified from our accumulated other comprehensive income (loss) (“AOCI”) to our consolidated statements of operations for the three and nine months ended September 30, 2020 and 2019 are included in table 9.2 below. Reclassifications from AOCI Table 9.2 Three Months Ended September 30, Nine Months Ended September 30, (In thousands) 2020 2019 2020 2019 Reclassification adjustment for net realized (losses) gains (1) $ 10,349 $ 2,772 $ 8,673 $ 1,794 Income tax (expense) benefit (2,173) (582) (1,821) (376) Net of taxes 8,176 2,190 6,852 1,418 Reclassification adjustment related to benefit plan assets and obligations (2) (1,336) (2,024) (4,005) (6,074) Income tax (expense) benefit 280 424 841 1,275 Net of taxes (1,056) (1,600) (3,164) (4,799) Total reclassifications 9,013 748 4,668 (4,280) Income tax (expense) benefit (1,893) (158) (980) 899 Total reclassifications, net of tax $ 7,120 $ 590 $ 3,688 $ (3,381) (1) (Decreases) Increases Net realized investment gains (losses) on the consolidated statements of operations. (2) Decreases (Increases) Other underwriting and operating expenses, net on the consolidated statements of operations. A rollforward of AOCI for the nine months ended September 30, 2020, including amounts reclassified from AOCI, are included in table 9.3 below. Rollforward of AOCI Table 9.3 Nine Months Ended September 30, 2020 (In thousands) Net unrealized gains and (losses) on available-for-sale securities Net benefit plan assets and (obligations) recognized in shareholders' equity Total accumulated other comprehensive income (loss) Balance at December 31, 2019, net of tax 138,521 (65,813) 72,708 Other comprehensive income before reclassifications 111,160 (12,403) 98,757 Less: Amounts reclassified from AOCI 6,852 (3,164) 3,688 Balance, September 30, 2020, net of tax $ 242,829 $ (75,052) $ 167,7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0</t>
        </is>
      </c>
    </row>
    <row r="3">
      <c r="A3" s="3" t="inlineStr">
        <is>
          <t>Retirement Benefits [Abstract]</t>
        </is>
      </c>
    </row>
    <row r="4">
      <c r="A4" s="4" t="inlineStr">
        <is>
          <t>Benefit Plans</t>
        </is>
      </c>
      <c r="B4" s="4" t="inlineStr">
        <is>
          <t>Benefit Plans Table 10.1 and 10.2 provide the components of net periodic benefit cost for our pension, supplemental executive retirement and other postretirement benefit plans for the three and nine months ended September 30, 2020 and 2019. Components of net periodic benefit cost Table 10.1 Three Months Ended September 30, Pension and Supplemental Executive Retirement Plans Other Postretirement Benefit Plans (In thousands) 2020 2019 2020 2019 Service cost $ 1,848 $ 2,086 $ 316 $ 337 Interest cost 3,375 3,926 208 283 Expected return on plan assets $ (5,526) $ (4,866) $ (1,852) $ (1,447) Amortization of net actuarial losses/(gains) 1,580 2,103 (196) — Amortization of prior service cost/(credit) $ (62) $ (71) $ 13 $ (8) Cost of settlements 6,520 — — — Net periodic benefit cost (benefit) $ 7,735 $ 3,178 $ (1,511) $ (835) Components of net periodic benefit cost Table 10.2 Nine Months Ended September 30, Pension and Supplemental Executive Retirement Plans Other Postretirement Benefit Plans (In thousands) 2020 2019 2020 2019 Service cost $ 5,545 $ 6,258 $ 947 $ 1,009 Interest cost 10,125 11,779 624 848 Expected return on plan assets (16,579) (14,599) (5,556) (4,339) Amortization of net actuarial losses/(gains) 4,740 6,309 (587) — Amortization of prior service cost/(credit) (186) (211) 38 (25) Cost of settlements 6,520 — — — Net periodic benefit cost (benefit) $ 10,165 $ 9,536 $ (4,534) $ (2,5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Reserves</t>
        </is>
      </c>
      <c r="B1" s="2" t="inlineStr">
        <is>
          <t>9 Months Ended</t>
        </is>
      </c>
    </row>
    <row r="2">
      <c r="B2" s="2" t="inlineStr">
        <is>
          <t>Sep. 30, 2020</t>
        </is>
      </c>
    </row>
    <row r="3">
      <c r="A3" s="3" t="inlineStr">
        <is>
          <t>Insurance Loss Reserves [Abstract]</t>
        </is>
      </c>
    </row>
    <row r="4">
      <c r="A4" s="4" t="inlineStr">
        <is>
          <t>Loss Reserves</t>
        </is>
      </c>
      <c r="B4" s="4" t="inlineStr">
        <is>
          <t>Loss Reserves We establish case reserves and loss adjustment expenses (“LAE”) reserves on delinquent loans that were reported to us as two payments past due and have not become current or resulted in a claim payment. Such loans are referred to as being in our delinquency inventory. Case reserves are established by estimating the number of loans in our delinquency inventory that will result in a claim payment, which is referred to as the claim rate, and further estimating the amount of the claim payment, which is referred to as claim severity. IBNR reserves are established for estimated losses from delinquencies occurring prior to the close of an accounting period on notices of delinquency not yet reported to us. IBNR reserves are also established using estimated notices of delinquency, claim rates, and claim severities. Estimation of losses is inherently judgmental. The conditions that affect the claim rate and claim severity include the current and future state of the domestic economy, including unemployment and the current and future strength of local housing markets; exposure on insured loans; the amount of time between delinquency and claim filing; and curtailments and rescission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consolidated results of operations and financial position, even in a stable economic environment. The “Losses incurred” section of table 11.1 below shows losses incurred on delinquencies that occurred in the current year and in prior years. The amount of losses incurred relating to delinquencies that occurred in the current year represents the estimated amount to be ultimately paid on such delinquencies. The amount of losses incurred relating to delinquencies that occurred in prior years represents the difference between the actual claim rate and severity associated with those delinquencies resolved in the current year compared to the estimated claim rate and severity at the prior year-end, as well as a re-estimation of amounts to be ultimately paid on delinquencies continuing from the end of the prior year. This re-estimation of the claim rate and severity is the result of our review of current trends in the delinquent inventory, such as percentages of delinquencies that have resulted in a claim, the amount of the claims relative to the average loan exposure, changes in the relative level of delinquencies by geography and changes in average loan exposure. Losses incurred on delinquencies that occurred in the current year increased in the first nine months of 2020 compared to the same period in 2019, due to an increase in the new delinquency notices reported and IBNR reserve estimates, due to the impact of the COVID-19 pandemic. For the nine months ended September 30, 2020 we experienced adverse loss reserve development of $17.3 million on previously received delinquencies primarily related to severity. For the nine months ended September 30, 2019, we experienced favorable loss reserve development of $47.8 million on previously received delinquencies, due in large part to the resolution of approximately 61% of the prior year delinquent inventory, with lower claim rates due to improved cure rates. This favorable loss reserve development was partially offset by the recognition of a probable loss of $23.5 million related to litigation of our claims paying practices. The “Losses paid” section of table 11.1 below shows the amount of losses paid on delinquencies that occurred in the current year and losses paid on delinquencies that occurred in prior years. For several years, the average time it took to receive a claim associated with a delinquency had increased significantly from our historical experience of approximately twelve months. This was, in part, due to new loss mitigation protocols established by servicers and to changes in some state foreclosure laws that may include, for example, a requirement for additional review and/or mediation processes. In recent quarters, we have experienced a decline in the average time it takes servicers to process foreclosures, which has reduced the average time to receive a claim associated with new delinquency notices that do not cure. All else being equal, the longer the period between delinquency and claim filing, the greater the severity. In light of the uncertainty caused by the COVID-19 pandemic, specifically the foreclosure moratoriums and forbearance plans, we expect the average time it takes to receive a claim will increase. Premium refunds Our estimate of premiums to be refunded on expected claim payments is accrued for separately in “Other Liabilities” on our consolidated balance sheets and approximated $29 million and $30 million at September 30, 2020 and December 31, 2019, respectively. The slight decrease is primarily due to a decrease in claims received and delinquencies entering foreclosure due to foreclosure moratoriums and forbearance plans. Table 11.1 provides a reconciliation of beginning and ending loss reserves as of and for the nine months ended September 30, 2020 and 2019. Development of reserves for losses and loss adjustment expenses Table 11.1 Nine Months Ended September 30, (In thousands) 2020 2019 Reserve at beginning of period $ 555,334 $ 674,019 Less reinsurance recoverable 21,641 33,328 Net reserve at beginning of period 533,693 640,691 Losses incurred: Losses and LAE incurred in respect of delinquency notices received in: Current year 301,699 142,644 Prior years (1) 17,317 (47,760) Total losses incurred 319,016 94,884 Losses paid: Losses and LAE paid in respect of delinquency notices received in: Current year 1,486 980 Prior years 93,937 165,844 Reinsurance terminations (20) (13,980) Total losses paid 95,403 152,844 Net reserve at end of period 757,306 582,731 Plus reinsurance recoverables 83,143 19,566 Reserve at end of period $ 840,449 $ 602,297 (1) A positive number for prior year loss development indicates a deficiency of prior year reserves. A negative number for prior year loss development indicates a redundancy of prior year loss reserves. See the following table for more information about prior year loss development. The prior year development of the reserves in the first nine months of 2020 and 2019 is reflected in table 11.2 below. Reserve development on previously received delinquencies Table 11.2 Nine Months Ended September 30, (In thousands) 2020 2019 Decrease in estimated claim rate on primary defaults $ (1,626) $ (94,294) Increase in estimated severity on primary defaults 13,503 2,637 Change in estimates related to pool reserves, LAE reserves, reinsurance, and other 5,440 43,897 Total prior year loss development (1) $ 17,317 $ (47,760) (1) A positive number for prior year loss development indicates a deficiency of prior year loss reserves. A negative number for prior year loss development indicates a redundancy of prior year loss reserves. Delinquency inventory A rollforward of our primary delinquency inventory for the three and nine months ended September 30, 2020 and 2019 appears in table 11.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Delinquency inventory rollforward Table 11.3 Three Months Ended September 30, Nine Months Ended September 30, 2020 2019 2020 2019 Delinquency inventory at beginning of period 69,326 29,795 30,028 32,898 New notices 20,924 14,019 90,906 40,545 Cures (25,446) (12,592) (54,523) (39,822) Paid claims (375) (1,045) (1,933) (3,345) Rescissions and denials (11) (42) (60) (141) Other items removed from inventory — (195) — (195) Delinquency inventory at end of period 64,418 29,940 64,418 29,940 COVID-19 Activity New delinquency notices increased in 2020 because of the impacts of the COVID-19 pandemic, including the high level of unemployment and economic uncertainty resulting from measures to reduce the transmission of the COVID-19. In the third quarter of 2020, we experienced an increase in cures associated with our COVID-19 new delinquency notices. The CARES Act and other related actions provide for payment forbearance on mortgages to borrowers experiencing a hardship during the COVID-19 pandemic. These forbearance plans generally allow for mortgage payments to be suspended for up to 360 days: an initial forbearance period up to 180 days and, if requested by the borrower, an extension of up to 180 days. As of September 30, 2020, 67% of our delinquency inventory was reported as subject to a forbearance plan. We believe substantially all represent forbearances related to COVID-19. Forbearance information is based on the most recent information provided by the GSEs, as well as loan servicer. While the forbearance information provided by the GSEs refers to delinquent loans in forbearance as of the prior month-end, the information provided by loan servicers may be more current. We expect our delinquency inventory will remain at elevated levels during the year due to the impacts of the COVID-19 pandemic and initiatives intended to reduce the transmission of COVID-19. Table 11.4 below shows the number of consecutive months a borrower is delinquent. Historically as a delinquency ages it becomes more likely to result in a claim. Primary delinquency inventory - consecutive months delinquent Table 11.4 September 30, 2020 December 31, 2019 September 30, 2019 3 months or less 15,879 9,447 9,462 4-11 months 37,702 9,664 9,082 12 months or more (1) 10,837 10,917 11,396 Total 64,418 30,028 29,940 3 months or less 25 % 32 % 32 % 4-11 months 58 % 32 % 30 % 12 months or more 17 % 36 % 38 % Total 100 % 100 % 100 % Primary claims received inventory included in ending delinquent inventory 172 538 557 (1) Approximately 32%, 36% , and 36% of the primary delinquency inventory delinquent for 12 consecutive months or more has been delinquent for at least 36 consecutive months as of September 30, 2020, December 31, 2019, and September 30, 2019, respectively. Claims paying practices Our loss reserving methodology incorporates our estimates of future rescissions. A variance between ultimate actual rescission rates and our estimates, as a result of the outcome of litigation, settlements or other factors, could materially affect our losses. Our estimate of premiums to be refunded on expected future rescissions is accrued for separately and is included in “Other liabilities” on our consolidated balance sheets. For information about discussions and legal proceedings with customers with respect to our claims paying practices see Note 5 – “Litigation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Shareholders’ Equity Share repurchase programs We did not repurchase any of our common stock during the second and third quarters of 2020. During the first quarter of 2020 we repurchased approximately 9.6 million shares of our common stock at a weighted average cost per share of $12.47, which included commissions. We may repurchase up to an additional $291 million of our common stock through the end of 2021 under a share repurchase program approved by our Board of Directors in the January 2020. Repurchases may be made from time to time on the open market or through privately negotiated transactions. The repurchase program may be suspended for periods or discontinued at any time, and in light of the uncertainty caused by the COVID-19 pandemic, we have temporarily suspended stock repurchases. Cash dividends In February, May, and August 2020, we paid quarterly cash dividends of $0.06 per share to shareholders which totaled $62 million. On October 29, 2020, the Board of Directors declared a quarterly cash dividend to holders of the company’s common stock of $0.06 per share payable on November 25, 2020, to shareholders of record at the close of business on November 1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Investment portfolio:</t>
        </is>
      </c>
    </row>
    <row r="3">
      <c r="A3" s="4" t="inlineStr">
        <is>
          <t>Fixed income, available-for-sale, at fair value (amortized cost 2020 - $6,037,701; 2019 - $5,562,550, allowance for expected credit loss, 2020- $362)</t>
        </is>
      </c>
      <c r="B3" s="6" t="n">
        <v>6344718</v>
      </c>
      <c r="C3" s="6" t="n">
        <v>5737892</v>
      </c>
    </row>
    <row r="4">
      <c r="A4" s="4" t="inlineStr">
        <is>
          <t>Equity securities, at fair value (cost 2020 - $17,486; 2019 - $17,188)</t>
        </is>
      </c>
      <c r="B4" s="5" t="n">
        <v>18060</v>
      </c>
      <c r="C4" s="5" t="n">
        <v>17328</v>
      </c>
    </row>
    <row r="5">
      <c r="A5" s="4" t="inlineStr">
        <is>
          <t>Other invested assets, at cost</t>
        </is>
      </c>
      <c r="B5" s="5" t="n">
        <v>3100</v>
      </c>
      <c r="C5" s="5" t="n">
        <v>3100</v>
      </c>
    </row>
    <row r="6">
      <c r="A6" s="4" t="inlineStr">
        <is>
          <t>Total investment portfolio</t>
        </is>
      </c>
      <c r="B6" s="5" t="n">
        <v>6365878</v>
      </c>
      <c r="C6" s="5" t="n">
        <v>5758320</v>
      </c>
    </row>
    <row r="7">
      <c r="A7" s="4" t="inlineStr">
        <is>
          <t>Cash and cash equivalents</t>
        </is>
      </c>
      <c r="B7" s="5" t="n">
        <v>380055</v>
      </c>
      <c r="C7" s="5" t="n">
        <v>161847</v>
      </c>
    </row>
    <row r="8">
      <c r="A8" s="4" t="inlineStr">
        <is>
          <t>Restricted cash and cash equivalents</t>
        </is>
      </c>
      <c r="B8" s="5" t="n">
        <v>8755</v>
      </c>
      <c r="C8" s="5" t="n">
        <v>7209</v>
      </c>
    </row>
    <row r="9">
      <c r="A9" s="4" t="inlineStr">
        <is>
          <t>Accrued investment income</t>
        </is>
      </c>
      <c r="B9" s="5" t="n">
        <v>47782</v>
      </c>
      <c r="C9" s="5" t="n">
        <v>49705</v>
      </c>
    </row>
    <row r="10">
      <c r="A10" s="4" t="inlineStr">
        <is>
          <t>Reinsurance recoverable on loss reserves</t>
        </is>
      </c>
      <c r="B10" s="5" t="n">
        <v>83143</v>
      </c>
      <c r="C10" s="5" t="n">
        <v>21641</v>
      </c>
    </row>
    <row r="11">
      <c r="A11" s="4" t="inlineStr">
        <is>
          <t>Reinsurance recoverable on paid losses</t>
        </is>
      </c>
      <c r="B11" s="5" t="n">
        <v>1062</v>
      </c>
      <c r="C11" s="5" t="n">
        <v>1521</v>
      </c>
    </row>
    <row r="12">
      <c r="A12" s="4" t="inlineStr">
        <is>
          <t>Premiums receivable</t>
        </is>
      </c>
      <c r="B12" s="5" t="n">
        <v>53971</v>
      </c>
      <c r="C12" s="5" t="n">
        <v>55587</v>
      </c>
    </row>
    <row r="13">
      <c r="A13" s="4" t="inlineStr">
        <is>
          <t>Home office and equipment, net</t>
        </is>
      </c>
      <c r="B13" s="5" t="n">
        <v>47546</v>
      </c>
      <c r="C13" s="5" t="n">
        <v>50121</v>
      </c>
    </row>
    <row r="14">
      <c r="A14" s="4" t="inlineStr">
        <is>
          <t>Deferred insurance policy acquisition costs</t>
        </is>
      </c>
      <c r="B14" s="5" t="n">
        <v>21238</v>
      </c>
      <c r="C14" s="5" t="n">
        <v>18531</v>
      </c>
    </row>
    <row r="15">
      <c r="A15" s="4" t="inlineStr">
        <is>
          <t>Other assets</t>
        </is>
      </c>
      <c r="B15" s="5" t="n">
        <v>140080</v>
      </c>
      <c r="C15" s="5" t="n">
        <v>105089</v>
      </c>
    </row>
    <row r="16">
      <c r="A16" s="4" t="inlineStr">
        <is>
          <t>Total assets</t>
        </is>
      </c>
      <c r="B16" s="5" t="n">
        <v>7149510</v>
      </c>
      <c r="C16" s="5" t="n">
        <v>6229571</v>
      </c>
    </row>
    <row r="17">
      <c r="A17" s="3" t="inlineStr">
        <is>
          <t>Liabilities:</t>
        </is>
      </c>
    </row>
    <row r="18">
      <c r="A18" s="4" t="inlineStr">
        <is>
          <t>Loss reserves</t>
        </is>
      </c>
      <c r="B18" s="5" t="n">
        <v>840449</v>
      </c>
      <c r="C18" s="5" t="n">
        <v>555334</v>
      </c>
    </row>
    <row r="19">
      <c r="A19" s="4" t="inlineStr">
        <is>
          <t>Unearned premiums</t>
        </is>
      </c>
      <c r="B19" s="5" t="n">
        <v>315071</v>
      </c>
      <c r="C19" s="5" t="n">
        <v>380302</v>
      </c>
    </row>
    <row r="20">
      <c r="A20" s="4" t="inlineStr">
        <is>
          <t>Federal Home Loan Bank advance</t>
        </is>
      </c>
      <c r="B20" s="5" t="n">
        <v>155000</v>
      </c>
      <c r="C20" s="5" t="n">
        <v>155000</v>
      </c>
    </row>
    <row r="21">
      <c r="A21" s="4" t="inlineStr">
        <is>
          <t>Senior notes</t>
        </is>
      </c>
      <c r="B21" s="5" t="n">
        <v>878838</v>
      </c>
      <c r="C21" s="5" t="n">
        <v>420867</v>
      </c>
    </row>
    <row r="22">
      <c r="A22" s="4" t="inlineStr">
        <is>
          <t>Convertible junior subordinated debentures</t>
        </is>
      </c>
      <c r="B22" s="5" t="n">
        <v>208814</v>
      </c>
      <c r="C22" s="5" t="n">
        <v>256872</v>
      </c>
    </row>
    <row r="23">
      <c r="A23" s="4" t="inlineStr">
        <is>
          <t>Other liabilities</t>
        </is>
      </c>
      <c r="B23" s="5" t="n">
        <v>237716</v>
      </c>
      <c r="C23" s="5" t="n">
        <v>151962</v>
      </c>
    </row>
    <row r="24">
      <c r="A24" s="4" t="inlineStr">
        <is>
          <t>Total liabilities</t>
        </is>
      </c>
      <c r="B24" s="5" t="n">
        <v>2635888</v>
      </c>
      <c r="C24" s="5" t="n">
        <v>1920337</v>
      </c>
    </row>
    <row r="25">
      <c r="A25" s="4" t="inlineStr">
        <is>
          <t>Contingencies</t>
        </is>
      </c>
      <c r="B25" s="4" t="inlineStr">
        <is>
          <t xml:space="preserve"> </t>
        </is>
      </c>
      <c r="C25" s="4" t="inlineStr">
        <is>
          <t xml:space="preserve"> </t>
        </is>
      </c>
    </row>
    <row r="26">
      <c r="A26" s="3" t="inlineStr">
        <is>
          <t>Shareholders’ equity:</t>
        </is>
      </c>
    </row>
    <row r="27">
      <c r="A27" s="4" t="inlineStr">
        <is>
          <t>Common stock (one dollar par value, shares authorized 1,000,000; shares issued 2020 - 371,353; 2019 - 371,353; shares outstanding 2020 - 338,573; 2019 - 347,308)</t>
        </is>
      </c>
      <c r="B27" s="5" t="n">
        <v>371353</v>
      </c>
      <c r="C27" s="5" t="n">
        <v>371353</v>
      </c>
    </row>
    <row r="28">
      <c r="A28" s="4" t="inlineStr">
        <is>
          <t>Paid-in capital</t>
        </is>
      </c>
      <c r="B28" s="5" t="n">
        <v>1856570</v>
      </c>
      <c r="C28" s="5" t="n">
        <v>1869719</v>
      </c>
    </row>
    <row r="29">
      <c r="A29" s="4" t="inlineStr">
        <is>
          <t>Treasury stock at cost (shares 2020 - 32,779; 2019 - 24,045)</t>
        </is>
      </c>
      <c r="B29" s="5" t="n">
        <v>-393326</v>
      </c>
      <c r="C29" s="5" t="n">
        <v>-283196</v>
      </c>
    </row>
    <row r="30">
      <c r="A30" s="4" t="inlineStr">
        <is>
          <t>Accumulated other comprehensive income, net of tax</t>
        </is>
      </c>
      <c r="B30" s="5" t="n">
        <v>167777</v>
      </c>
      <c r="C30" s="5" t="n">
        <v>72708</v>
      </c>
    </row>
    <row r="31">
      <c r="A31" s="4" t="inlineStr">
        <is>
          <t>Retained earnings</t>
        </is>
      </c>
      <c r="B31" s="5" t="n">
        <v>2511248</v>
      </c>
      <c r="C31" s="5" t="n">
        <v>2278650</v>
      </c>
    </row>
    <row r="32">
      <c r="A32" s="4" t="inlineStr">
        <is>
          <t>Total shareholders’ equity</t>
        </is>
      </c>
      <c r="B32" s="5" t="n">
        <v>4513622</v>
      </c>
      <c r="C32" s="5" t="n">
        <v>4309234</v>
      </c>
    </row>
    <row r="33">
      <c r="A33" s="4" t="inlineStr">
        <is>
          <t>Total liabilities and shareholders’ equity</t>
        </is>
      </c>
      <c r="B33" s="6" t="n">
        <v>7149510</v>
      </c>
      <c r="C33" s="6" t="n">
        <v>6229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Table 13.1 shows the number of restricted stock units (RSUs) granted to employees and the weighted average fair value per share during the periods presented (shares in thousands). Restricted stock unit grants Table 13.1 Nine months ended September 30, 2020 2019 RSUs Granted (in thousands) Weighted Average Share Fair Value RSUs Granted (in thousands) Weighted Average Share Fair Value RSUs subject to performance conditions 1,282 $ 12.87 1,378 $ 11.76 RSUs subject only to service conditions 390 12.91 605 1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Information</t>
        </is>
      </c>
      <c r="B1" s="2" t="inlineStr">
        <is>
          <t>3 Months Ended</t>
        </is>
      </c>
    </row>
    <row r="2">
      <c r="B2" s="2" t="inlineStr">
        <is>
          <t>Sep. 30, 2020</t>
        </is>
      </c>
    </row>
    <row r="3">
      <c r="A3" s="3" t="inlineStr">
        <is>
          <t>Statutory Capital [Abstract]</t>
        </is>
      </c>
    </row>
    <row r="4">
      <c r="A4" s="4" t="inlineStr">
        <is>
          <t>Statutory Information</t>
        </is>
      </c>
      <c r="B4" s="4" t="inlineStr">
        <is>
          <t xml:space="preserve">Statutory Information Statutory Capital Requirements The insurance laws of 16 jurisdictions, including Wisconsin, our domiciliary state, require a mortgage insurer to maintain a minimum amount of statutory capital relative to the RIF (or a similar measure) in order for the mortgage insurer to continue to write new business. We refer to these requirements as the “State Capital Requirements” and, together with the GSE Financial Requirements, the “Financial Requirements.” While they vary among jurisdictions, the most common State Capital Requirements allow for a maximum risk-to-capital ratio of 25 to 1.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 At September 30, 2020, MGIC’s risk-to-capital ratio was 9.4 to 1, below the maximum allowed by the jurisdictions with State Capital Requirements, and its policyholder position was $3.1 billion above the required MPP of $1.7 billion. The calculation of our risk-to-capital ratio and MPP reflect credit for the risk ceded under our reinsurance transactions. It is possible that MGIC will not be allowed full credit for the risk ceded to the reinsurers. If MGIC is not allowed an agreed level of credit under either the State Capital Requirements or the financial requirements of the PMIERs, MGIC may terminate the reinsurance transactions, without penalty. At this time, we expect MGIC to continue to comply with the current State Capital Requirements; however, you should read the rest of these financial statement footnotes for information about matters that could negatively affect such compliance. At September 30, 2020, the risk-to-capital ratio of our combined insurance operations was 9.4 to 1. While MGIC currently meets the State Capital Requirements of Wisconsin and all other jurisdictions, it could be prevented from writing new business in the future in all jurisdictions if it fails to meet the State Capital Requirements of Wisconsin, or it could be prevented from writing new business in a particular jurisdiction if it fails to meet the State Capital Requirements of that jurisdiction, and in each case MGIC does not obtain a waiver of such requirements. It is possible that regulatory action by one or more jurisdictions, including those that do not have specific State Capital Requirements, may prevent MGIC from continuing to write new insurance in such jurisdictions. If we are unable to write business in all jurisdictions, lenders may be unwilling to procure insurance from us anywhere. In addition, a lender’s assessment of the future ability of our insurance operations to meet the State Capital Requirements or the PMIERs may affect its willingness to procure insurance from us. A possible future failure by MGIC to meet the State Capital Requirements or the PMIERs will not necessarily mean that MGIC lacks sufficient resources to pay claims on its insurance liabilities. While we believe MGIC has sufficient claims paying resources to meet its claim obligations on its insurance in force on a timely basis, you should read the rest of these financial statement footnotes for information about matters that could negatively affect MGIC’s claims paying resources. Dividend restrictions MGIC did not pay cash and/or investment security dividends to our holding company during the third and second quarter of 2020 due to the uncertainty of the COVID-19 pandemic. However, in the third quarter of 2020, MGIC distributed to the holding company, as a dividend, its ownership in the 9% Debentures held at an amortized cost of $139.7 million, which was non-admitted for statutory reporting. During the first quarter of 2020, MGIC paid $390 million in dividends to our holding company. MGIC is subject to statutory regulations as to payment of dividends. The maximum amount of dividends that MGIC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OCI recognizes only statutory accounting principles prescribed, or practices permitted by the State of Wisconsin for determining and reporting the financial condition and results of operations of an insurance company. The OCI has adopted certain prescribed accounting practices that differ from those found in other states. Specifically, Wisconsin domiciled companies record changes in their contingency reserves through their income statement as a change in underwriting deduction. As a result, in periods in which MGIC is increasing contingency reserves, statutory net income is reduced. Under the PMIERs guidance, any dividend paid by MGIC to our holding company, through March 31, 2021, requires GSE approval. Statutory Financial Information The statutory net income, policyholders’ surplus, and contingency reserve liability of the insurance subsidiaries of our holding company are shown in table 14.1. The surplus amounts included in the following table are the combined policyholders’ surplus of our insurance operations as utilized in our risk-to-capital calculations. Financial information of our insurance subsidiaries Table 14.1 As of and for the Nine Months Ended September 30, (In thousands) 2020 2019 Statutory net income $ 31,306 $ 231,135 Statutory policyholders' surplus 1,313,952 1,633,847 Contingency reserve 3,409,950 2,876,7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New Accounting Pronouncements and Changes in Accounting Principles [Abstract]</t>
        </is>
      </c>
    </row>
    <row r="4">
      <c r="A4" s="4" t="inlineStr">
        <is>
          <t>Reclassifications</t>
        </is>
      </c>
      <c r="B4" s="4" t="inlineStr">
        <is>
          <t>Reclassifications Certain reclassifications to 2019 amounts have been made in the accompanying financial statements to conform to the 2020 presentation.</t>
        </is>
      </c>
    </row>
    <row r="5">
      <c r="A5" s="4" t="inlineStr">
        <is>
          <t>Investments</t>
        </is>
      </c>
      <c r="B5" s="4" t="inlineStr">
        <is>
          <t>Investments Each quarter we perform reviews of our investments to assess declines in the fair value of available-for-sale securities. Effective January 1, 2020, we adopted Accounting Standards Board (FASB) ASU 2016-13, Financial Instruments - Credit Losses (Topic 326): Measurement of Credit Losses on Financial Instruments, and related amendments, which created a new comprehensive credit loss standard, FASB Accounting Standards Codification (ASC) 326, Financial Instruments - Credit Losses. Upon adoption of ASC 326, any impairment losses on available-for-sale securities are recorded as an allowance, subject to reversal, rather than as a reduction to amortized cost, as was required under the previous other-than-temporary impairment (OTTI) model. In evaluating whether a credit allowance should be established, we consider several factors including, but not limited to: è our intent to sell the security or whether it is more likely than not that we will be required to sell the security before recovery of its amortized cost basis; è the present value of the discounted cash flows we expect to collect compared to the amortized cost basis of the security; è failure of the issuer to make scheduled interest or principal payments; è change in rating below investment grade; and è adverse conditions specifically related to the security, an industry, or a geographic area.</t>
        </is>
      </c>
    </row>
    <row r="6">
      <c r="A6" s="4" t="inlineStr">
        <is>
          <t>Reinsurance Recoverables</t>
        </is>
      </c>
      <c r="B6" s="4" t="inlineStr">
        <is>
          <t>Reinsurance RecoverablesEach quarter, we assess the credit risk associated with our reinsurance recoverable.  ASC 326 requires immediate recognition of estimated credit losses expected to occur over the remaining life of a reinsurance recoverable.   In assessing whether a credit allowance should be established, we consider several factors including, but not limited to  the credit ratings of individual reinsurers, investor reports for our Home Re Transactions, collateral held in trust accounts in which MGIC is the sole beneficiary, and aging of outstanding reinsurance recoverable balances.</t>
        </is>
      </c>
    </row>
    <row r="7">
      <c r="A7" s="4" t="inlineStr">
        <is>
          <t>Premiums Receivable</t>
        </is>
      </c>
      <c r="B7" s="4" t="inlineStr">
        <is>
          <t>Premium ReceivableASC 326 requires immediate recognition of estimated credit losses expected to occur over the remaining life of premium receivable.  In determining if a credit loss allowance is required for premium receivable, consideration is given to the life of the premium receivable asset, areas of potential credit loss, and forward-looking predictive indicators.</t>
        </is>
      </c>
    </row>
    <row r="8">
      <c r="A8" s="4" t="inlineStr">
        <is>
          <t>Prospective Accounting Standards</t>
        </is>
      </c>
      <c r="B8" s="4" t="inlineStr">
        <is>
          <t xml:space="preserve">Recent accounting and reporting developments Accounting standards effective in 2020, or early adopted, and relevant to our financial statements Measurement of Credit Losses on Financial Instruments: ASU 2016-13 Effective January 1, 2020, we adopted ASC 326, Financial Instruments - Credit Losses (“CECL”). This new standard replaced the incurred loss impairment methodology with a methodology that reflects lifetime expected credit losses and requires consideration of a broader range of reasonable and supportable information to inform credit loss estimates. Under CECL, allowances are established by incorporating the forecast of future economic conditions into our loss estimate unless such forecast is not reasonable and supportable, in which case we revert to historical loss experience. Application of the CECL model impacts our reinsurance recoverables and premium receivable. ASC 326 also replaced the OTTI model with an impairment allowance model, subject to reversal, for available-for-sale investments, which are measured at fair value. Our mortgage insurance policies are outside the scope of ASC 326. The new guidance is not prescriptive about certain aspects of estimating expected credit losses, including the specific methodology to use, and therefore requires significant judgment in application. Applying ASC 326, we have determined that an allowance for credit losses related to our premium receivables and reinsurance recoverables was not necessary as of September 30, 2020. At September 30, 2020, we established an allowance for credit losses for available-for-sale securities of $0.4 million. We continue to apply the previous guidance to 2019 and prior periods. Changes to the Disclosure Requirements for Fair Value Measurement: ASU 2018-13 Effective January 1, 2020, we adopted FASB guidance that changes the disclosure requirements for fair value measurements. The updated guidance removed the requirement to disclose the amount and reasons for transfers between Level 1 and Level 2 of the fair value hierarchy; the policy for timing of transfers between levels; and the valuation processes for Level 3 fair value measurements. The updated guidance requires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doption of the updated guidance did not have a material effect on our consolidated results of operations or liquidity. Prospective Accounting Standards Table 2.1 shows the relevant new amendments to accounting standards, which are not yet effective or adopted. Standard / Interpretation Table 2.1 Amended Standards Effective date ASC 321, 323, 815 Investments • ASU 2020-01 - Investments-Equity Securities (Topic 321), Investments-Equity Method and Joint Ventures (Topic 323), and Derivatives and Hedging (Topic 815) January 1, 2021 ASC 740 Income Taxes • ASU 2019-12 - Simplifying the Accounting for Income Taxes January 1, 2021 ASC 715 Compensation - Retirement Benefits • ASU 2018-14 - Changes to the Disclosure Requirements for Defined Benefit Plans January 1, 2021 ASC 470, 815 Debt • ASU 2020-06 - Debt with conversion and other options (Topic 470), derivatives and hedging - contracts in entity’s own equity (Topic 815) January 1, 2022 ASC 310-20 Receivables • ASU 2020-08 - Codification Improvements to Subtopic 310-20, Receivables - Nonrefundable Fees and Other Costs January 1, 2022 Clarification of Accounting for Equity Securities: ASU 2020-01 In January 2020, the FASB issued guidance which clarifies certain interactions of accounting for equity securities under Topic 321, under the equity method of accounting in Topic 323, and accounting of certain forward contracts and purchased options in Topic 815. The amendment clarifies the consideration of observable transactions before applying or discounting the equity method of accounting. We are currently evaluating the impacts the adoption of this guidance will have on our consolidated financial statement disclosures, but do not expect it to have a material impact. Simplifying the Accounting for Income Taxes : ASU 2019-12 In December 2019, the FASB issued guidance which simplifies Accounting for Income Taxes (Topic 740). The ASU intends to reduce complexity through clarification and amendments of existing guidance. The updated guidance is effective for fiscal years beginning after December 15, 2020. Early adoption is permitted in any interim periods for which financial statements have not been issued. We are currently evaluating the impacts the adoption of this guidance will have on our consolidated financial statements, but do not expect it to have a material impact. Changes to the Disclosure Requirements for Defined Benefit Plans: ASU 2018-14 In August 2018, the FASB issued amendments to modify the disclosure requirements for defined benefit plans. The updated guidance removed the requirements to identify amounts that are expected to be reclassified out of accumulated other comprehensive income and recognized as components of net periodic benefit cost in the coming year and the effects of a one-percentage-point change in assumed health care cost trend rates on service and interest cost and on the postretirement benefit obligation. The updated guidance added disclosures for the weighted-average interest crediting rates for cash balance plans and other plans with interest crediting rates and explanations for significant gains and losses related to changes in the benefit obligation for the period. The updated guidance is effective for annual periods beginning after December 15, 2020. Early adoption is permitted. An entity should apply the amendments on a retrospective basis to all periods presented. We are currently evaluating the impacts the adoption of this guidance will have on our consolidated financial statement disclosures, but do not expect it to have a material impact. Accounting for Convertible Instruments and Contracts in an Entity’s Own Equity: ASU 2020-06 In August 2020, the FASB issued guidance that simplifies the accounting for certain financial instruments with characteristics of liabilities and equity. It also includes amendments to EPS guidance. The updated guidance reduces the number of accounting models for convertible debt instruments and convertible preferred stock. The ASU eliminated the cash conversion and the beneficial conversion model, which will make more instruments eligible for the fair value option. As a result of these changes, more convertible instruments will be reported as a single unit on the balance sheet. The updated guidance also includes updates to the EPS calculation. The ASU requires companies to use the if-converted method, assume share settlement when settlement can be in cash or in shares, use an average market price for the period if the number of shares is based on an entity’s share price, and use the weighted average shares from each quarter to calculate the year to date weighted average shares. The ASU also includes improvements to the disclosures for convertible instruments and EPS. The updated guidance is effective for annual periods beginning after December 15, 2021. Early adoption is permitted for fiscal years beginning after December 15, 2020. The ASU requires adoption to be applied retrospectively or using a modified retrospective basis. We are currently evaluating the impacts the adoption of this guidance will have on our consolidated financial statement disclosures and whether we would early adopt. Codification Improvements to Subtopic 310-20, Receivables - Nonrefundable Fees and Other Costs: ASU 2020-08 In October 2020, the FASB issued amendments to the codification that clarifies the accounting guidance for Accounting Standards Update No. 2017-08, Receivables—Nonrefundable Fees and Other Costs (Subtopic 310-20): Premium Amortization on Purchased Callable Debt Securities. FASB standard 2017-08 shortened the amortization period for certain purchased callable debt securities held at a premiu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Significant Accounting Policies (Tables)</t>
        </is>
      </c>
      <c r="B1" s="2" t="inlineStr">
        <is>
          <t>9 Months Ended</t>
        </is>
      </c>
    </row>
    <row r="2">
      <c r="B2" s="2" t="inlineStr">
        <is>
          <t>Sep. 30, 2020</t>
        </is>
      </c>
    </row>
    <row r="3">
      <c r="A3" s="3" t="inlineStr">
        <is>
          <t>New Accounting Pronouncements and Changes in Accounting Principles [Abstract]</t>
        </is>
      </c>
    </row>
    <row r="4">
      <c r="A4" s="4" t="inlineStr">
        <is>
          <t>Schedule of Prospective Accounting Standards, Not Yet Effective Or Adopted</t>
        </is>
      </c>
      <c r="B4" s="4" t="inlineStr">
        <is>
          <t>Table 2.1 shows the relevant new amendments to accounting standards, which are not yet effective or adopted. Standard / Interpretation Table 2.1 Amended Standards Effective date ASC 321, 323, 815 Investments • ASU 2020-01 - Investments-Equity Securities (Topic 321), Investments-Equity Method and Joint Ventures (Topic 323), and Derivatives and Hedging (Topic 815) January 1, 2021 ASC 740 Income Taxes • ASU 2019-12 - Simplifying the Accounting for Income Taxes January 1, 2021 ASC 715 Compensation - Retirement Benefits • ASU 2018-14 - Changes to the Disclosure Requirements for Defined Benefit Plans January 1, 2021 ASC 470, 815 Debt • ASU 2020-06 - Debt with conversion and other options (Topic 470), derivatives and hedging - contracts in entity’s own equity (Topic 815) January 1, 2022 ASC 310-20 Receivables • ASU 2020-08 - Codification Improvements to Subtopic 310-20, Receivables - Nonrefundable Fees and Other Costs January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Long-term debt</t>
        </is>
      </c>
      <c r="B4" s="4" t="inlineStr">
        <is>
          <t xml:space="preserve">The aggregate carrying values of our long-term debt obligations and their par values, if different, as of September 30, 2020 and December 31, 2019 are presented in table 3.1 below. Long-term debt obligations Table 3.1 (In millions) September 30, 2020 December 31, 2019 FHLB Advance - 1.91%, due February 2023 $ 155.0 $ 155.0 5.75% Notes, due August 2023 (par value: $242.3 million) 240.4 $ 420.8 5.25% Notes, due August 2028 (par value: $650 million) 638.5 — 9% Debentures, due April 2063 (1) 208.8 256.9 Long-term debt, carrying value $ 1,242.7 $ 8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0</t>
        </is>
      </c>
    </row>
    <row r="3">
      <c r="A3" s="3" t="inlineStr">
        <is>
          <t>Reinsurance Disclosures [Abstract]</t>
        </is>
      </c>
    </row>
    <row r="4">
      <c r="A4" s="4" t="inlineStr">
        <is>
          <t>Effect of reinsurance agreement</t>
        </is>
      </c>
      <c r="B4" s="4" t="inlineStr">
        <is>
          <t>The effect of all of our reinsurance agreements on premiums earned and losses incurred is shown in table 4.1 below. Reinsurance Table 4.1 Three Months Ended September 30, Nine Months Ended September 30, (In thousands) 2020 2019 2020 2019 Premiums earned: Direct $ 300,557 $ 294,909 $ 896,346 $ 861,705 Assumed 2,729 1,388 8,719 3,275 Ceded (1) (47,173) (28,440) (144,489) (100,260) Net premiums earned $ 256,113 $ 267,857 $ 760,576 $ 764,720 Losses incurred: Direct $ 61,164 $ 36,755 $ 383,950 $ 102,835 Assumed 229 (34) 528 (110) Ceded (20,707) (2,736) (65,462) (7,841) Losses incurred, net $ 40,686 $ 33,985 $ 319,016 $ 94,884 (1) Ceded premiums earned on our quota share reinsurance agreements are net of profit commission. The profit commission varies directly and inversely with the level of ceded losses on a “dollar for dollar” basis and can be eliminated at ceded loss levels higher than we experienced in the first nine months of 2020. As a result, lower levels of losses result in a higher profit commission and less benefit from ceded losses; higher levels of losses result in more benefit from ceded losses and a lower profit commission.</t>
        </is>
      </c>
    </row>
    <row r="5">
      <c r="A5" s="4" t="inlineStr">
        <is>
          <t>Effect of quota share reinsurance agreements on premiums earned and losses incurred</t>
        </is>
      </c>
      <c r="B5" s="4" t="inlineStr">
        <is>
          <t>Table 4.2 below provides a summary of our quota share reinsurance agreements, excluding captive agreements, for the three and nine months ended September 30, 2020 and 2019. Quota Share Reinsurance Table 4.2 Three Months Ended September 30, Nine Months Ended September 30, (In thousands) 2020 2019 2020 2019 Ceded premiums written and earned, net of profit commission (1) $ 43,448 $ 23,032 $ 131,651 $ 87,721 Ceded losses incurred 20,707 2,729 65,493 7,845 Ceding commissions (2) 12,128 11,042 35,518 37,807 Profit commission (3) 17,191 32,177 45,939 108,079 (1) Under our QSR Transactions, premiums are ceded on an earned and received basis as defined in the agreements. The nine months ended September 30, 2019 include a $6.8 million termination fee related to our 2015 QSR Transaction. (2) Ceding commissions are reported within Other underwriting and operating expenses, net on the consolidated statements of operations. (3) The profit commission varies directly and inversely with the level of ceded losses on a “dollar for dollar” basis and can be eliminated at ceded loss levels higher than we experienced in the first nine months of 2020. As a result, lower levels of losses result in a higher profit commission and less benefit from ceded losses; higher levels of losses result in a lower profit commission and more benefit from ceded losses.</t>
        </is>
      </c>
    </row>
    <row r="6">
      <c r="A6" s="4" t="inlineStr">
        <is>
          <t>Schedule of coverages and retention</t>
        </is>
      </c>
      <c r="B6" s="4" t="inlineStr">
        <is>
          <t xml:space="preserve">Table 4.3 provides a summary of our excess of loss reinsurance agreements as of September 30, 2020 and December 31, 2019. Excess of Loss Reinsurance Table 4.3 (In thousands) September 30, 2020 December 31, 2019 Home Re Entity (Issue Date) Policy Inforce Dates Termination Option Date (1) Remaining First Layer Retention Remaining Excess of Loss Reinsurance Coverages Remaining First Layer Retention Remaining Excess of Loss Reinsurance Coverages Home Re 2018-1 Ltd. (Oct. - 2018) July 1, 2016 - December 31, 2017 October 25, 2025 $ 166,246 $ 218,343 $ 167,779 $ 260,957 Home Re 2019-1 Ltd. (May - 2019) January 1, 2018 - March 31, 2019 May 25, 2026 184,797 208,146 185,636 271,021 Total $ 351,043 $ 426,489 $ 353,415 $ 531,978 </t>
        </is>
      </c>
    </row>
    <row r="7">
      <c r="A7" s="4" t="inlineStr">
        <is>
          <t>Schedule of total assets of Home Re</t>
        </is>
      </c>
      <c r="B7" s="4" t="inlineStr">
        <is>
          <t xml:space="preserve">Table 4.4 presents the total assets of the Home Re Entities as of September 30, 2020 and December 31, 2019. Home Re total assets Table 4.4 (In thousands) Home Re Entity (Issue date) Total VIE Assets September 30, 2020 Home Re 2018-01 Ltd. (Oct - 2018) $ 218,343 Home Re 2019-01 Ltd. (May - 2019) 208,146 December 31, 2019 Home Re 2018-01 Ltd. (Oct - 2018) $ 269,451 Home Re 2019-01 Ltd. (May - 2019) 283,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 of earnings (loss) per share</t>
        </is>
      </c>
      <c r="B4" s="4" t="inlineStr">
        <is>
          <t xml:space="preserve">Table 6.1 reconciles the numerators and denominators used to calculate basic and diluted EPS. Earnings per share Table 6.1 Three Months Ended September 30, Nine Months Ended September 30, (In thousands, except per share data) 2020 2019 2020 2019 Basic earnings per share: Net income $ 130,811 $ 176,934 $ 294,663 $ 496,653 Weighted average common shares outstanding - basic 338,598 351,475 340,408 354,272 Basic earnings per share $ 0.39 $ 0.50 $ 0.87 $ 1.40 Diluted earnings per share: Net income $ 130,811 $ 176,934 $ 294,663 $ 496,653 Interest expense, net of tax: 9% Debentures 4,161 4,566 13,293 13,698 Diluted income available to common shareholders $ 134,972 $ 181,500 $ 307,956 $ 510,351 Weighted average common shares outstanding - basic 338,598 351,475 340,408 354,272 Effect of dilutive securities: Unvested RSUs 1,377 2,072 1,492 1,966 9% Debentures 17,220 19,028 18,489 19,028 Weighted average common shares outstanding - diluted 357,195 372,575 360,389 375,266 Diluted earnings per share $ 0.38 $ 0.49 $ 0.85 $ 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Amortized cost, gross unrealized gains and losses and fair value of fixed income securities</t>
        </is>
      </c>
      <c r="B4" s="4" t="inlineStr">
        <is>
          <t>The amortized cost, gross unrealized gains and losses, and fair value of investments in fixed income securities classified as available-for-sale at September 30, 2020 and December 31, 2019 are shown in tables 7.1a and 7.1b below. Details of fixed income securities by category as of September 30, 2020 Table 7.1a (In thousands) Amortized Cost Allowance for Expected Credit Loss Gross Unrealized Gains Gross Unrealized (Losses) Fair Value U.S. Treasury securities and obligations of U.S. government corporations and agencies $ 347,249 $ — $ 1,513 $ (15) $ 348,747 Obligations of U.S. states and political subdivisions 1,886,910 — 146,562 (891) 2,032,581 Corporate debt securities 2,627,745 — 144,646 (2,748) 2,769,643 Asset backed securities (“ABS”) 201,731 (362) 3,472 (145) 204,696 Residential mortgage backed securities (“RMBS”) 398,934 — 6,106 (1,147) 403,893 Commercial mortgage backed securities (“CMBS”) 258,579 — 13,791 (846) 271,524 Collateralized loan obligations (“CLOs”) 312,068 — — (2,975) 309,093 Debt securities issued by foreign sovereign governments 4,485 — 56 — 4,541 Total fixed income securities $ 6,037,701 $ (362) $ 316,146 $ (8,767) $ 6,344,718 Details of fixed income securities by category as of December 31, 2019 Table 7.1b (In thousands) Amortized Cost Gross Unrealized Gains Gross Unrealized (Losses) (1) Fair Value U.S. Treasury securities and obligations of U.S. government corporations and agencies $ 195,176 $ 1,237 $ (210) $ 196,203 Obligations of U.S. states and political subdivisions 1,555,394 99,328 (857) 1,653,865 Corporate debt securities 2,711,910 76,220 (3,008) 2,785,122 ABS 227,376 2,466 (178) 229,664 RMBS 271,384 429 (3,227) 268,586 CMBS 274,234 5,531 (779) 278,986 CLOs 327,076 33 (1,643) 325,466 Total fixed income securities $ 5,562,550 $ 185,244 $ (9,902) $ 5,737,892 (1) At December 31, 2019 there was no other-than-temporary impairment losses recorded in other comprehensive income.</t>
        </is>
      </c>
    </row>
    <row r="5">
      <c r="A5" s="4" t="inlineStr">
        <is>
          <t>Amortized cost and fair values of fixed income securities by contractual maturity</t>
        </is>
      </c>
      <c r="B5" s="4" t="inlineStr">
        <is>
          <t xml:space="preserve">The amortized cost and fair values of fixed income securities at September 30, 2020, by contractual maturity, are shown in table 7.2 below. Actual maturities will differ from contractual maturities because borrowers may have the right to call or prepay obligations with or without call or prepayment penalties. Because most ABS, RMBS, CMBS, and CLOs provide for periodic payments throughout their lives, they are listed in separate categories. Fixed income securities maturity schedule Table 7.2 September 30, 2020 (In thousands) Amortized cost Fair Value Due in one year or less $ 437,605 $ 440,557 Due after one year through five years 1,993,330 2,077,983 Due after five years through ten years 1,152,214 1,256,504 Due after ten years 1,283,240 1,380,468 4,866,389 5,155,512 ABS 201,731 204,696 RMBS 398,934 403,893 CMBS 258,579 271,524 CLOs 312,068 309,093 Total as of September 30, 2020 $ 6,037,701 $ 6,344,718 </t>
        </is>
      </c>
    </row>
    <row r="6">
      <c r="A6" s="4" t="inlineStr">
        <is>
          <t>Cost and fair value of investments in equity securities</t>
        </is>
      </c>
      <c r="B6" s="4" t="inlineStr">
        <is>
          <t xml:space="preserve">The cost and fair value of investments in equity securities at September 30, 2020 and December 31, 2019 are shown in tables 7.3a and 7.3b below. Details of equity security investments as of September 30, 2020 Table 7.3a (In thousands) Cost Gross Gains Gross Losses Fair Value Equity securities $ 17,486 $ 587 $ (13) $ 18,060 Details of equity security investments as of December 31, 2019 Table 7.3b (In thousands) Cost Gross Gains Gross Losses Fair Value Equity securities $ 17,188 $ 154 $ (14) $ 17,328 </t>
        </is>
      </c>
    </row>
    <row r="7">
      <c r="A7" s="4" t="inlineStr">
        <is>
          <t>Aging of the fair values of securities in an unrealized loss position</t>
        </is>
      </c>
      <c r="B7" s="4" t="inlineStr">
        <is>
          <t>Tables 7.4a and 7.4b below summarize, for all available-for-sale investments in an unrealized loss position at September 30, 2020 and December 31, 2019, the aggregate fair value and gross unrealized loss by the length of time those securities have been continuously in an unrealized loss position. The fair value amounts reported in tables 7.4a and 7.4b are estimated using the process described in Note 8 - “Fair Value Measurements” to these consolidated financial statements and in Note 3 - “Significant Accounting Policies” of the notes to the consolidated financial statements in our 2019 Annual Report on Form 10-K. Unrealized loss aging for securities by type and length of time as of September 30, 2020 Table 7.4a Less Than 12 Months 12 Months or Greater Total (In thousands) Fair Value Unrealized Losses Fair Value Unrealized Losses Fair Value Unrealized Losses U.S. Treasury securities and obligations of U.S. government corporations and agencies $ 5,004 $ (15) $ — $ — $ 5,004 $ (15) Obligations of U.S. states and political subdivisions 72,620 (891) — — 72,620 (891) Corporate debt securities 263,665 (2,748) — — 263,665 (2,748) ABS 17,505 (145) — — 17,505 (145) RMBS 128,358 (1,028) 3,886 (119) 132,244 (1,147) CMBS 13,065 (707) 1,338 (139) 14,403 (846) CLOs 159,553 (1,271) 149,540 (1,704) 309,093 (2,975) Total $ 659,770 $ (6,805) $ 154,764 $ (1,962) $ 814,534 $ (8,767) Unrealized loss aging for securities by type and length of time as of December 31, 2019 Table 7.4b Less Than 12 Months 12 Months or Greater Total (In thousands) Fair Value Unrealized Losses Fair Value Unrealized Losses Fair Value Unrealized Losses U.S. Treasury securities and obligations of U.S. government corporations and agencies $ 57,301 $ (200) $ 5,806 $ (10) $ 63,107 $ (210) Obligations of U.S. states and political subdivisions 74,859 (847) 6,957 (10) 81,816 (857) Corporate debt securities 221,357 (2,847) 43,505 (161) 264,862 (3,008) ABS 21,542 (118) 3,851 (60) 25,393 (178) RMBS 105,443 (461) 110,452 (2,766) 215,895 (3,227) CMBS 62,388 (728) 11,852 (51) 74,240 (779) CLOs 81,444 (225) 196,988 (1,418) 278,432 (1,643) Total $ 624,334 $ (5,426) $ 379,411 $ (4,476) $ 1,003,745 $ (9,902)</t>
        </is>
      </c>
    </row>
    <row r="8">
      <c r="A8" s="4" t="inlineStr">
        <is>
          <t>Available-for-sale allowance for credit loss rollforward</t>
        </is>
      </c>
      <c r="B8" s="4" t="inlineStr">
        <is>
          <t xml:space="preserve">Table 7.5 below presents a rollforward of the changes in allowance for credit losses on available-for-sale fixed maturity securities by major security type for the period end September 30, 2020: Rollforward of Allowance for Credit Allowance Table 7.5 (In thousands) Asset Backed Securities Balance at December 31, 2019 and June 30, 2020 $ — Additions for expected credit allowance where no credit losses were previously recognized. 362 Additions (reductions) for expected credit losses on securities where credit losses were previously recognized. — Reductions due to sales/defaults of credit-impaired securities — Reductions for impairments of securities which the Company intends to sell or more likely than not will be required to sell — Balance at September 30, 2020 $ 3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measurements for items measured at fair value</t>
        </is>
      </c>
      <c r="B4" s="4" t="inlineStr">
        <is>
          <t>Assets measured at fair value, by hierarchy level, as of September 30, 2020 and December 31, 2019 are shown in tables 8.1a and 8.1b below. The fair value of the assets is estimated using the process described above, and more fully in Note 3 - “Significant Accounting Policies” of the notes to the consolidated financial statements in our 2019 Annual Report on Form 10-K. Assets carried at fair value by hierarchy level as of September 30, 2020 Table 8.1a (In thousands) Total Fair Value Quoted Prices in Active Markets for Identical Assets (Level 1) Significant Other Observable Inputs (Level 2) Significant Unobservable Inputs (Level 3) U.S. Treasury securities and obligations of U.S. government corporations and agencies $ 348,747 $ 212,703 $ 136,044 $ — Obligations of U.S. states and political subdivisions 2,032,581 — 2,032,581 — Corporate debt securities 2,769,643 — 2,769,643 — ABS 204,696 — 204,696 — RMBS 403,893 — 403,893 — CMBS 271,524 — 271,524 — CLOs 309,093 — 309,093 — Debt securities issued by foreign sovereign governments 4,541 — 4,541 — Total fixed income securities 6,344,718 212,703 6,132,015 — Equity securities 18,060 18,060 — — Other (1) 380,072 380,072 — — Real estate acquired (2) 1,690 — — 1,690 Total $ 6,744,540 $ 610,835 $ 6,132,015 $ 1,690 Assets carried at fair value by hierarchy level as of December 31, 2019 Table 8.1b (In thousands) Total Fair Value Quoted Prices in Active Markets for Identical Assets (Level 1) Significant Other Observable Inputs (Level 2) Significant Unobservable Inputs (Level 3) U.S. Treasury securities and obligations of U.S. government corporations and agencies $ 196,203 $ 34,240 $ 161,963 $ — Obligations of U.S. states and political subdivisions 1,653,865 — 1,653,865 — Corporate debt securities 2,785,122 — 2,785,122 — ABS 229,664 — 229,664 — RMBS 268,586 — 268,586 — CMBS 278,986 — 278,986 — CLOs 325,466 — 325,466 — Total fixed income securities 5,737,892 34,240 5,703,652 — Equity securities 17,328 17,328 — — Other (1) 164,693 164,693 — — Real estate acquired (2) 7,252 — — 7,252 Total $ 5,927,165 $ 216,261 $ 5,703,652 $ 7,252 (1) Includes money market funds and short term U.S. Treasury Securities included in “Cash and Cash Equivalents” and “Restricted Cash and Cash Equivalents” on the consolidated balance sheets. (2) Real estate acquired through claim settlement, which is held for sale, is reported in “Other assets” on the consolidated balance sheets.</t>
        </is>
      </c>
    </row>
    <row r="5">
      <c r="A5" s="4" t="inlineStr">
        <is>
          <t>Reconciliation of beginning and ending balance for assets and liabilities measured at fair value with significant unobservable inputs (level 3)</t>
        </is>
      </c>
      <c r="B5" s="4" t="inlineStr">
        <is>
          <t xml:space="preserve">For assets measured at fair value using significant unobservable inputs (Level 3), a reconciliation of the beginning and ending balances for the three and nine months ended September 30, 2020 and 2019 is shown in tables 8.2a through 8.2d below. There were no losses included in earnings for those periods attributable to the change in unrealized losses on assets still held at the end of the applicable period. Fair value roll-forward for financial instruments classified as Level 3 for the three months ended September 30, 2020 Table 8.2a (In thousands) Fixed income Real Estate Acquired Balance at June 30, 2020 $ — $ 1,963 Purchases — 1,990 Sales — (2,266) Included in earnings and reported as losses incurred, net — 3 Balance at September 30, 2020 $ — $ 1,690 Fair value roll-forward for financial instruments classified as Level 3 for the nine months ended September 30, 2020 Table 8.2b (In thousands) Fixed income Real Estate Balance at December 31, 2019 $ — $ 7,252 Purchases — 7,911 Sales — (13,991) Included in earnings and reported as losses incurred, net — 518 Balance at September 30, 2020 $ — $ 1,690 Fair value roll-forward for financial instruments classified as Level 3 for the three months ended September 30, 2019 Table 8.2c (In thousands) Fixed income Real Estate Acquired Balance at June 30, 2019 $ — $ 10,250 Purchases — 4,681 Sales — (7,173) Included in earnings and reported as losses incurred, net — 21 Balance at September 30, 2019 $ — $ 7,779 Fair value roll-forward for financial instruments classified as Level 3 for the nine months ended September 30, 2019 Table 8.2d (In thousands) Fixed income Real Estate Balance at December 31, 2018 $ 13 $ 14,535 Purchases — 19,872 Sales (13) (26,197) Included in earnings and reported as losses incurred, net — (431) Balance at September 30, 2019 $ — $ 7,779 </t>
        </is>
      </c>
    </row>
    <row r="6">
      <c r="A6" s="4" t="inlineStr">
        <is>
          <t>Carrying value and fair value of financial assets and liabilities</t>
        </is>
      </c>
      <c r="B6" s="4" t="inlineStr">
        <is>
          <t xml:space="preserve">Table 8.3 presents the carrying value and fair value of our financial assets and liabilities disclosed, but not carried, at fair value at September 30, 2020 and December 31, 2019. Financial assets and liabilities not measured at fair value Table 8.3 September 30, 2020 December 31, 2019 (In thousands) Carrying Value Fair Value Carrying Value Fair Value Financial assets Other invested assets $ 3,100 $ 3,100 $ 3,100 $ 3,100 Financial liabilities FHLB Advance 155,000 161,436 155,000 156,422 5.75% Senior Notes 240,433 257,065 420,867 471,827 5.25% Senior Notes 638,405 673,478 — — 9% Convertible Junior Subordinated Debentures 208,814 268,397 256,872 346,289 Total financial liabilities $ 1,242,652 $ 1,360,376 $ 832,739 $ 974,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9 Months Ended</t>
        </is>
      </c>
    </row>
    <row r="2">
      <c r="B2" s="2" t="inlineStr">
        <is>
          <t>Sep. 30, 2020</t>
        </is>
      </c>
    </row>
    <row r="3">
      <c r="A3" s="3" t="inlineStr">
        <is>
          <t>Comprehensive Income (Loss), Net of Tax, Attributable to Parent [Abstract]</t>
        </is>
      </c>
    </row>
    <row r="4">
      <c r="A4" s="4" t="inlineStr">
        <is>
          <t>Other comprehensive income</t>
        </is>
      </c>
      <c r="B4" s="4" t="inlineStr">
        <is>
          <t xml:space="preserve">The pretax and related income tax benefit (expense) components of our other comprehensive (loss) income for the three and nine months ended September 30, 2020 and 2019 are included in table 9.1 below. Components of other comprehensive income (loss) Table 9.1 Three Months Ended September 30, Nine Months Ended September 30, (In thousands) 2020 2019 2020 2019 Net unrealized investment gains arising during the period $ 42,674 $ 39,712 $ 132,036 $ 231,895 Total income tax benefit (expense) (8,962) (8,340) (27,728) (48,698) Net of taxes 33,712 31,372 104,308 183,197 Net changes in benefit plan assets and obligations (14,364) 2,024 (11,695) 6,074 Total income tax benefit (expense) 3,017 (424) 2,456 (1,275) Net of taxes (11,347) 1,600 (9,239) 4,799 Total other comprehensive income 28,310 41,736 120,341 237,969 Total income tax benefit (expense) (5,945) (8,764) (25,272) (49,973) Total other comprehensive income, net of tax $ 22,365 $ 32,972 $ 95,069 $ 187,996 </t>
        </is>
      </c>
    </row>
    <row r="5">
      <c r="A5" s="4" t="inlineStr">
        <is>
          <t>Reclassification out of accumulated other comprehensive income</t>
        </is>
      </c>
      <c r="B5" s="4" t="inlineStr">
        <is>
          <t>The pretax and related income tax (expense) benefit components of the amounts reclassified from our accumulated other comprehensive income (loss) (“AOCI”) to our consolidated statements of operations for the three and nine months ended September 30, 2020 and 2019 are included in table 9.2 below. Reclassifications from AOCI Table 9.2 Three Months Ended September 30, Nine Months Ended September 30, (In thousands) 2020 2019 2020 2019 Reclassification adjustment for net realized (losses) gains (1) $ 10,349 $ 2,772 $ 8,673 $ 1,794 Income tax (expense) benefit (2,173) (582) (1,821) (376) Net of taxes 8,176 2,190 6,852 1,418 Reclassification adjustment related to benefit plan assets and obligations (2) (1,336) (2,024) (4,005) (6,074) Income tax (expense) benefit 280 424 841 1,275 Net of taxes (1,056) (1,600) (3,164) (4,799) Total reclassifications 9,013 748 4,668 (4,280) Income tax (expense) benefit (1,893) (158) (980) 899 Total reclassifications, net of tax $ 7,120 $ 590 $ 3,688 $ (3,381) (1) (Decreases) Increases Net realized investment gains (losses) on the consolidated statements of operations. (2) Decreases (Increases) Other underwriting and operating expenses, net on the consolidated statements of operations.</t>
        </is>
      </c>
    </row>
    <row r="6">
      <c r="A6" s="4" t="inlineStr">
        <is>
          <t>Accumulated other comprehensive income (loss)</t>
        </is>
      </c>
      <c r="B6" s="4" t="inlineStr">
        <is>
          <t xml:space="preserve">A rollforward of AOCI for the nine months ended September 30, 2020, including amounts reclassified from AOCI, are included in table 9.3 below. Rollforward of AOCI Table 9.3 Nine Months Ended September 30, 2020 (In thousands) Net unrealized gains and (losses) on available-for-sale securities Net benefit plan assets and (obligations) recognized in shareholders' equity Total accumulated other comprehensive income (loss) Balance at December 31, 2019, net of tax 138,521 (65,813) 72,708 Other comprehensive income before reclassifications 111,160 (12,403) 98,757 Less: Amounts reclassified from AOCI 6,852 (3,164) 3,688 Balance, September 30, 2020, net of tax $ 242,829 $ (75,052) $ 167,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Fixed maturities, amortized cost</t>
        </is>
      </c>
      <c r="B3" s="6" t="n">
        <v>6037701</v>
      </c>
      <c r="C3" s="6" t="n">
        <v>5562550</v>
      </c>
    </row>
    <row r="4">
      <c r="A4" s="4" t="inlineStr">
        <is>
          <t>Allowance for Expected Credit Loss</t>
        </is>
      </c>
      <c r="B4" s="5" t="n">
        <v>362</v>
      </c>
    </row>
    <row r="5">
      <c r="A5" s="4" t="inlineStr">
        <is>
          <t>Cost</t>
        </is>
      </c>
      <c r="B5" s="6" t="n">
        <v>17486</v>
      </c>
      <c r="C5" s="6" t="n">
        <v>17188</v>
      </c>
    </row>
    <row r="6">
      <c r="A6" s="4" t="inlineStr">
        <is>
          <t>Common stock, par value (in dollars per share)</t>
        </is>
      </c>
      <c r="B6" s="6" t="n">
        <v>1</v>
      </c>
      <c r="C6" s="6" t="n">
        <v>1</v>
      </c>
    </row>
    <row r="7">
      <c r="A7" s="4" t="inlineStr">
        <is>
          <t>Common stock, shares authorized (in shares)</t>
        </is>
      </c>
      <c r="B7" s="5" t="n">
        <v>1000000000</v>
      </c>
      <c r="C7" s="5" t="n">
        <v>1000000000</v>
      </c>
    </row>
    <row r="8">
      <c r="A8" s="4" t="inlineStr">
        <is>
          <t>Common stock, shares issued (in shares)</t>
        </is>
      </c>
      <c r="B8" s="5" t="n">
        <v>371353000</v>
      </c>
      <c r="C8" s="5" t="n">
        <v>371353000</v>
      </c>
    </row>
    <row r="9">
      <c r="A9" s="4" t="inlineStr">
        <is>
          <t>Common stock, shares outstanding (in shares)</t>
        </is>
      </c>
      <c r="B9" s="5" t="n">
        <v>338567000</v>
      </c>
      <c r="C9" s="5" t="n">
        <v>347308000</v>
      </c>
    </row>
    <row r="10">
      <c r="A10" s="4" t="inlineStr">
        <is>
          <t>Treasury stock, shares at cost (in shares)</t>
        </is>
      </c>
      <c r="B10" s="5" t="n">
        <v>32779000</v>
      </c>
      <c r="C10" s="5" t="n">
        <v>240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Table 10.1 and 10.2 provide the components of net periodic benefit cost for our pension, supplemental executive retirement and other postretirement benefit plans for the three and nine months ended September 30, 2020 and 2019. Components of net periodic benefit cost Table 10.1 Three Months Ended September 30, Pension and Supplemental Executive Retirement Plans Other Postretirement Benefit Plans (In thousands) 2020 2019 2020 2019 Service cost $ 1,848 $ 2,086 $ 316 $ 337 Interest cost 3,375 3,926 208 283 Expected return on plan assets $ (5,526) $ (4,866) $ (1,852) $ (1,447) Amortization of net actuarial losses/(gains) 1,580 2,103 (196) — Amortization of prior service cost/(credit) $ (62) $ (71) $ 13 $ (8) Cost of settlements 6,520 — — — Net periodic benefit cost (benefit) $ 7,735 $ 3,178 $ (1,511) $ (835) Components of net periodic benefit cost Table 10.2 Nine Months Ended September 30, Pension and Supplemental Executive Retirement Plans Other Postretirement Benefit Plans (In thousands) 2020 2019 2020 2019 Service cost $ 5,545 $ 6,258 $ 947 $ 1,009 Interest cost 10,125 11,779 624 848 Expected return on plan assets (16,579) (14,599) (5,556) (4,339) Amortization of net actuarial losses/(gains) 4,740 6,309 (587) — Amortization of prior service cost/(credit) (186) (211) 38 (25) Cost of settlements 6,520 — — — Net periodic benefit cost (benefit) $ 10,165 $ 9,536 $ (4,534) $ (2,5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ss Reserves (Tables)</t>
        </is>
      </c>
      <c r="B1" s="2" t="inlineStr">
        <is>
          <t>9 Months Ended</t>
        </is>
      </c>
    </row>
    <row r="2">
      <c r="B2" s="2" t="inlineStr">
        <is>
          <t>Sep. 30, 2020</t>
        </is>
      </c>
    </row>
    <row r="3">
      <c r="A3" s="3" t="inlineStr">
        <is>
          <t>Insurance Loss Reserves [Abstract]</t>
        </is>
      </c>
    </row>
    <row r="4">
      <c r="A4" s="4" t="inlineStr">
        <is>
          <t>Reconciliation of beginning and ending loss reserves</t>
        </is>
      </c>
      <c r="B4" s="4" t="inlineStr">
        <is>
          <t>Table 11.1 provides a reconciliation of beginning and ending loss reserves as of and for the nine months ended September 30, 2020 and 2019. Development of reserves for losses and loss adjustment expenses Table 11.1 Nine Months Ended September 30, (In thousands) 2020 2019 Reserve at beginning of period $ 555,334 $ 674,019 Less reinsurance recoverable 21,641 33,328 Net reserve at beginning of period 533,693 640,691 Losses incurred: Losses and LAE incurred in respect of delinquency notices received in: Current year 301,699 142,644 Prior years (1) 17,317 (47,760) Total losses incurred 319,016 94,884 Losses paid: Losses and LAE paid in respect of delinquency notices received in: Current year 1,486 980 Prior years 93,937 165,844 Reinsurance terminations (20) (13,980) Total losses paid 95,403 152,844 Net reserve at end of period 757,306 582,731 Plus reinsurance recoverables 83,143 19,566 Reserve at end of period $ 840,449 $ 602,297 (1) A positive number for prior year loss development indicates a deficiency of prior year reserves. A negative number for prior year loss development indicates a redundancy of prior year loss reserves. See the following table for more information about prior year loss development.</t>
        </is>
      </c>
    </row>
    <row r="5">
      <c r="A5" s="4" t="inlineStr">
        <is>
          <t>Prior year development of the reserves</t>
        </is>
      </c>
      <c r="B5" s="4" t="inlineStr">
        <is>
          <t>The prior year development of the reserves in the first nine months of 2020 and 2019 is reflected in table 11.2 below. Reserve development on previously received delinquencies Table 11.2 Nine Months Ended September 30, (In thousands) 2020 2019 Decrease in estimated claim rate on primary defaults $ (1,626) $ (94,294) Increase in estimated severity on primary defaults 13,503 2,637 Change in estimates related to pool reserves, LAE reserves, reinsurance, and other 5,440 43,897 Total prior year loss development (1) $ 17,317 $ (47,760) (1) A positive number for prior year loss development indicates a deficiency of prior year loss reserves. A negative number for prior year loss development indicates a redundancy of prior year loss reserves.</t>
        </is>
      </c>
    </row>
    <row r="6">
      <c r="A6" s="4" t="inlineStr">
        <is>
          <t>Rollforward of primary delinquent inventory</t>
        </is>
      </c>
      <c r="B6" s="4" t="inlineStr">
        <is>
          <t>A rollforward of our primary delinquency inventory for the three and nine months ended September 30, 2020 and 2019 appears in table 11.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Delinquency inventory rollforward Table 11.3 Three Months Ended September 30, Nine Months Ended September 30, 2020 2019 2020 2019 Delinquency inventory at beginning of period 69,326 29,795 30,028 32,898 New notices 20,924 14,019 90,906 40,545 Cures (25,446) (12,592) (54,523) (39,822) Paid claims (375) (1,045) (1,933) (3,345) Rescissions and denials (11) (42) (60) (141) Other items removed from inventory — (195) — (195) Delinquency inventory at end of period 64,418 29,940 64,418 29,940</t>
        </is>
      </c>
    </row>
    <row r="7">
      <c r="A7" s="4" t="inlineStr">
        <is>
          <t>Aging of the primary delinquent inventory</t>
        </is>
      </c>
      <c r="B7" s="4" t="inlineStr">
        <is>
          <t xml:space="preserve">Table 11.4 below shows the number of consecutive months a borrower is delinquent. Historically as a delinquency ages it becomes more likely to result in a claim. Primary delinquency inventory - consecutive months delinquent Table 11.4 September 30, 2020 December 31, 2019 September 30, 2019 3 months or less 15,879 9,447 9,462 4-11 months 37,702 9,664 9,082 12 months or more (1) 10,837 10,917 11,396 Total 64,418 30,028 29,940 3 months or less 25 % 32 % 32 % 4-11 months 58 % 32 % 30 % 12 months or more 17 % 36 % 38 % Total 100 % 100 % 100 % Primary claims received inventory included in ending delinquent inventory 172 538 557 (1) Approximately 32%, 3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activity</t>
        </is>
      </c>
      <c r="B4" s="4" t="inlineStr">
        <is>
          <t xml:space="preserve">Table 13.1 shows the number of restricted stock units (RSUs) granted to employees and the weighted average fair value per share during the periods presented (shares in thousands). Restricted stock unit grants Table 13.1 Nine months ended September 30, 2020 2019 RSUs Granted (in thousands) Weighted Average Share Fair Value RSUs Granted (in thousands) Weighted Average Share Fair Value RSUs subject to performance conditions 1,282 $ 12.87 1,378 $ 11.76 RSUs subject only to service conditions 390 12.91 605 1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atutory Information Statutory Information (Tables)</t>
        </is>
      </c>
      <c r="B1" s="2" t="inlineStr">
        <is>
          <t>9 Months Ended</t>
        </is>
      </c>
    </row>
    <row r="2">
      <c r="B2" s="2" t="inlineStr">
        <is>
          <t>Sep. 30, 2020</t>
        </is>
      </c>
    </row>
    <row r="3">
      <c r="A3" s="3" t="inlineStr">
        <is>
          <t>Statutory Capital [Abstract]</t>
        </is>
      </c>
    </row>
    <row r="4">
      <c r="A4" s="4" t="inlineStr">
        <is>
          <t>Summary of amounts disclosed under statutory accounting practices</t>
        </is>
      </c>
      <c r="B4" s="4" t="inlineStr">
        <is>
          <t xml:space="preserve">The statutory net income, policyholders’ surplus, and contingency reserve liability of the insurance subsidiaries of our holding company are shown in table 14.1. The surplus amounts included in the following table are the combined policyholders’ surplus of our insurance operations as utilized in our risk-to-capital calculations. Financial information of our insurance subsidiaries Table 14.1 As of and for the Nine Months Ended September 30, (In thousands) 2020 2019 Statutory net income $ 31,306 $ 231,135 Statutory policyholders' surplus 1,313,952 1,633,847 Contingency reserve 3,409,950 2,876,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Significant Accounting Policies (Details) $ in Thousands</t>
        </is>
      </c>
      <c r="B1" s="2" t="inlineStr">
        <is>
          <t>Sep. 30, 2020USD ($)</t>
        </is>
      </c>
    </row>
    <row r="2">
      <c r="A2" s="3" t="inlineStr">
        <is>
          <t>Accounting Changes and Error Corrections [Abstract]</t>
        </is>
      </c>
    </row>
    <row r="3">
      <c r="A3" s="4" t="inlineStr">
        <is>
          <t>Allowance for Expected Credit Loss</t>
        </is>
      </c>
      <c r="B3" s="6" t="n">
        <v>3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ebt - Summary of Debt Obligations (Details) - USD ($)</t>
        </is>
      </c>
      <c r="B1" s="2" t="inlineStr">
        <is>
          <t>Sep. 30, 2020</t>
        </is>
      </c>
      <c r="C1" s="2" t="inlineStr">
        <is>
          <t>Aug. 31, 2020</t>
        </is>
      </c>
      <c r="D1" s="2" t="inlineStr">
        <is>
          <t>Dec. 31, 2019</t>
        </is>
      </c>
    </row>
    <row r="2">
      <c r="A2" s="3" t="inlineStr">
        <is>
          <t>Debt Instrument [Line Items]</t>
        </is>
      </c>
    </row>
    <row r="3">
      <c r="A3" s="4" t="inlineStr">
        <is>
          <t>Long-term debt, carrying value</t>
        </is>
      </c>
      <c r="B3" s="6" t="n">
        <v>1242700000</v>
      </c>
      <c r="D3" s="6" t="n">
        <v>832700000</v>
      </c>
    </row>
    <row r="4">
      <c r="A4" s="4" t="inlineStr">
        <is>
          <t>Federal Home Loan Bank Advances (FHLB)</t>
        </is>
      </c>
    </row>
    <row r="5">
      <c r="A5" s="3" t="inlineStr">
        <is>
          <t>Debt Instrument [Line Items]</t>
        </is>
      </c>
    </row>
    <row r="6">
      <c r="A6" s="4" t="inlineStr">
        <is>
          <t>Long-term debt, carrying value</t>
        </is>
      </c>
      <c r="B6" s="6" t="n">
        <v>155000000</v>
      </c>
      <c r="D6" s="5" t="n">
        <v>155000000</v>
      </c>
    </row>
    <row r="7">
      <c r="A7" s="4" t="inlineStr">
        <is>
          <t>Stated interest rate</t>
        </is>
      </c>
      <c r="B7" s="4" t="inlineStr">
        <is>
          <t>1.91%</t>
        </is>
      </c>
    </row>
    <row r="8">
      <c r="A8" s="4" t="inlineStr">
        <is>
          <t>Senior Notes | 5.75% Senior Notes Due 2023</t>
        </is>
      </c>
    </row>
    <row r="9">
      <c r="A9" s="3" t="inlineStr">
        <is>
          <t>Debt Instrument [Line Items]</t>
        </is>
      </c>
    </row>
    <row r="10">
      <c r="A10" s="4" t="inlineStr">
        <is>
          <t>Long-term debt, carrying value</t>
        </is>
      </c>
      <c r="B10" s="6" t="n">
        <v>240400000</v>
      </c>
      <c r="D10" s="5" t="n">
        <v>420800000</v>
      </c>
    </row>
    <row r="11">
      <c r="A11" s="4" t="inlineStr">
        <is>
          <t>Stated interest rate</t>
        </is>
      </c>
      <c r="B11" s="4" t="inlineStr">
        <is>
          <t>5.75%</t>
        </is>
      </c>
      <c r="C11" s="4" t="inlineStr">
        <is>
          <t>5.75%</t>
        </is>
      </c>
    </row>
    <row r="12">
      <c r="A12" s="4" t="inlineStr">
        <is>
          <t>Debt instrument, face amount</t>
        </is>
      </c>
      <c r="B12" s="6" t="n">
        <v>242300000</v>
      </c>
    </row>
    <row r="13">
      <c r="A13" s="4" t="inlineStr">
        <is>
          <t>Senior Notes | 5.25% Senior Notes Due 2028</t>
        </is>
      </c>
    </row>
    <row r="14">
      <c r="A14" s="3" t="inlineStr">
        <is>
          <t>Debt Instrument [Line Items]</t>
        </is>
      </c>
    </row>
    <row r="15">
      <c r="A15" s="4" t="inlineStr">
        <is>
          <t>Long-term debt, carrying value</t>
        </is>
      </c>
      <c r="B15" s="6" t="n">
        <v>638500000</v>
      </c>
      <c r="D15" s="5" t="n">
        <v>0</v>
      </c>
    </row>
    <row r="16">
      <c r="A16" s="4" t="inlineStr">
        <is>
          <t>Stated interest rate</t>
        </is>
      </c>
      <c r="B16" s="4" t="inlineStr">
        <is>
          <t>5.25%</t>
        </is>
      </c>
      <c r="C16" s="4" t="inlineStr">
        <is>
          <t>5.25%</t>
        </is>
      </c>
    </row>
    <row r="17">
      <c r="A17" s="4" t="inlineStr">
        <is>
          <t>Debt instrument, face amount</t>
        </is>
      </c>
      <c r="B17" s="6" t="n">
        <v>650000000</v>
      </c>
      <c r="C17" s="6" t="n">
        <v>650000000</v>
      </c>
    </row>
    <row r="18">
      <c r="A18" s="4" t="inlineStr">
        <is>
          <t>9% Convertible Junior Subordinated Debentures</t>
        </is>
      </c>
    </row>
    <row r="19">
      <c r="A19" s="3" t="inlineStr">
        <is>
          <t>Debt Instrument [Line Items]</t>
        </is>
      </c>
    </row>
    <row r="20">
      <c r="A20" s="4" t="inlineStr">
        <is>
          <t>Long-term debt, carrying value</t>
        </is>
      </c>
      <c r="B20" s="6" t="n">
        <v>208800000</v>
      </c>
      <c r="D20" s="6" t="n">
        <v>256900000</v>
      </c>
    </row>
    <row r="21">
      <c r="A21" s="4" t="inlineStr">
        <is>
          <t>Stated interest rate</t>
        </is>
      </c>
      <c r="B21" s="4" t="inlineStr">
        <is>
          <t>9.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1" customWidth="1" min="5" max="5"/>
    <col width="21" customWidth="1" min="6" max="6"/>
  </cols>
  <sheetData>
    <row r="1">
      <c r="A1" s="1" t="inlineStr">
        <is>
          <t>Debt - Narrative (Details) $ / shares in Units, shares in Millions</t>
        </is>
      </c>
      <c r="B1" s="2" t="inlineStr">
        <is>
          <t>1 Months Ended</t>
        </is>
      </c>
      <c r="C1" s="2" t="inlineStr">
        <is>
          <t>3 Months Ended</t>
        </is>
      </c>
      <c r="E1" s="2" t="inlineStr">
        <is>
          <t>9 Months Ended</t>
        </is>
      </c>
    </row>
    <row r="2">
      <c r="B2" s="2" t="inlineStr">
        <is>
          <t>Aug. 31, 2020USD ($)</t>
        </is>
      </c>
      <c r="C2" s="2" t="inlineStr">
        <is>
          <t>Sep. 30, 2020USD ($)$ / sharesshares</t>
        </is>
      </c>
      <c r="D2" s="2" t="inlineStr">
        <is>
          <t>Sep. 30, 2019USD ($)</t>
        </is>
      </c>
      <c r="E2" s="2" t="inlineStr">
        <is>
          <t>Sep. 30, 2020USD ($)$ / shares</t>
        </is>
      </c>
      <c r="F2" s="2" t="inlineStr">
        <is>
          <t>Sep. 30, 2019USD ($)</t>
        </is>
      </c>
    </row>
    <row r="3">
      <c r="A3" s="3" t="inlineStr">
        <is>
          <t>Debt Instrument [Line Items]</t>
        </is>
      </c>
    </row>
    <row r="4">
      <c r="A4" s="4" t="inlineStr">
        <is>
          <t>Repurchases of senior notes</t>
        </is>
      </c>
      <c r="E4" s="6" t="n">
        <v>179735000</v>
      </c>
      <c r="F4" s="6" t="n">
        <v>0</v>
      </c>
    </row>
    <row r="5">
      <c r="A5" s="4" t="inlineStr">
        <is>
          <t>Loss on extinguishment of debt</t>
        </is>
      </c>
      <c r="C5" s="6" t="n">
        <v>-26736000</v>
      </c>
      <c r="D5" s="6" t="n">
        <v>0</v>
      </c>
      <c r="E5" s="5" t="n">
        <v>-26736000</v>
      </c>
      <c r="F5" s="5" t="n">
        <v>0</v>
      </c>
    </row>
    <row r="6">
      <c r="A6" s="4" t="inlineStr">
        <is>
          <t>Total interest payments</t>
        </is>
      </c>
      <c r="E6" s="6" t="n">
        <v>44200000</v>
      </c>
      <c r="F6" s="6" t="n">
        <v>38500000</v>
      </c>
    </row>
    <row r="7">
      <c r="A7" s="4" t="inlineStr">
        <is>
          <t>9% Convertible Junior Subordinated Debentures</t>
        </is>
      </c>
    </row>
    <row r="8">
      <c r="A8" s="3" t="inlineStr">
        <is>
          <t>Debt Instrument [Line Items]</t>
        </is>
      </c>
    </row>
    <row r="9">
      <c r="A9" s="4" t="inlineStr">
        <is>
          <t>Conversion rate (in shares per $1,000 note)</t>
        </is>
      </c>
      <c r="E9" s="8" t="n">
        <v>0.0744718</v>
      </c>
    </row>
    <row r="10">
      <c r="A10" s="4" t="inlineStr">
        <is>
          <t>Principal amount of notes used in determining conversion rate</t>
        </is>
      </c>
      <c r="C10" s="6" t="n">
        <v>1000</v>
      </c>
      <c r="E10" s="6" t="n">
        <v>1000</v>
      </c>
    </row>
    <row r="11">
      <c r="A11" s="4" t="inlineStr">
        <is>
          <t>Convertible debt, conversion price (in dollars per share) | $ / shares</t>
        </is>
      </c>
      <c r="C11" s="7" t="n">
        <v>13.43</v>
      </c>
      <c r="E11" s="7" t="n">
        <v>13.43</v>
      </c>
    </row>
    <row r="12">
      <c r="A12" s="4" t="inlineStr">
        <is>
          <t>Stated interest rate</t>
        </is>
      </c>
      <c r="C12" s="4" t="inlineStr">
        <is>
          <t>9.00%</t>
        </is>
      </c>
      <c r="E12" s="4" t="inlineStr">
        <is>
          <t>9.00%</t>
        </is>
      </c>
    </row>
    <row r="13">
      <c r="A13" s="4" t="inlineStr">
        <is>
          <t>Extinguishment of debt, amount</t>
        </is>
      </c>
      <c r="C13" s="6" t="n">
        <v>48100000</v>
      </c>
    </row>
    <row r="14">
      <c r="A14" s="4" t="inlineStr">
        <is>
          <t>Repurchases of convertible junior subordinated debentures</t>
        </is>
      </c>
      <c r="C14" s="5" t="n">
        <v>61600000</v>
      </c>
    </row>
    <row r="15">
      <c r="A15" s="4" t="inlineStr">
        <is>
          <t>Loss on extinguishment of debt</t>
        </is>
      </c>
      <c r="C15" s="5" t="n">
        <v>10200000</v>
      </c>
    </row>
    <row r="16">
      <c r="A16" s="4" t="inlineStr">
        <is>
          <t>Reacquisition of convertible junior subordinated debentures-equity component</t>
        </is>
      </c>
      <c r="C16" s="6" t="n">
        <v>2700000</v>
      </c>
    </row>
    <row r="17">
      <c r="A17" s="4" t="inlineStr">
        <is>
          <t>Reduction in potentially dilutive shares due to debt extinguishment (in shares) | shares</t>
        </is>
      </c>
      <c r="C17" s="9" t="n">
        <v>3.6</v>
      </c>
    </row>
    <row r="18">
      <c r="A18" s="4" t="inlineStr">
        <is>
          <t>Senior Notes | 5.75% Senior Notes Due 2023</t>
        </is>
      </c>
    </row>
    <row r="19">
      <c r="A19" s="3" t="inlineStr">
        <is>
          <t>Debt Instrument [Line Items]</t>
        </is>
      </c>
    </row>
    <row r="20">
      <c r="A20" s="4" t="inlineStr">
        <is>
          <t>Stated interest rate</t>
        </is>
      </c>
      <c r="B20" s="4" t="inlineStr">
        <is>
          <t>5.75%</t>
        </is>
      </c>
      <c r="C20" s="4" t="inlineStr">
        <is>
          <t>5.75%</t>
        </is>
      </c>
      <c r="E20" s="4" t="inlineStr">
        <is>
          <t>5.75%</t>
        </is>
      </c>
    </row>
    <row r="21">
      <c r="A21" s="4" t="inlineStr">
        <is>
          <t>Debt instrument, face amount</t>
        </is>
      </c>
      <c r="C21" s="6" t="n">
        <v>242300000</v>
      </c>
      <c r="E21" s="6" t="n">
        <v>242300000</v>
      </c>
    </row>
    <row r="22">
      <c r="A22" s="4" t="inlineStr">
        <is>
          <t>Extinguishment of debt, amount</t>
        </is>
      </c>
      <c r="B22" s="6" t="n">
        <v>182700000</v>
      </c>
    </row>
    <row r="23">
      <c r="A23" s="4" t="inlineStr">
        <is>
          <t>Repurchases of senior notes</t>
        </is>
      </c>
      <c r="B23" s="5" t="n">
        <v>197800000</v>
      </c>
    </row>
    <row r="24">
      <c r="A24" s="4" t="inlineStr">
        <is>
          <t>Loss on extinguishment of debt</t>
        </is>
      </c>
      <c r="B24" s="6" t="n">
        <v>16500000</v>
      </c>
    </row>
    <row r="25">
      <c r="A25" s="4" t="inlineStr">
        <is>
          <t>Senior Notes | 5.25% Senior Notes Due 2028</t>
        </is>
      </c>
    </row>
    <row r="26">
      <c r="A26" s="3" t="inlineStr">
        <is>
          <t>Debt Instrument [Line Items]</t>
        </is>
      </c>
    </row>
    <row r="27">
      <c r="A27" s="4" t="inlineStr">
        <is>
          <t>Stated interest rate</t>
        </is>
      </c>
      <c r="B27" s="4" t="inlineStr">
        <is>
          <t>5.25%</t>
        </is>
      </c>
      <c r="C27" s="4" t="inlineStr">
        <is>
          <t>5.25%</t>
        </is>
      </c>
      <c r="E27" s="4" t="inlineStr">
        <is>
          <t>5.25%</t>
        </is>
      </c>
    </row>
    <row r="28">
      <c r="A28" s="4" t="inlineStr">
        <is>
          <t>Debt instrument, face amount</t>
        </is>
      </c>
      <c r="B28" s="6" t="n">
        <v>650000000</v>
      </c>
      <c r="C28" s="6" t="n">
        <v>650000000</v>
      </c>
      <c r="E28" s="6" t="n">
        <v>650000000</v>
      </c>
    </row>
    <row r="29">
      <c r="A29" s="4" t="inlineStr">
        <is>
          <t>Proceeds from issuance of debt</t>
        </is>
      </c>
      <c r="B29" s="6" t="n">
        <v>640300000</v>
      </c>
    </row>
    <row r="30">
      <c r="A30" s="4" t="inlineStr">
        <is>
          <t>Other debt issuance costs, gross</t>
        </is>
      </c>
      <c r="C30" s="6" t="n">
        <v>2000000</v>
      </c>
      <c r="E30" s="6" t="n">
        <v>2000000</v>
      </c>
    </row>
    <row r="31">
      <c r="A31" s="4" t="inlineStr">
        <is>
          <t>Ownership percentage threshold for declaration of due and payable</t>
        </is>
      </c>
      <c r="E31" s="4" t="inlineStr">
        <is>
          <t>25.00%</t>
        </is>
      </c>
    </row>
    <row r="32">
      <c r="A32" s="4" t="inlineStr">
        <is>
          <t>Senior Notes | 5.25% Senior Notes Due 2028 | Debt Instrument, Redemption, Period One</t>
        </is>
      </c>
    </row>
    <row r="33">
      <c r="A33" s="3" t="inlineStr">
        <is>
          <t>Debt Instrument [Line Items]</t>
        </is>
      </c>
    </row>
    <row r="34">
      <c r="A34" s="4" t="inlineStr">
        <is>
          <t>Redemption price, percentage</t>
        </is>
      </c>
      <c r="B34" s="4" t="inlineStr">
        <is>
          <t>102.625%</t>
        </is>
      </c>
    </row>
    <row r="35">
      <c r="A35" s="4" t="inlineStr">
        <is>
          <t>Senior Notes | 5.25% Senior Notes Due 2028 | Debt Instrument, Redemption, Period Two</t>
        </is>
      </c>
    </row>
    <row r="36">
      <c r="A36" s="3" t="inlineStr">
        <is>
          <t>Debt Instrument [Line Items]</t>
        </is>
      </c>
    </row>
    <row r="37">
      <c r="A37" s="4" t="inlineStr">
        <is>
          <t>Redemption price, percentage</t>
        </is>
      </c>
      <c r="B37" s="4" t="inlineStr">
        <is>
          <t>102.625%</t>
        </is>
      </c>
    </row>
    <row r="38">
      <c r="A38" s="4" t="inlineStr">
        <is>
          <t>Senior Notes | 5.25% Senior Notes Due 2028 | Debt Instrument, Redemption, Period Two | Treasury rate</t>
        </is>
      </c>
    </row>
    <row r="39">
      <c r="A39" s="3" t="inlineStr">
        <is>
          <t>Debt Instrument [Line Items]</t>
        </is>
      </c>
    </row>
    <row r="40">
      <c r="A40" s="4" t="inlineStr">
        <is>
          <t>Basis spread on variable rate</t>
        </is>
      </c>
      <c r="B40" s="4" t="inlineStr">
        <is>
          <t>0.50%</t>
        </is>
      </c>
    </row>
    <row r="41">
      <c r="A41" s="4" t="inlineStr">
        <is>
          <t>Senior Notes | 5.25% Senior Notes Due 2028 | Debt Instrument, Redemption, Period Three</t>
        </is>
      </c>
    </row>
    <row r="42">
      <c r="A42" s="3" t="inlineStr">
        <is>
          <t>Debt Instrument [Line Items]</t>
        </is>
      </c>
    </row>
    <row r="43">
      <c r="A43" s="4" t="inlineStr">
        <is>
          <t>Redemption price, percentage</t>
        </is>
      </c>
      <c r="B43" s="4" t="inlineStr">
        <is>
          <t>102.625%</t>
        </is>
      </c>
    </row>
    <row r="44">
      <c r="A44" s="4" t="inlineStr">
        <is>
          <t>Senior Notes | 5.25% Senior Notes Due 2028 | Debt Instrument, Redemption, Period Four</t>
        </is>
      </c>
    </row>
    <row r="45">
      <c r="A45" s="3" t="inlineStr">
        <is>
          <t>Debt Instrument [Line Items]</t>
        </is>
      </c>
    </row>
    <row r="46">
      <c r="A46" s="4" t="inlineStr">
        <is>
          <t>Redemption price, percentage</t>
        </is>
      </c>
      <c r="B46" s="4" t="inlineStr">
        <is>
          <t>101.313%</t>
        </is>
      </c>
    </row>
    <row r="47">
      <c r="A47" s="4" t="inlineStr">
        <is>
          <t>Senior Notes | 5.25% Senior Notes Due 2028 | Debt Instrument, Redemption, Period Five</t>
        </is>
      </c>
    </row>
    <row r="48">
      <c r="A48" s="3" t="inlineStr">
        <is>
          <t>Debt Instrument [Line Items]</t>
        </is>
      </c>
    </row>
    <row r="49">
      <c r="A49" s="4" t="inlineStr">
        <is>
          <t>Redemption price, percentage</t>
        </is>
      </c>
      <c r="B49" s="4" t="inlineStr">
        <is>
          <t>100.00%</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Premiums Earned and Losses Incurr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miums earned:</t>
        </is>
      </c>
    </row>
    <row r="4">
      <c r="A4" s="4" t="inlineStr">
        <is>
          <t>Direct</t>
        </is>
      </c>
      <c r="B4" s="6" t="n">
        <v>300557</v>
      </c>
      <c r="C4" s="6" t="n">
        <v>294909</v>
      </c>
      <c r="D4" s="6" t="n">
        <v>896346</v>
      </c>
      <c r="E4" s="6" t="n">
        <v>861705</v>
      </c>
    </row>
    <row r="5">
      <c r="A5" s="4" t="inlineStr">
        <is>
          <t>Assumed</t>
        </is>
      </c>
      <c r="B5" s="5" t="n">
        <v>2729</v>
      </c>
      <c r="C5" s="5" t="n">
        <v>1388</v>
      </c>
      <c r="D5" s="5" t="n">
        <v>8719</v>
      </c>
      <c r="E5" s="5" t="n">
        <v>3275</v>
      </c>
    </row>
    <row r="6">
      <c r="A6" s="4" t="inlineStr">
        <is>
          <t>Ceded (1)</t>
        </is>
      </c>
      <c r="B6" s="5" t="n">
        <v>-47173</v>
      </c>
      <c r="C6" s="5" t="n">
        <v>-28440</v>
      </c>
      <c r="D6" s="5" t="n">
        <v>-144489</v>
      </c>
      <c r="E6" s="5" t="n">
        <v>-100260</v>
      </c>
    </row>
    <row r="7">
      <c r="A7" s="4" t="inlineStr">
        <is>
          <t>Net premiums earned</t>
        </is>
      </c>
      <c r="B7" s="5" t="n">
        <v>256113</v>
      </c>
      <c r="C7" s="5" t="n">
        <v>267857</v>
      </c>
      <c r="D7" s="5" t="n">
        <v>760576</v>
      </c>
      <c r="E7" s="5" t="n">
        <v>764720</v>
      </c>
    </row>
    <row r="8">
      <c r="A8" s="3" t="inlineStr">
        <is>
          <t>Losses incurred:</t>
        </is>
      </c>
    </row>
    <row r="9">
      <c r="A9" s="4" t="inlineStr">
        <is>
          <t>Direct</t>
        </is>
      </c>
      <c r="B9" s="5" t="n">
        <v>61164</v>
      </c>
      <c r="C9" s="5" t="n">
        <v>36755</v>
      </c>
      <c r="D9" s="5" t="n">
        <v>383950</v>
      </c>
      <c r="E9" s="5" t="n">
        <v>102835</v>
      </c>
    </row>
    <row r="10">
      <c r="A10" s="4" t="inlineStr">
        <is>
          <t>Assumed</t>
        </is>
      </c>
      <c r="B10" s="5" t="n">
        <v>229</v>
      </c>
      <c r="C10" s="5" t="n">
        <v>-34</v>
      </c>
      <c r="D10" s="5" t="n">
        <v>528</v>
      </c>
      <c r="E10" s="5" t="n">
        <v>-110</v>
      </c>
    </row>
    <row r="11">
      <c r="A11" s="4" t="inlineStr">
        <is>
          <t>Ceded</t>
        </is>
      </c>
      <c r="B11" s="5" t="n">
        <v>-20707</v>
      </c>
      <c r="C11" s="5" t="n">
        <v>-2736</v>
      </c>
      <c r="D11" s="5" t="n">
        <v>-65462</v>
      </c>
      <c r="E11" s="5" t="n">
        <v>-7841</v>
      </c>
    </row>
    <row r="12">
      <c r="A12" s="4" t="inlineStr">
        <is>
          <t>Losses incurred, net</t>
        </is>
      </c>
      <c r="B12" s="6" t="n">
        <v>40686</v>
      </c>
      <c r="C12" s="6" t="n">
        <v>33985</v>
      </c>
      <c r="D12" s="6" t="n">
        <v>319016</v>
      </c>
      <c r="E12" s="6" t="n">
        <v>948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insurance - Narrative (Details) - USD ($)</t>
        </is>
      </c>
      <c r="B1" s="2" t="inlineStr">
        <is>
          <t>3 Months Ended</t>
        </is>
      </c>
      <c r="E1" s="2" t="inlineStr">
        <is>
          <t>9 Months Ended</t>
        </is>
      </c>
    </row>
    <row r="2">
      <c r="B2" s="2" t="inlineStr">
        <is>
          <t>Mar. 31, 2021</t>
        </is>
      </c>
      <c r="C2" s="2" t="inlineStr">
        <is>
          <t>Sep. 30, 2020</t>
        </is>
      </c>
      <c r="D2" s="2" t="inlineStr">
        <is>
          <t>Sep. 30, 2019</t>
        </is>
      </c>
      <c r="E2" s="2" t="inlineStr">
        <is>
          <t>Sep. 30, 2020</t>
        </is>
      </c>
      <c r="F2" s="2" t="inlineStr">
        <is>
          <t>Sep. 30, 2019</t>
        </is>
      </c>
    </row>
    <row r="3">
      <c r="A3" s="3" t="inlineStr">
        <is>
          <t>Effects of Reinsurance [Line Items]</t>
        </is>
      </c>
    </row>
    <row r="4">
      <c r="A4" s="4" t="inlineStr">
        <is>
          <t>Ceded premiums</t>
        </is>
      </c>
      <c r="C4" s="6" t="n">
        <v>47173000</v>
      </c>
      <c r="D4" s="6" t="n">
        <v>28440000</v>
      </c>
      <c r="E4" s="6" t="n">
        <v>144489000</v>
      </c>
      <c r="F4" s="6" t="n">
        <v>100260000</v>
      </c>
    </row>
    <row r="5">
      <c r="A5" s="4" t="inlineStr">
        <is>
          <t>Quota Share Reinsurance Agreement, 2020</t>
        </is>
      </c>
    </row>
    <row r="6">
      <c r="A6" s="3" t="inlineStr">
        <is>
          <t>Effects of Reinsurance [Line Items]</t>
        </is>
      </c>
    </row>
    <row r="7">
      <c r="A7" s="4" t="inlineStr">
        <is>
          <t>Contingent termination fee</t>
        </is>
      </c>
      <c r="E7" s="6" t="n">
        <v>0</v>
      </c>
    </row>
    <row r="8">
      <c r="A8" s="4" t="inlineStr">
        <is>
          <t>Threshold for private mortgage insurer eligibility requirements for termination election (less than) (as a percent)</t>
        </is>
      </c>
      <c r="E8" s="4" t="inlineStr">
        <is>
          <t>90.00%</t>
        </is>
      </c>
    </row>
    <row r="9">
      <c r="A9" s="4" t="inlineStr">
        <is>
          <t>Quota share for all policies covered (as a percent)</t>
        </is>
      </c>
      <c r="E9" s="4" t="inlineStr">
        <is>
          <t>30.00%</t>
        </is>
      </c>
    </row>
    <row r="10">
      <c r="A10" s="4" t="inlineStr">
        <is>
          <t>Cede rate, option 1 (as a percent)</t>
        </is>
      </c>
      <c r="E10" s="4" t="inlineStr">
        <is>
          <t>25.00%</t>
        </is>
      </c>
    </row>
    <row r="11">
      <c r="A11" s="4" t="inlineStr">
        <is>
          <t>Cede rate, option 2 (as a percent)</t>
        </is>
      </c>
      <c r="E11" s="4" t="inlineStr">
        <is>
          <t>20.00%</t>
        </is>
      </c>
    </row>
    <row r="12">
      <c r="A12" s="4" t="inlineStr">
        <is>
          <t>Ceding commission, percentage (as a percent)</t>
        </is>
      </c>
      <c r="E12" s="4" t="inlineStr">
        <is>
          <t>20.00%</t>
        </is>
      </c>
    </row>
    <row r="13">
      <c r="A13" s="4" t="inlineStr">
        <is>
          <t>Loss ratio threshold for profit commissions (as a percent)</t>
        </is>
      </c>
      <c r="E13" s="4" t="inlineStr">
        <is>
          <t>62.00%</t>
        </is>
      </c>
    </row>
    <row r="14">
      <c r="A14" s="4" t="inlineStr">
        <is>
          <t>Credit Union Quota Share Reinsurance Agreement</t>
        </is>
      </c>
    </row>
    <row r="15">
      <c r="A15" s="3" t="inlineStr">
        <is>
          <t>Effects of Reinsurance [Line Items]</t>
        </is>
      </c>
    </row>
    <row r="16">
      <c r="A16" s="4" t="inlineStr">
        <is>
          <t>Threshold for private mortgage insurer eligibility requirements for termination election (less than) (as a percent)</t>
        </is>
      </c>
      <c r="E16" s="4" t="inlineStr">
        <is>
          <t>80.00%</t>
        </is>
      </c>
    </row>
    <row r="17">
      <c r="A17" s="4" t="inlineStr">
        <is>
          <t>Quota share for all policies covered (as a percent)</t>
        </is>
      </c>
      <c r="E17" s="4" t="inlineStr">
        <is>
          <t>65.00%</t>
        </is>
      </c>
    </row>
    <row r="18">
      <c r="A18" s="4" t="inlineStr">
        <is>
          <t>Ceding commission, percentage (as a percent)</t>
        </is>
      </c>
      <c r="E18" s="4" t="inlineStr">
        <is>
          <t>20.00%</t>
        </is>
      </c>
    </row>
    <row r="19">
      <c r="A19" s="4" t="inlineStr">
        <is>
          <t>Loss ratio threshold for profit commissions (as a percent)</t>
        </is>
      </c>
      <c r="E19" s="4" t="inlineStr">
        <is>
          <t>50.00%</t>
        </is>
      </c>
    </row>
    <row r="20">
      <c r="A20" s="4" t="inlineStr">
        <is>
          <t>Quota Share Reinsurance Agreements, Excluding Captive Agreements</t>
        </is>
      </c>
    </row>
    <row r="21">
      <c r="A21" s="3" t="inlineStr">
        <is>
          <t>Effects of Reinsurance [Line Items]</t>
        </is>
      </c>
    </row>
    <row r="22">
      <c r="A22" s="4" t="inlineStr">
        <is>
          <t>Annual loss ratio cap under quota share reinsurance transactions (as a percent)</t>
        </is>
      </c>
      <c r="E22" s="4" t="inlineStr">
        <is>
          <t>300.00%</t>
        </is>
      </c>
    </row>
    <row r="23">
      <c r="A23" s="4" t="inlineStr">
        <is>
          <t>Lifetime loss ratio cap under quota share reinsurance transactions (as a percent)</t>
        </is>
      </c>
      <c r="E23" s="4" t="inlineStr">
        <is>
          <t>200.00%</t>
        </is>
      </c>
    </row>
    <row r="24">
      <c r="A24" s="4" t="inlineStr">
        <is>
          <t>Excess of Loss Reinsurance Agreement, Home Re</t>
        </is>
      </c>
    </row>
    <row r="25">
      <c r="A25" s="3" t="inlineStr">
        <is>
          <t>Effects of Reinsurance [Line Items]</t>
        </is>
      </c>
    </row>
    <row r="26">
      <c r="A26" s="4" t="inlineStr">
        <is>
          <t>Ceded premiums</t>
        </is>
      </c>
      <c r="C26" s="6" t="n">
        <v>3700000</v>
      </c>
      <c r="D26" s="6" t="n">
        <v>5400000</v>
      </c>
      <c r="E26" s="6" t="n">
        <v>12800000</v>
      </c>
      <c r="F26" s="6" t="n">
        <v>12400000</v>
      </c>
    </row>
    <row r="27">
      <c r="A27" s="4" t="inlineStr">
        <is>
          <t>Forecast | Quota Share Reinsurance Agreement, 2021</t>
        </is>
      </c>
    </row>
    <row r="28">
      <c r="A28" s="3" t="inlineStr">
        <is>
          <t>Effects of Reinsurance [Line Items]</t>
        </is>
      </c>
    </row>
    <row r="29">
      <c r="A29" s="4" t="inlineStr">
        <is>
          <t>Contingent termination fee</t>
        </is>
      </c>
      <c r="B29" s="6" t="n">
        <v>0</v>
      </c>
    </row>
    <row r="30">
      <c r="A30" s="4" t="inlineStr">
        <is>
          <t>Threshold for private mortgage insurer eligibility requirements for termination election (less than) (as a percent)</t>
        </is>
      </c>
      <c r="B30" s="4" t="inlineStr">
        <is>
          <t>90.00%</t>
        </is>
      </c>
    </row>
    <row r="31">
      <c r="A31" s="4" t="inlineStr">
        <is>
          <t>Quota share for all policies covered (as a percent)</t>
        </is>
      </c>
      <c r="B31" s="4" t="inlineStr">
        <is>
          <t>17.50%</t>
        </is>
      </c>
    </row>
    <row r="32">
      <c r="A32" s="4" t="inlineStr">
        <is>
          <t>Cede rate, option 1 (as a percent)</t>
        </is>
      </c>
      <c r="B32" s="4" t="inlineStr">
        <is>
          <t>14.50%</t>
        </is>
      </c>
    </row>
    <row r="33">
      <c r="A33" s="4" t="inlineStr">
        <is>
          <t>Cede rate, option 2 (as a percent)</t>
        </is>
      </c>
      <c r="B33" s="4" t="inlineStr">
        <is>
          <t>12.00%</t>
        </is>
      </c>
    </row>
    <row r="34">
      <c r="A34" s="4" t="inlineStr">
        <is>
          <t>Loss ratio threshold for profit commissions (as a percent)</t>
        </is>
      </c>
      <c r="B34" s="4" t="inlineStr">
        <is>
          <t>62.00%</t>
        </is>
      </c>
    </row>
    <row r="35">
      <c r="A35" s="4" t="inlineStr">
        <is>
          <t>Financial Asset Equal To Or Greater Than 60 Days Past Due | Excess of Loss Reinsurance Agreement, Home Re</t>
        </is>
      </c>
    </row>
    <row r="36">
      <c r="A36" s="3" t="inlineStr">
        <is>
          <t>Effects of Reinsurance [Line Items]</t>
        </is>
      </c>
    </row>
    <row r="37">
      <c r="A37" s="4" t="inlineStr">
        <is>
          <t>Percent of delinquent reinsured loans to total reinsured loans</t>
        </is>
      </c>
      <c r="E37" s="4" t="inlineStr">
        <is>
          <t>4.00%</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insurance - Summary of Quota Reinsurance Arrang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ffects of Reinsurance [Line Items]</t>
        </is>
      </c>
    </row>
    <row r="4">
      <c r="A4" s="4" t="inlineStr">
        <is>
          <t>Ceded losses incurred</t>
        </is>
      </c>
      <c r="B4" s="6" t="n">
        <v>20707</v>
      </c>
      <c r="C4" s="6" t="n">
        <v>2736</v>
      </c>
      <c r="D4" s="6" t="n">
        <v>65462</v>
      </c>
      <c r="E4" s="6" t="n">
        <v>7841</v>
      </c>
    </row>
    <row r="5">
      <c r="A5" s="4" t="inlineStr">
        <is>
          <t>Reinsurance recoverable on loss reserves</t>
        </is>
      </c>
      <c r="B5" s="5" t="n">
        <v>83143</v>
      </c>
      <c r="C5" s="5" t="n">
        <v>19566</v>
      </c>
      <c r="D5" s="5" t="n">
        <v>83143</v>
      </c>
      <c r="E5" s="5" t="n">
        <v>19566</v>
      </c>
      <c r="F5" s="6" t="n">
        <v>21641</v>
      </c>
      <c r="G5" s="6" t="n">
        <v>33328</v>
      </c>
    </row>
    <row r="6">
      <c r="A6" s="4" t="inlineStr">
        <is>
          <t>Quota Share Reinsurance Agreements, Excluding Captive Agreements</t>
        </is>
      </c>
    </row>
    <row r="7">
      <c r="A7" s="3" t="inlineStr">
        <is>
          <t>Effects of Reinsurance [Line Items]</t>
        </is>
      </c>
    </row>
    <row r="8">
      <c r="A8" s="4" t="inlineStr">
        <is>
          <t>Ceded premiums written and earned, net of profit commission</t>
        </is>
      </c>
      <c r="B8" s="5" t="n">
        <v>43448</v>
      </c>
      <c r="C8" s="5" t="n">
        <v>23032</v>
      </c>
      <c r="D8" s="5" t="n">
        <v>131651</v>
      </c>
      <c r="E8" s="5" t="n">
        <v>87721</v>
      </c>
    </row>
    <row r="9">
      <c r="A9" s="4" t="inlineStr">
        <is>
          <t>Ceded losses incurred</t>
        </is>
      </c>
      <c r="B9" s="5" t="n">
        <v>20707</v>
      </c>
      <c r="C9" s="5" t="n">
        <v>2729</v>
      </c>
      <c r="D9" s="5" t="n">
        <v>65493</v>
      </c>
      <c r="E9" s="5" t="n">
        <v>7845</v>
      </c>
    </row>
    <row r="10">
      <c r="A10" s="4" t="inlineStr">
        <is>
          <t>Ceding commissions</t>
        </is>
      </c>
      <c r="B10" s="5" t="n">
        <v>12128</v>
      </c>
      <c r="C10" s="5" t="n">
        <v>11042</v>
      </c>
      <c r="D10" s="5" t="n">
        <v>35518</v>
      </c>
      <c r="E10" s="5" t="n">
        <v>37807</v>
      </c>
    </row>
    <row r="11">
      <c r="A11" s="4" t="inlineStr">
        <is>
          <t>Profit commission</t>
        </is>
      </c>
      <c r="B11" s="5" t="n">
        <v>17191</v>
      </c>
      <c r="C11" s="6" t="n">
        <v>32177</v>
      </c>
      <c r="D11" s="5" t="n">
        <v>45939</v>
      </c>
      <c r="E11" s="5" t="n">
        <v>108079</v>
      </c>
    </row>
    <row r="12">
      <c r="A12" s="4" t="inlineStr">
        <is>
          <t>Reinsurance recoverable on loss reserves</t>
        </is>
      </c>
      <c r="B12" s="6" t="n">
        <v>83100</v>
      </c>
      <c r="D12" s="6" t="n">
        <v>83100</v>
      </c>
      <c r="F12" s="6" t="n">
        <v>21600</v>
      </c>
    </row>
    <row r="13">
      <c r="A13" s="4" t="inlineStr">
        <is>
          <t>Quota Share Reinsurance Agreement, 2015</t>
        </is>
      </c>
    </row>
    <row r="14">
      <c r="A14" s="3" t="inlineStr">
        <is>
          <t>Effects of Reinsurance [Line Items]</t>
        </is>
      </c>
    </row>
    <row r="15">
      <c r="A15" s="4" t="inlineStr">
        <is>
          <t>Contingent termination fee</t>
        </is>
      </c>
      <c r="E15" s="6" t="n">
        <v>68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miums written:</t>
        </is>
      </c>
    </row>
    <row r="4">
      <c r="A4" s="4" t="inlineStr">
        <is>
          <t>Direct</t>
        </is>
      </c>
      <c r="B4" s="6" t="n">
        <v>272990</v>
      </c>
      <c r="C4" s="6" t="n">
        <v>286059</v>
      </c>
      <c r="D4" s="6" t="n">
        <v>830938</v>
      </c>
      <c r="E4" s="6" t="n">
        <v>843145</v>
      </c>
    </row>
    <row r="5">
      <c r="A5" s="4" t="inlineStr">
        <is>
          <t>Assumed</t>
        </is>
      </c>
      <c r="B5" s="5" t="n">
        <v>2137</v>
      </c>
      <c r="C5" s="5" t="n">
        <v>1793</v>
      </c>
      <c r="D5" s="5" t="n">
        <v>8895</v>
      </c>
      <c r="E5" s="5" t="n">
        <v>4405</v>
      </c>
    </row>
    <row r="6">
      <c r="A6" s="4" t="inlineStr">
        <is>
          <t>Ceded</t>
        </is>
      </c>
      <c r="B6" s="5" t="n">
        <v>-47173</v>
      </c>
      <c r="C6" s="5" t="n">
        <v>-28438</v>
      </c>
      <c r="D6" s="5" t="n">
        <v>-144487</v>
      </c>
      <c r="E6" s="5" t="n">
        <v>-100257</v>
      </c>
    </row>
    <row r="7">
      <c r="A7" s="4" t="inlineStr">
        <is>
          <t>Net premiums written</t>
        </is>
      </c>
      <c r="B7" s="5" t="n">
        <v>227954</v>
      </c>
      <c r="C7" s="5" t="n">
        <v>259414</v>
      </c>
      <c r="D7" s="5" t="n">
        <v>695346</v>
      </c>
      <c r="E7" s="5" t="n">
        <v>747293</v>
      </c>
    </row>
    <row r="8">
      <c r="A8" s="4" t="inlineStr">
        <is>
          <t>Decrease in unearned premiums, net</t>
        </is>
      </c>
      <c r="B8" s="5" t="n">
        <v>28159</v>
      </c>
      <c r="C8" s="5" t="n">
        <v>8443</v>
      </c>
      <c r="D8" s="5" t="n">
        <v>65230</v>
      </c>
      <c r="E8" s="5" t="n">
        <v>17427</v>
      </c>
    </row>
    <row r="9">
      <c r="A9" s="4" t="inlineStr">
        <is>
          <t>Net premiums earned</t>
        </is>
      </c>
      <c r="B9" s="5" t="n">
        <v>256113</v>
      </c>
      <c r="C9" s="5" t="n">
        <v>267857</v>
      </c>
      <c r="D9" s="5" t="n">
        <v>760576</v>
      </c>
      <c r="E9" s="5" t="n">
        <v>764720</v>
      </c>
    </row>
    <row r="10">
      <c r="A10" s="4" t="inlineStr">
        <is>
          <t>Investment income, net of expenses</t>
        </is>
      </c>
      <c r="B10" s="5" t="n">
        <v>37252</v>
      </c>
      <c r="C10" s="5" t="n">
        <v>42715</v>
      </c>
      <c r="D10" s="5" t="n">
        <v>118278</v>
      </c>
      <c r="E10" s="5" t="n">
        <v>125723</v>
      </c>
    </row>
    <row r="11">
      <c r="A11" s="4" t="inlineStr">
        <is>
          <t>Net realized investment gains</t>
        </is>
      </c>
      <c r="B11" s="5" t="n">
        <v>2259</v>
      </c>
      <c r="C11" s="5" t="n">
        <v>4205</v>
      </c>
      <c r="D11" s="5" t="n">
        <v>10851</v>
      </c>
      <c r="E11" s="5" t="n">
        <v>3986</v>
      </c>
    </row>
    <row r="12">
      <c r="A12" s="4" t="inlineStr">
        <is>
          <t>Other revenue</t>
        </is>
      </c>
      <c r="B12" s="5" t="n">
        <v>380</v>
      </c>
      <c r="C12" s="5" t="n">
        <v>3606</v>
      </c>
      <c r="D12" s="5" t="n">
        <v>7160</v>
      </c>
      <c r="E12" s="5" t="n">
        <v>7921</v>
      </c>
    </row>
    <row r="13">
      <c r="A13" s="4" t="inlineStr">
        <is>
          <t>Total revenues</t>
        </is>
      </c>
      <c r="B13" s="5" t="n">
        <v>296004</v>
      </c>
      <c r="C13" s="5" t="n">
        <v>318383</v>
      </c>
      <c r="D13" s="5" t="n">
        <v>896865</v>
      </c>
      <c r="E13" s="5" t="n">
        <v>902350</v>
      </c>
    </row>
    <row r="14">
      <c r="A14" s="3" t="inlineStr">
        <is>
          <t>Losses and expenses:</t>
        </is>
      </c>
    </row>
    <row r="15">
      <c r="A15" s="4" t="inlineStr">
        <is>
          <t>Losses incurred, net</t>
        </is>
      </c>
      <c r="B15" s="5" t="n">
        <v>40686</v>
      </c>
      <c r="C15" s="5" t="n">
        <v>33985</v>
      </c>
      <c r="D15" s="5" t="n">
        <v>319016</v>
      </c>
      <c r="E15" s="5" t="n">
        <v>94884</v>
      </c>
    </row>
    <row r="16">
      <c r="A16" s="4" t="inlineStr">
        <is>
          <t>Amortization of deferred policy acquisition costs</t>
        </is>
      </c>
      <c r="B16" s="5" t="n">
        <v>3278</v>
      </c>
      <c r="C16" s="5" t="n">
        <v>3142</v>
      </c>
      <c r="D16" s="5" t="n">
        <v>8697</v>
      </c>
      <c r="E16" s="5" t="n">
        <v>8380</v>
      </c>
    </row>
    <row r="17">
      <c r="A17" s="4" t="inlineStr">
        <is>
          <t>Other underwriting and operating expenses, net</t>
        </is>
      </c>
      <c r="B17" s="5" t="n">
        <v>45250</v>
      </c>
      <c r="C17" s="5" t="n">
        <v>45197</v>
      </c>
      <c r="D17" s="5" t="n">
        <v>131785</v>
      </c>
      <c r="E17" s="5" t="n">
        <v>134097</v>
      </c>
    </row>
    <row r="18">
      <c r="A18" s="4" t="inlineStr">
        <is>
          <t>Loss on debt extinguishment</t>
        </is>
      </c>
      <c r="B18" s="5" t="n">
        <v>26736</v>
      </c>
      <c r="C18" s="5" t="n">
        <v>0</v>
      </c>
      <c r="D18" s="5" t="n">
        <v>26736</v>
      </c>
      <c r="E18" s="5" t="n">
        <v>0</v>
      </c>
    </row>
    <row r="19">
      <c r="A19" s="4" t="inlineStr">
        <is>
          <t>Interest expense</t>
        </is>
      </c>
      <c r="B19" s="5" t="n">
        <v>15725</v>
      </c>
      <c r="C19" s="5" t="n">
        <v>12939</v>
      </c>
      <c r="D19" s="5" t="n">
        <v>41580</v>
      </c>
      <c r="E19" s="5" t="n">
        <v>39722</v>
      </c>
    </row>
    <row r="20">
      <c r="A20" s="4" t="inlineStr">
        <is>
          <t>Total losses and expenses</t>
        </is>
      </c>
      <c r="B20" s="5" t="n">
        <v>131675</v>
      </c>
      <c r="C20" s="5" t="n">
        <v>95263</v>
      </c>
      <c r="D20" s="5" t="n">
        <v>527814</v>
      </c>
      <c r="E20" s="5" t="n">
        <v>277083</v>
      </c>
    </row>
    <row r="21">
      <c r="A21" s="4" t="inlineStr">
        <is>
          <t>Income before tax</t>
        </is>
      </c>
      <c r="B21" s="5" t="n">
        <v>164329</v>
      </c>
      <c r="C21" s="5" t="n">
        <v>223120</v>
      </c>
      <c r="D21" s="5" t="n">
        <v>369051</v>
      </c>
      <c r="E21" s="5" t="n">
        <v>625267</v>
      </c>
    </row>
    <row r="22">
      <c r="A22" s="4" t="inlineStr">
        <is>
          <t>Provision for income taxes</t>
        </is>
      </c>
      <c r="B22" s="5" t="n">
        <v>33518</v>
      </c>
      <c r="C22" s="5" t="n">
        <v>46186</v>
      </c>
      <c r="D22" s="5" t="n">
        <v>74388</v>
      </c>
      <c r="E22" s="5" t="n">
        <v>128614</v>
      </c>
    </row>
    <row r="23">
      <c r="A23" s="4" t="inlineStr">
        <is>
          <t>Net income</t>
        </is>
      </c>
      <c r="B23" s="6" t="n">
        <v>130811</v>
      </c>
      <c r="C23" s="6" t="n">
        <v>176934</v>
      </c>
      <c r="D23" s="6" t="n">
        <v>294663</v>
      </c>
      <c r="E23" s="6" t="n">
        <v>496653</v>
      </c>
    </row>
    <row r="24">
      <c r="A24" s="3" t="inlineStr">
        <is>
          <t>Earnings per share:</t>
        </is>
      </c>
    </row>
    <row r="25">
      <c r="A25" s="4" t="inlineStr">
        <is>
          <t>Basic (in dollars per share)</t>
        </is>
      </c>
      <c r="B25" s="7" t="n">
        <v>0.39</v>
      </c>
      <c r="C25" s="7" t="n">
        <v>0.5</v>
      </c>
      <c r="D25" s="7" t="n">
        <v>0.87</v>
      </c>
      <c r="E25" s="7" t="n">
        <v>1.4</v>
      </c>
    </row>
    <row r="26">
      <c r="A26" s="4" t="inlineStr">
        <is>
          <t>Diluted (in dollars per share)</t>
        </is>
      </c>
      <c r="B26" s="7" t="n">
        <v>0.38</v>
      </c>
      <c r="C26" s="7" t="n">
        <v>0.49</v>
      </c>
      <c r="D26" s="7" t="n">
        <v>0.85</v>
      </c>
      <c r="E26" s="7" t="n">
        <v>1.36</v>
      </c>
    </row>
    <row r="27">
      <c r="A27" s="4" t="inlineStr">
        <is>
          <t>Weighted average common shares outstanding - basic (in shares)</t>
        </is>
      </c>
      <c r="B27" s="5" t="n">
        <v>338598</v>
      </c>
      <c r="C27" s="5" t="n">
        <v>351475</v>
      </c>
      <c r="D27" s="5" t="n">
        <v>340408</v>
      </c>
      <c r="E27" s="5" t="n">
        <v>354272</v>
      </c>
    </row>
    <row r="28">
      <c r="A28" s="4" t="inlineStr">
        <is>
          <t>Weighted average common shares outstanding - diluted (in shares)</t>
        </is>
      </c>
      <c r="B28" s="5" t="n">
        <v>357195</v>
      </c>
      <c r="C28" s="5" t="n">
        <v>372575</v>
      </c>
      <c r="D28" s="5" t="n">
        <v>360389</v>
      </c>
      <c r="E28" s="5" t="n">
        <v>3752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insurance - Variable Interest Entity (Details) - USD ($) $ in Thousands</t>
        </is>
      </c>
      <c r="B1" s="2" t="inlineStr">
        <is>
          <t>9 Months Ended</t>
        </is>
      </c>
      <c r="C1" s="2" t="inlineStr">
        <is>
          <t>12 Months Ended</t>
        </is>
      </c>
    </row>
    <row r="2">
      <c r="B2" s="2" t="inlineStr">
        <is>
          <t>Sep. 30, 2020</t>
        </is>
      </c>
      <c r="C2" s="2" t="inlineStr">
        <is>
          <t>Dec. 31, 2019</t>
        </is>
      </c>
      <c r="D2" s="2" t="inlineStr">
        <is>
          <t>Oct. 30, 2020</t>
        </is>
      </c>
    </row>
    <row r="3">
      <c r="A3" s="4" t="inlineStr">
        <is>
          <t>Home Re special purpose insurers</t>
        </is>
      </c>
    </row>
    <row r="4">
      <c r="A4" s="3" t="inlineStr">
        <is>
          <t>Effects of Reinsurance [Line Items]</t>
        </is>
      </c>
    </row>
    <row r="5">
      <c r="A5" s="4" t="inlineStr">
        <is>
          <t>Amortization period excess of loss reinsurance coverage</t>
        </is>
      </c>
      <c r="B5" s="4" t="inlineStr">
        <is>
          <t>10 years</t>
        </is>
      </c>
    </row>
    <row r="6">
      <c r="A6" s="4" t="inlineStr">
        <is>
          <t>Term of mortgage insurance-linked notes</t>
        </is>
      </c>
      <c r="B6" s="4" t="inlineStr">
        <is>
          <t>10 years</t>
        </is>
      </c>
    </row>
    <row r="7">
      <c r="A7" s="4" t="inlineStr">
        <is>
          <t>Remaining First Layer Retention</t>
        </is>
      </c>
      <c r="B7" s="6" t="n">
        <v>351043</v>
      </c>
      <c r="C7" s="6" t="n">
        <v>353415</v>
      </c>
    </row>
    <row r="8">
      <c r="A8" s="4" t="inlineStr">
        <is>
          <t>Remaining Excess of Loss Reinsurance Coverages</t>
        </is>
      </c>
      <c r="B8" s="6" t="n">
        <v>426489</v>
      </c>
      <c r="C8" s="5" t="n">
        <v>531978</v>
      </c>
    </row>
    <row r="9">
      <c r="A9" s="4" t="inlineStr">
        <is>
          <t>Percent of total trust assets invested in cash or direct U.S. federal government obligations</t>
        </is>
      </c>
      <c r="B9" s="4" t="inlineStr">
        <is>
          <t>99.50%</t>
        </is>
      </c>
    </row>
    <row r="10">
      <c r="A10" s="4" t="inlineStr">
        <is>
          <t>Home Re special purpose insurers | Subsequent Event</t>
        </is>
      </c>
    </row>
    <row r="11">
      <c r="A11" s="3" t="inlineStr">
        <is>
          <t>Effects of Reinsurance [Line Items]</t>
        </is>
      </c>
    </row>
    <row r="12">
      <c r="A12" s="4" t="inlineStr">
        <is>
          <t>Remaining Excess of Loss Reinsurance Coverages</t>
        </is>
      </c>
      <c r="D12" s="6" t="n">
        <v>412900</v>
      </c>
    </row>
    <row r="13">
      <c r="A13" s="4" t="inlineStr">
        <is>
          <t>Home Re 2018-1</t>
        </is>
      </c>
    </row>
    <row r="14">
      <c r="A14" s="3" t="inlineStr">
        <is>
          <t>Effects of Reinsurance [Line Items]</t>
        </is>
      </c>
    </row>
    <row r="15">
      <c r="A15" s="4" t="inlineStr">
        <is>
          <t>Remaining First Layer Retention</t>
        </is>
      </c>
      <c r="B15" s="6" t="n">
        <v>166246</v>
      </c>
      <c r="C15" s="5" t="n">
        <v>167779</v>
      </c>
    </row>
    <row r="16">
      <c r="A16" s="4" t="inlineStr">
        <is>
          <t>Remaining Excess of Loss Reinsurance Coverages</t>
        </is>
      </c>
      <c r="B16" s="5" t="n">
        <v>218343</v>
      </c>
      <c r="C16" s="5" t="n">
        <v>260957</v>
      </c>
    </row>
    <row r="17">
      <c r="A17" s="4" t="inlineStr">
        <is>
          <t>Total VIE Assets</t>
        </is>
      </c>
      <c r="B17" s="5" t="n">
        <v>218343</v>
      </c>
      <c r="C17" s="5" t="n">
        <v>269451</v>
      </c>
    </row>
    <row r="18">
      <c r="A18" s="4" t="inlineStr">
        <is>
          <t>Home Re 2019-1</t>
        </is>
      </c>
    </row>
    <row r="19">
      <c r="A19" s="3" t="inlineStr">
        <is>
          <t>Effects of Reinsurance [Line Items]</t>
        </is>
      </c>
    </row>
    <row r="20">
      <c r="A20" s="4" t="inlineStr">
        <is>
          <t>Remaining First Layer Retention</t>
        </is>
      </c>
      <c r="B20" s="5" t="n">
        <v>184797</v>
      </c>
      <c r="C20" s="5" t="n">
        <v>185636</v>
      </c>
    </row>
    <row r="21">
      <c r="A21" s="4" t="inlineStr">
        <is>
          <t>Remaining Excess of Loss Reinsurance Coverages</t>
        </is>
      </c>
      <c r="B21" s="5" t="n">
        <v>208146</v>
      </c>
      <c r="C21" s="5" t="n">
        <v>271021</v>
      </c>
    </row>
    <row r="22">
      <c r="A22" s="4" t="inlineStr">
        <is>
          <t>Total VIE Assets</t>
        </is>
      </c>
      <c r="B22" s="6" t="n">
        <v>208146</v>
      </c>
      <c r="C22" s="6" t="n">
        <v>2831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Litigation and Contingencies (Details) - USD ($) $ in Million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Average paid claim reduction due to curtailments (as a percent)</t>
        </is>
      </c>
      <c r="B4" s="4" t="inlineStr">
        <is>
          <t>3.50%</t>
        </is>
      </c>
      <c r="C4" s="4" t="inlineStr">
        <is>
          <t>5.00%</t>
        </is>
      </c>
    </row>
    <row r="5">
      <c r="A5" s="4" t="inlineStr">
        <is>
          <t>Maximum exposure associated with other discussions and legal proceedings</t>
        </is>
      </c>
      <c r="B5" s="6" t="n">
        <v>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share:</t>
        </is>
      </c>
    </row>
    <row r="4">
      <c r="A4" s="4" t="inlineStr">
        <is>
          <t>Net income</t>
        </is>
      </c>
      <c r="B4" s="6" t="n">
        <v>130811</v>
      </c>
      <c r="C4" s="6" t="n">
        <v>176934</v>
      </c>
      <c r="D4" s="6" t="n">
        <v>294663</v>
      </c>
      <c r="E4" s="6" t="n">
        <v>496653</v>
      </c>
    </row>
    <row r="5">
      <c r="A5" s="4" t="inlineStr">
        <is>
          <t>Weighted average common shares outstanding - basic (in shares)</t>
        </is>
      </c>
      <c r="B5" s="5" t="n">
        <v>338598</v>
      </c>
      <c r="C5" s="5" t="n">
        <v>351475</v>
      </c>
      <c r="D5" s="5" t="n">
        <v>340408</v>
      </c>
      <c r="E5" s="5" t="n">
        <v>354272</v>
      </c>
    </row>
    <row r="6">
      <c r="A6" s="4" t="inlineStr">
        <is>
          <t>Basic earnings per share (in dollars per share)</t>
        </is>
      </c>
      <c r="B6" s="7" t="n">
        <v>0.39</v>
      </c>
      <c r="C6" s="7" t="n">
        <v>0.5</v>
      </c>
      <c r="D6" s="7" t="n">
        <v>0.87</v>
      </c>
      <c r="E6" s="7" t="n">
        <v>1.4</v>
      </c>
    </row>
    <row r="7">
      <c r="A7" s="3" t="inlineStr">
        <is>
          <t>Diluted earnings per share:</t>
        </is>
      </c>
    </row>
    <row r="8">
      <c r="A8" s="4" t="inlineStr">
        <is>
          <t>Net income</t>
        </is>
      </c>
      <c r="B8" s="6" t="n">
        <v>130811</v>
      </c>
      <c r="C8" s="6" t="n">
        <v>176934</v>
      </c>
      <c r="D8" s="6" t="n">
        <v>294663</v>
      </c>
      <c r="E8" s="6" t="n">
        <v>496653</v>
      </c>
    </row>
    <row r="9">
      <c r="A9" s="4" t="inlineStr">
        <is>
          <t>Diluted income available to common shareholders</t>
        </is>
      </c>
      <c r="B9" s="6" t="n">
        <v>134972</v>
      </c>
      <c r="C9" s="6" t="n">
        <v>181500</v>
      </c>
      <c r="D9" s="6" t="n">
        <v>307956</v>
      </c>
      <c r="E9" s="6" t="n">
        <v>510351</v>
      </c>
    </row>
    <row r="10">
      <c r="A10" s="4" t="inlineStr">
        <is>
          <t>Weighted average common shares outstanding - basic (in shares)</t>
        </is>
      </c>
      <c r="B10" s="5" t="n">
        <v>338598</v>
      </c>
      <c r="C10" s="5" t="n">
        <v>351475</v>
      </c>
      <c r="D10" s="5" t="n">
        <v>340408</v>
      </c>
      <c r="E10" s="5" t="n">
        <v>354272</v>
      </c>
    </row>
    <row r="11">
      <c r="A11" s="3" t="inlineStr">
        <is>
          <t>Effect of dilutive securities:</t>
        </is>
      </c>
    </row>
    <row r="12">
      <c r="A12" s="4" t="inlineStr">
        <is>
          <t>Weighted average common shares outstanding - diluted (in shares)</t>
        </is>
      </c>
      <c r="B12" s="5" t="n">
        <v>357195</v>
      </c>
      <c r="C12" s="5" t="n">
        <v>372575</v>
      </c>
      <c r="D12" s="5" t="n">
        <v>360389</v>
      </c>
      <c r="E12" s="5" t="n">
        <v>375266</v>
      </c>
    </row>
    <row r="13">
      <c r="A13" s="4" t="inlineStr">
        <is>
          <t>Diluted earnings per share (in dollars per share)</t>
        </is>
      </c>
      <c r="B13" s="7" t="n">
        <v>0.38</v>
      </c>
      <c r="C13" s="7" t="n">
        <v>0.49</v>
      </c>
      <c r="D13" s="7" t="n">
        <v>0.85</v>
      </c>
      <c r="E13" s="7" t="n">
        <v>1.36</v>
      </c>
    </row>
    <row r="14">
      <c r="A14" s="4" t="inlineStr">
        <is>
          <t>9% Convertible Junior Subordinated Debentures</t>
        </is>
      </c>
    </row>
    <row r="15">
      <c r="A15" s="3" t="inlineStr">
        <is>
          <t>Earnings Per Share, Basic, by Common Class, Including Two Class Method [Line Items]</t>
        </is>
      </c>
    </row>
    <row r="16">
      <c r="A16" s="4" t="inlineStr">
        <is>
          <t>Stated interest rate</t>
        </is>
      </c>
      <c r="B16" s="4" t="inlineStr">
        <is>
          <t>9.00%</t>
        </is>
      </c>
      <c r="D16" s="4" t="inlineStr">
        <is>
          <t>9.00%</t>
        </is>
      </c>
    </row>
    <row r="17">
      <c r="A17" s="3" t="inlineStr">
        <is>
          <t>Diluted earnings per share:</t>
        </is>
      </c>
    </row>
    <row r="18">
      <c r="A18" s="4" t="inlineStr">
        <is>
          <t>Dilutive securities</t>
        </is>
      </c>
      <c r="B18" s="6" t="n">
        <v>4161</v>
      </c>
      <c r="C18" s="6" t="n">
        <v>4566</v>
      </c>
      <c r="D18" s="6" t="n">
        <v>13293</v>
      </c>
      <c r="E18" s="6" t="n">
        <v>13698</v>
      </c>
    </row>
    <row r="19">
      <c r="A19" s="3" t="inlineStr">
        <is>
          <t>Effect of dilutive securities:</t>
        </is>
      </c>
    </row>
    <row r="20">
      <c r="A20" s="4" t="inlineStr">
        <is>
          <t>Dilutive securities (in shares)</t>
        </is>
      </c>
      <c r="B20" s="5" t="n">
        <v>17220</v>
      </c>
      <c r="C20" s="5" t="n">
        <v>19028</v>
      </c>
      <c r="D20" s="5" t="n">
        <v>18489</v>
      </c>
      <c r="E20" s="5" t="n">
        <v>19028</v>
      </c>
    </row>
    <row r="21">
      <c r="A21" s="4" t="inlineStr">
        <is>
          <t>Unvested RSUs</t>
        </is>
      </c>
    </row>
    <row r="22">
      <c r="A22" s="3" t="inlineStr">
        <is>
          <t>Effect of dilutive securities:</t>
        </is>
      </c>
    </row>
    <row r="23">
      <c r="A23" s="4" t="inlineStr">
        <is>
          <t>Unvested RSUs (in shares)</t>
        </is>
      </c>
      <c r="B23" s="5" t="n">
        <v>1377</v>
      </c>
      <c r="C23" s="5" t="n">
        <v>2072</v>
      </c>
      <c r="D23" s="5" t="n">
        <v>1492</v>
      </c>
      <c r="E23" s="5" t="n">
        <v>19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21" customWidth="1" min="7" max="7"/>
  </cols>
  <sheetData>
    <row r="1">
      <c r="A1" s="1" t="inlineStr">
        <is>
          <t>Investments (Details)</t>
        </is>
      </c>
      <c r="B1" s="2" t="inlineStr">
        <is>
          <t>3 Months Ended</t>
        </is>
      </c>
      <c r="D1" s="2" t="inlineStr">
        <is>
          <t>9 Months Ended</t>
        </is>
      </c>
      <c r="F1" s="2" t="inlineStr">
        <is>
          <t>12 Months Ended</t>
        </is>
      </c>
    </row>
    <row r="2">
      <c r="B2" s="2" t="inlineStr">
        <is>
          <t>Sep. 30, 2020USD ($)security</t>
        </is>
      </c>
      <c r="C2" s="2" t="inlineStr">
        <is>
          <t>Sep. 30, 2019USD ($)</t>
        </is>
      </c>
      <c r="D2" s="2" t="inlineStr">
        <is>
          <t>Sep. 30, 2020USD ($)security</t>
        </is>
      </c>
      <c r="E2" s="2" t="inlineStr">
        <is>
          <t>Sep. 30, 2019USD ($)</t>
        </is>
      </c>
      <c r="F2" s="2" t="inlineStr">
        <is>
          <t>Dec. 31, 2019USD ($)security</t>
        </is>
      </c>
      <c r="G2" s="2" t="inlineStr">
        <is>
          <t>Jun. 30, 2020USD ($)</t>
        </is>
      </c>
    </row>
    <row r="3">
      <c r="A3" s="3" t="inlineStr">
        <is>
          <t>Debt Securities, Available-for-sale [Line Items]</t>
        </is>
      </c>
    </row>
    <row r="4">
      <c r="A4" s="4" t="inlineStr">
        <is>
          <t>Amortized Cost</t>
        </is>
      </c>
      <c r="B4" s="6" t="n">
        <v>6037701000</v>
      </c>
      <c r="D4" s="6" t="n">
        <v>6037701000</v>
      </c>
      <c r="F4" s="6" t="n">
        <v>5562550000</v>
      </c>
    </row>
    <row r="5">
      <c r="A5" s="4" t="inlineStr">
        <is>
          <t>Allowance for Expected Credit Loss</t>
        </is>
      </c>
      <c r="B5" s="5" t="n">
        <v>-362000</v>
      </c>
      <c r="D5" s="5" t="n">
        <v>-362000</v>
      </c>
    </row>
    <row r="6">
      <c r="A6" s="4" t="inlineStr">
        <is>
          <t>Fair Value</t>
        </is>
      </c>
      <c r="B6" s="5" t="n">
        <v>6344718000</v>
      </c>
      <c r="D6" s="5" t="n">
        <v>6344718000</v>
      </c>
      <c r="F6" s="5" t="n">
        <v>5737892000</v>
      </c>
    </row>
    <row r="7">
      <c r="A7" s="4" t="inlineStr">
        <is>
          <t>Other-than-temporary impairment losses recorded in other comprehensive income</t>
        </is>
      </c>
      <c r="F7" s="5" t="n">
        <v>0</v>
      </c>
    </row>
    <row r="8">
      <c r="A8" s="4" t="inlineStr">
        <is>
          <t>Assets held by insurance regulators</t>
        </is>
      </c>
      <c r="B8" s="5" t="n">
        <v>14100000</v>
      </c>
      <c r="D8" s="5" t="n">
        <v>14100000</v>
      </c>
      <c r="F8" s="6" t="n">
        <v>13900000</v>
      </c>
    </row>
    <row r="9">
      <c r="A9" s="4" t="inlineStr">
        <is>
          <t>Increase in credit allowance for the period</t>
        </is>
      </c>
      <c r="B9" s="5" t="n">
        <v>400000</v>
      </c>
      <c r="D9" s="6" t="n">
        <v>400000</v>
      </c>
    </row>
    <row r="10">
      <c r="A10" s="4" t="inlineStr">
        <is>
          <t>Collateral, market value to principal balance of FHLB (as a percent)</t>
        </is>
      </c>
      <c r="D10" s="4" t="inlineStr">
        <is>
          <t>102.00%</t>
        </is>
      </c>
    </row>
    <row r="11">
      <c r="A11" s="4" t="inlineStr">
        <is>
          <t>FHLB advance, collateral pledged</t>
        </is>
      </c>
      <c r="B11" s="6" t="n">
        <v>165700000</v>
      </c>
      <c r="D11" s="6" t="n">
        <v>165700000</v>
      </c>
    </row>
    <row r="12">
      <c r="A12" s="4" t="inlineStr">
        <is>
          <t>Number of securities in unrealized loss position (in securities) | security</t>
        </is>
      </c>
      <c r="B12" s="5" t="n">
        <v>197</v>
      </c>
      <c r="D12" s="5" t="n">
        <v>197</v>
      </c>
      <c r="F12" s="5" t="n">
        <v>217</v>
      </c>
    </row>
    <row r="13">
      <c r="A13" s="4" t="inlineStr">
        <is>
          <t>Total fixed income securities</t>
        </is>
      </c>
    </row>
    <row r="14">
      <c r="A14" s="3" t="inlineStr">
        <is>
          <t>Debt Securities, Available-for-sale [Line Items]</t>
        </is>
      </c>
    </row>
    <row r="15">
      <c r="A15" s="4" t="inlineStr">
        <is>
          <t>Amortized Cost</t>
        </is>
      </c>
      <c r="B15" s="6" t="n">
        <v>6037701000</v>
      </c>
      <c r="D15" s="6" t="n">
        <v>6037701000</v>
      </c>
      <c r="F15" s="6" t="n">
        <v>5562550000</v>
      </c>
    </row>
    <row r="16">
      <c r="A16" s="4" t="inlineStr">
        <is>
          <t>Allowance for Expected Credit Loss</t>
        </is>
      </c>
      <c r="B16" s="5" t="n">
        <v>-362000</v>
      </c>
      <c r="D16" s="5" t="n">
        <v>-362000</v>
      </c>
    </row>
    <row r="17">
      <c r="A17" s="4" t="inlineStr">
        <is>
          <t>Gross Unrealized Gains</t>
        </is>
      </c>
      <c r="B17" s="5" t="n">
        <v>316146000</v>
      </c>
      <c r="D17" s="5" t="n">
        <v>316146000</v>
      </c>
      <c r="F17" s="5" t="n">
        <v>185244000</v>
      </c>
    </row>
    <row r="18">
      <c r="A18" s="4" t="inlineStr">
        <is>
          <t>Gross Unrealized Losses</t>
        </is>
      </c>
      <c r="B18" s="5" t="n">
        <v>-8767000</v>
      </c>
      <c r="D18" s="5" t="n">
        <v>-8767000</v>
      </c>
      <c r="F18" s="5" t="n">
        <v>-9902000</v>
      </c>
    </row>
    <row r="19">
      <c r="A19" s="4" t="inlineStr">
        <is>
          <t>Fair Value</t>
        </is>
      </c>
      <c r="B19" s="5" t="n">
        <v>6344718000</v>
      </c>
      <c r="D19" s="5" t="n">
        <v>6344718000</v>
      </c>
      <c r="F19" s="5" t="n">
        <v>5737892000</v>
      </c>
    </row>
    <row r="20">
      <c r="A20" s="4" t="inlineStr">
        <is>
          <t>Proceeds from sales of fixed income securities</t>
        </is>
      </c>
      <c r="D20" s="5" t="n">
        <v>713100000</v>
      </c>
      <c r="E20" s="6" t="n">
        <v>201400000</v>
      </c>
    </row>
    <row r="21">
      <c r="A21" s="4" t="inlineStr">
        <is>
          <t>Gross realized gains, fixed income securities</t>
        </is>
      </c>
      <c r="B21" s="5" t="n">
        <v>3400000</v>
      </c>
      <c r="C21" s="6" t="n">
        <v>3300000</v>
      </c>
      <c r="D21" s="5" t="n">
        <v>15900000</v>
      </c>
      <c r="E21" s="5" t="n">
        <v>5300000</v>
      </c>
    </row>
    <row r="22">
      <c r="A22" s="4" t="inlineStr">
        <is>
          <t>Gross realized losses, fixed income securities</t>
        </is>
      </c>
      <c r="B22" s="5" t="n">
        <v>800000</v>
      </c>
      <c r="C22" s="6" t="n">
        <v>700000</v>
      </c>
      <c r="D22" s="5" t="n">
        <v>5900000</v>
      </c>
      <c r="E22" s="5" t="n">
        <v>3000000</v>
      </c>
    </row>
    <row r="23">
      <c r="A23" s="4" t="inlineStr">
        <is>
          <t>Impairment charges recognized on securities with the intent to sell</t>
        </is>
      </c>
      <c r="B23" s="5" t="n">
        <v>400000</v>
      </c>
      <c r="D23" s="5" t="n">
        <v>700000</v>
      </c>
    </row>
    <row r="24">
      <c r="A24" s="4" t="inlineStr">
        <is>
          <t>Net impairment losses recognized in earnings</t>
        </is>
      </c>
      <c r="E24" s="6" t="n">
        <v>100000</v>
      </c>
    </row>
    <row r="25">
      <c r="A25" s="4" t="inlineStr">
        <is>
          <t>U.S. Treasury securities and obligations of U.S. government corporations and agencies</t>
        </is>
      </c>
    </row>
    <row r="26">
      <c r="A26" s="3" t="inlineStr">
        <is>
          <t>Debt Securities, Available-for-sale [Line Items]</t>
        </is>
      </c>
    </row>
    <row r="27">
      <c r="A27" s="4" t="inlineStr">
        <is>
          <t>Amortized Cost</t>
        </is>
      </c>
      <c r="B27" s="5" t="n">
        <v>347249000</v>
      </c>
      <c r="D27" s="5" t="n">
        <v>347249000</v>
      </c>
      <c r="F27" s="5" t="n">
        <v>195176000</v>
      </c>
    </row>
    <row r="28">
      <c r="A28" s="4" t="inlineStr">
        <is>
          <t>Allowance for Expected Credit Loss</t>
        </is>
      </c>
      <c r="B28" s="5" t="n">
        <v>0</v>
      </c>
      <c r="D28" s="5" t="n">
        <v>0</v>
      </c>
    </row>
    <row r="29">
      <c r="A29" s="4" t="inlineStr">
        <is>
          <t>Gross Unrealized Gains</t>
        </is>
      </c>
      <c r="B29" s="5" t="n">
        <v>1513000</v>
      </c>
      <c r="D29" s="5" t="n">
        <v>1513000</v>
      </c>
      <c r="F29" s="5" t="n">
        <v>1237000</v>
      </c>
    </row>
    <row r="30">
      <c r="A30" s="4" t="inlineStr">
        <is>
          <t>Gross Unrealized Losses</t>
        </is>
      </c>
      <c r="B30" s="5" t="n">
        <v>-15000</v>
      </c>
      <c r="D30" s="5" t="n">
        <v>-15000</v>
      </c>
      <c r="F30" s="5" t="n">
        <v>-210000</v>
      </c>
    </row>
    <row r="31">
      <c r="A31" s="4" t="inlineStr">
        <is>
          <t>Fair Value</t>
        </is>
      </c>
      <c r="B31" s="5" t="n">
        <v>348747000</v>
      </c>
      <c r="D31" s="5" t="n">
        <v>348747000</v>
      </c>
      <c r="F31" s="5" t="n">
        <v>196203000</v>
      </c>
    </row>
    <row r="32">
      <c r="A32" s="4" t="inlineStr">
        <is>
          <t>Obligations of U.S. states and political subdivisions</t>
        </is>
      </c>
    </row>
    <row r="33">
      <c r="A33" s="3" t="inlineStr">
        <is>
          <t>Debt Securities, Available-for-sale [Line Items]</t>
        </is>
      </c>
    </row>
    <row r="34">
      <c r="A34" s="4" t="inlineStr">
        <is>
          <t>Amortized Cost</t>
        </is>
      </c>
      <c r="B34" s="5" t="n">
        <v>1886910000</v>
      </c>
      <c r="D34" s="5" t="n">
        <v>1886910000</v>
      </c>
      <c r="F34" s="5" t="n">
        <v>1555394000</v>
      </c>
    </row>
    <row r="35">
      <c r="A35" s="4" t="inlineStr">
        <is>
          <t>Allowance for Expected Credit Loss</t>
        </is>
      </c>
      <c r="B35" s="5" t="n">
        <v>0</v>
      </c>
      <c r="D35" s="5" t="n">
        <v>0</v>
      </c>
    </row>
    <row r="36">
      <c r="A36" s="4" t="inlineStr">
        <is>
          <t>Gross Unrealized Gains</t>
        </is>
      </c>
      <c r="B36" s="5" t="n">
        <v>146562000</v>
      </c>
      <c r="D36" s="5" t="n">
        <v>146562000</v>
      </c>
      <c r="F36" s="5" t="n">
        <v>99328000</v>
      </c>
    </row>
    <row r="37">
      <c r="A37" s="4" t="inlineStr">
        <is>
          <t>Gross Unrealized Losses</t>
        </is>
      </c>
      <c r="B37" s="5" t="n">
        <v>-891000</v>
      </c>
      <c r="D37" s="5" t="n">
        <v>-891000</v>
      </c>
      <c r="F37" s="5" t="n">
        <v>-857000</v>
      </c>
    </row>
    <row r="38">
      <c r="A38" s="4" t="inlineStr">
        <is>
          <t>Fair Value</t>
        </is>
      </c>
      <c r="B38" s="5" t="n">
        <v>2032581000</v>
      </c>
      <c r="D38" s="5" t="n">
        <v>2032581000</v>
      </c>
      <c r="F38" s="5" t="n">
        <v>1653865000</v>
      </c>
    </row>
    <row r="39">
      <c r="A39" s="4" t="inlineStr">
        <is>
          <t>Corporate debt securities</t>
        </is>
      </c>
    </row>
    <row r="40">
      <c r="A40" s="3" t="inlineStr">
        <is>
          <t>Debt Securities, Available-for-sale [Line Items]</t>
        </is>
      </c>
    </row>
    <row r="41">
      <c r="A41" s="4" t="inlineStr">
        <is>
          <t>Amortized Cost</t>
        </is>
      </c>
      <c r="B41" s="5" t="n">
        <v>2627745000</v>
      </c>
      <c r="D41" s="5" t="n">
        <v>2627745000</v>
      </c>
      <c r="F41" s="5" t="n">
        <v>2711910000</v>
      </c>
    </row>
    <row r="42">
      <c r="A42" s="4" t="inlineStr">
        <is>
          <t>Allowance for Expected Credit Loss</t>
        </is>
      </c>
      <c r="B42" s="5" t="n">
        <v>0</v>
      </c>
      <c r="D42" s="5" t="n">
        <v>0</v>
      </c>
    </row>
    <row r="43">
      <c r="A43" s="4" t="inlineStr">
        <is>
          <t>Gross Unrealized Gains</t>
        </is>
      </c>
      <c r="B43" s="5" t="n">
        <v>144646000</v>
      </c>
      <c r="D43" s="5" t="n">
        <v>144646000</v>
      </c>
      <c r="F43" s="5" t="n">
        <v>76220000</v>
      </c>
    </row>
    <row r="44">
      <c r="A44" s="4" t="inlineStr">
        <is>
          <t>Gross Unrealized Losses</t>
        </is>
      </c>
      <c r="B44" s="5" t="n">
        <v>-2748000</v>
      </c>
      <c r="D44" s="5" t="n">
        <v>-2748000</v>
      </c>
      <c r="F44" s="5" t="n">
        <v>-3008000</v>
      </c>
    </row>
    <row r="45">
      <c r="A45" s="4" t="inlineStr">
        <is>
          <t>Fair Value</t>
        </is>
      </c>
      <c r="B45" s="5" t="n">
        <v>2769643000</v>
      </c>
      <c r="D45" s="5" t="n">
        <v>2769643000</v>
      </c>
      <c r="F45" s="5" t="n">
        <v>2785122000</v>
      </c>
    </row>
    <row r="46">
      <c r="A46" s="4" t="inlineStr">
        <is>
          <t>Asset backed securities (“ABS”)</t>
        </is>
      </c>
    </row>
    <row r="47">
      <c r="A47" s="3" t="inlineStr">
        <is>
          <t>Debt Securities, Available-for-sale [Line Items]</t>
        </is>
      </c>
    </row>
    <row r="48">
      <c r="A48" s="4" t="inlineStr">
        <is>
          <t>Amortized Cost</t>
        </is>
      </c>
      <c r="B48" s="5" t="n">
        <v>201731000</v>
      </c>
      <c r="D48" s="5" t="n">
        <v>201731000</v>
      </c>
      <c r="F48" s="5" t="n">
        <v>227376000</v>
      </c>
    </row>
    <row r="49">
      <c r="A49" s="4" t="inlineStr">
        <is>
          <t>Allowance for Expected Credit Loss</t>
        </is>
      </c>
      <c r="B49" s="5" t="n">
        <v>-362000</v>
      </c>
      <c r="D49" s="5" t="n">
        <v>-362000</v>
      </c>
      <c r="F49" s="5" t="n">
        <v>0</v>
      </c>
      <c r="G49" s="6" t="n">
        <v>0</v>
      </c>
    </row>
    <row r="50">
      <c r="A50" s="4" t="inlineStr">
        <is>
          <t>Gross Unrealized Gains</t>
        </is>
      </c>
      <c r="B50" s="5" t="n">
        <v>3472000</v>
      </c>
      <c r="D50" s="5" t="n">
        <v>3472000</v>
      </c>
      <c r="F50" s="5" t="n">
        <v>2466000</v>
      </c>
    </row>
    <row r="51">
      <c r="A51" s="4" t="inlineStr">
        <is>
          <t>Gross Unrealized Losses</t>
        </is>
      </c>
      <c r="B51" s="5" t="n">
        <v>-145000</v>
      </c>
      <c r="D51" s="5" t="n">
        <v>-145000</v>
      </c>
      <c r="F51" s="5" t="n">
        <v>-178000</v>
      </c>
    </row>
    <row r="52">
      <c r="A52" s="4" t="inlineStr">
        <is>
          <t>Fair Value</t>
        </is>
      </c>
      <c r="B52" s="5" t="n">
        <v>204696000</v>
      </c>
      <c r="D52" s="5" t="n">
        <v>204696000</v>
      </c>
      <c r="F52" s="5" t="n">
        <v>229664000</v>
      </c>
    </row>
    <row r="53">
      <c r="A53" s="4" t="inlineStr">
        <is>
          <t>Residential mortgage backed securities (“RMBS”)</t>
        </is>
      </c>
    </row>
    <row r="54">
      <c r="A54" s="3" t="inlineStr">
        <is>
          <t>Debt Securities, Available-for-sale [Line Items]</t>
        </is>
      </c>
    </row>
    <row r="55">
      <c r="A55" s="4" t="inlineStr">
        <is>
          <t>Amortized Cost</t>
        </is>
      </c>
      <c r="B55" s="5" t="n">
        <v>398934000</v>
      </c>
      <c r="D55" s="5" t="n">
        <v>398934000</v>
      </c>
      <c r="F55" s="5" t="n">
        <v>271384000</v>
      </c>
    </row>
    <row r="56">
      <c r="A56" s="4" t="inlineStr">
        <is>
          <t>Allowance for Expected Credit Loss</t>
        </is>
      </c>
      <c r="B56" s="5" t="n">
        <v>0</v>
      </c>
      <c r="D56" s="5" t="n">
        <v>0</v>
      </c>
    </row>
    <row r="57">
      <c r="A57" s="4" t="inlineStr">
        <is>
          <t>Gross Unrealized Gains</t>
        </is>
      </c>
      <c r="B57" s="5" t="n">
        <v>6106000</v>
      </c>
      <c r="D57" s="5" t="n">
        <v>6106000</v>
      </c>
      <c r="F57" s="5" t="n">
        <v>429000</v>
      </c>
    </row>
    <row r="58">
      <c r="A58" s="4" t="inlineStr">
        <is>
          <t>Gross Unrealized Losses</t>
        </is>
      </c>
      <c r="B58" s="5" t="n">
        <v>-1147000</v>
      </c>
      <c r="D58" s="5" t="n">
        <v>-1147000</v>
      </c>
      <c r="F58" s="5" t="n">
        <v>-3227000</v>
      </c>
    </row>
    <row r="59">
      <c r="A59" s="4" t="inlineStr">
        <is>
          <t>Fair Value</t>
        </is>
      </c>
      <c r="B59" s="5" t="n">
        <v>403893000</v>
      </c>
      <c r="D59" s="5" t="n">
        <v>403893000</v>
      </c>
      <c r="F59" s="5" t="n">
        <v>268586000</v>
      </c>
    </row>
    <row r="60">
      <c r="A60" s="4" t="inlineStr">
        <is>
          <t>Commercial mortgage backed securities (“CMBS”)</t>
        </is>
      </c>
    </row>
    <row r="61">
      <c r="A61" s="3" t="inlineStr">
        <is>
          <t>Debt Securities, Available-for-sale [Line Items]</t>
        </is>
      </c>
    </row>
    <row r="62">
      <c r="A62" s="4" t="inlineStr">
        <is>
          <t>Amortized Cost</t>
        </is>
      </c>
      <c r="B62" s="5" t="n">
        <v>258579000</v>
      </c>
      <c r="D62" s="5" t="n">
        <v>258579000</v>
      </c>
      <c r="F62" s="5" t="n">
        <v>274234000</v>
      </c>
    </row>
    <row r="63">
      <c r="A63" s="4" t="inlineStr">
        <is>
          <t>Allowance for Expected Credit Loss</t>
        </is>
      </c>
      <c r="B63" s="5" t="n">
        <v>0</v>
      </c>
      <c r="D63" s="5" t="n">
        <v>0</v>
      </c>
    </row>
    <row r="64">
      <c r="A64" s="4" t="inlineStr">
        <is>
          <t>Gross Unrealized Gains</t>
        </is>
      </c>
      <c r="B64" s="5" t="n">
        <v>13791000</v>
      </c>
      <c r="D64" s="5" t="n">
        <v>13791000</v>
      </c>
      <c r="F64" s="5" t="n">
        <v>5531000</v>
      </c>
    </row>
    <row r="65">
      <c r="A65" s="4" t="inlineStr">
        <is>
          <t>Gross Unrealized Losses</t>
        </is>
      </c>
      <c r="B65" s="5" t="n">
        <v>-846000</v>
      </c>
      <c r="D65" s="5" t="n">
        <v>-846000</v>
      </c>
      <c r="F65" s="5" t="n">
        <v>-779000</v>
      </c>
    </row>
    <row r="66">
      <c r="A66" s="4" t="inlineStr">
        <is>
          <t>Fair Value</t>
        </is>
      </c>
      <c r="B66" s="5" t="n">
        <v>271524000</v>
      </c>
      <c r="D66" s="5" t="n">
        <v>271524000</v>
      </c>
      <c r="F66" s="5" t="n">
        <v>278986000</v>
      </c>
    </row>
    <row r="67">
      <c r="A67" s="4" t="inlineStr">
        <is>
          <t>Collateralized loan obligations (“CLOs”)</t>
        </is>
      </c>
    </row>
    <row r="68">
      <c r="A68" s="3" t="inlineStr">
        <is>
          <t>Debt Securities, Available-for-sale [Line Items]</t>
        </is>
      </c>
    </row>
    <row r="69">
      <c r="A69" s="4" t="inlineStr">
        <is>
          <t>Amortized Cost</t>
        </is>
      </c>
      <c r="B69" s="5" t="n">
        <v>312068000</v>
      </c>
      <c r="D69" s="5" t="n">
        <v>312068000</v>
      </c>
      <c r="F69" s="5" t="n">
        <v>327076000</v>
      </c>
    </row>
    <row r="70">
      <c r="A70" s="4" t="inlineStr">
        <is>
          <t>Allowance for Expected Credit Loss</t>
        </is>
      </c>
      <c r="B70" s="5" t="n">
        <v>0</v>
      </c>
      <c r="D70" s="5" t="n">
        <v>0</v>
      </c>
    </row>
    <row r="71">
      <c r="A71" s="4" t="inlineStr">
        <is>
          <t>Gross Unrealized Gains</t>
        </is>
      </c>
      <c r="B71" s="5" t="n">
        <v>0</v>
      </c>
      <c r="D71" s="5" t="n">
        <v>0</v>
      </c>
      <c r="F71" s="5" t="n">
        <v>33000</v>
      </c>
    </row>
    <row r="72">
      <c r="A72" s="4" t="inlineStr">
        <is>
          <t>Gross Unrealized Losses</t>
        </is>
      </c>
      <c r="B72" s="5" t="n">
        <v>-2975000</v>
      </c>
      <c r="D72" s="5" t="n">
        <v>-2975000</v>
      </c>
      <c r="F72" s="5" t="n">
        <v>-1643000</v>
      </c>
    </row>
    <row r="73">
      <c r="A73" s="4" t="inlineStr">
        <is>
          <t>Fair Value</t>
        </is>
      </c>
      <c r="B73" s="5" t="n">
        <v>309093000</v>
      </c>
      <c r="D73" s="5" t="n">
        <v>309093000</v>
      </c>
      <c r="F73" s="6" t="n">
        <v>325466000</v>
      </c>
    </row>
    <row r="74">
      <c r="A74" s="4" t="inlineStr">
        <is>
          <t>Debt securities issued by foreign sovereign governments</t>
        </is>
      </c>
    </row>
    <row r="75">
      <c r="A75" s="3" t="inlineStr">
        <is>
          <t>Debt Securities, Available-for-sale [Line Items]</t>
        </is>
      </c>
    </row>
    <row r="76">
      <c r="A76" s="4" t="inlineStr">
        <is>
          <t>Amortized Cost</t>
        </is>
      </c>
      <c r="B76" s="5" t="n">
        <v>4485000</v>
      </c>
      <c r="D76" s="5" t="n">
        <v>4485000</v>
      </c>
    </row>
    <row r="77">
      <c r="A77" s="4" t="inlineStr">
        <is>
          <t>Allowance for Expected Credit Loss</t>
        </is>
      </c>
      <c r="B77" s="5" t="n">
        <v>0</v>
      </c>
      <c r="D77" s="5" t="n">
        <v>0</v>
      </c>
    </row>
    <row r="78">
      <c r="A78" s="4" t="inlineStr">
        <is>
          <t>Gross Unrealized Gains</t>
        </is>
      </c>
      <c r="B78" s="5" t="n">
        <v>56000</v>
      </c>
      <c r="D78" s="5" t="n">
        <v>56000</v>
      </c>
    </row>
    <row r="79">
      <c r="A79" s="4" t="inlineStr">
        <is>
          <t>Gross Unrealized Losses</t>
        </is>
      </c>
      <c r="B79" s="5" t="n">
        <v>0</v>
      </c>
      <c r="D79" s="5" t="n">
        <v>0</v>
      </c>
    </row>
    <row r="80">
      <c r="A80" s="4" t="inlineStr">
        <is>
          <t>Fair Value</t>
        </is>
      </c>
      <c r="B80" s="6" t="n">
        <v>4541000</v>
      </c>
      <c r="D80" s="6" t="n">
        <v>454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s of Debt Securities (Details) - USD ($) $ in Thousands</t>
        </is>
      </c>
      <c r="B1" s="2" t="inlineStr">
        <is>
          <t>Sep. 30, 2020</t>
        </is>
      </c>
      <c r="C1" s="2" t="inlineStr">
        <is>
          <t>Dec. 31, 2019</t>
        </is>
      </c>
    </row>
    <row r="2">
      <c r="A2" s="3" t="inlineStr">
        <is>
          <t>Amortized cost</t>
        </is>
      </c>
    </row>
    <row r="3">
      <c r="A3" s="4" t="inlineStr">
        <is>
          <t>Due in one year or less</t>
        </is>
      </c>
      <c r="B3" s="6" t="n">
        <v>437605</v>
      </c>
    </row>
    <row r="4">
      <c r="A4" s="4" t="inlineStr">
        <is>
          <t>Due after one year through five years</t>
        </is>
      </c>
      <c r="B4" s="5" t="n">
        <v>1993330</v>
      </c>
    </row>
    <row r="5">
      <c r="A5" s="4" t="inlineStr">
        <is>
          <t>Due after five years through ten years</t>
        </is>
      </c>
      <c r="B5" s="5" t="n">
        <v>1152214</v>
      </c>
    </row>
    <row r="6">
      <c r="A6" s="4" t="inlineStr">
        <is>
          <t>Due after ten years</t>
        </is>
      </c>
      <c r="B6" s="5" t="n">
        <v>1283240</v>
      </c>
    </row>
    <row r="7">
      <c r="A7" s="4" t="inlineStr">
        <is>
          <t>Total debt securities with single maturity date, amortized cost</t>
        </is>
      </c>
      <c r="B7" s="5" t="n">
        <v>4866389</v>
      </c>
    </row>
    <row r="8">
      <c r="A8" s="4" t="inlineStr">
        <is>
          <t>Amortized Cost</t>
        </is>
      </c>
      <c r="B8" s="5" t="n">
        <v>6037701</v>
      </c>
      <c r="C8" s="6" t="n">
        <v>5562550</v>
      </c>
    </row>
    <row r="9">
      <c r="A9" s="3" t="inlineStr">
        <is>
          <t>Fair Value</t>
        </is>
      </c>
    </row>
    <row r="10">
      <c r="A10" s="4" t="inlineStr">
        <is>
          <t>Due in one year or less</t>
        </is>
      </c>
      <c r="B10" s="5" t="n">
        <v>440557</v>
      </c>
    </row>
    <row r="11">
      <c r="A11" s="4" t="inlineStr">
        <is>
          <t>Due after one year through five years</t>
        </is>
      </c>
      <c r="B11" s="5" t="n">
        <v>2077983</v>
      </c>
    </row>
    <row r="12">
      <c r="A12" s="4" t="inlineStr">
        <is>
          <t>Due after five years through ten years</t>
        </is>
      </c>
      <c r="B12" s="5" t="n">
        <v>1256504</v>
      </c>
    </row>
    <row r="13">
      <c r="A13" s="4" t="inlineStr">
        <is>
          <t>Due after ten years</t>
        </is>
      </c>
      <c r="B13" s="5" t="n">
        <v>1380468</v>
      </c>
    </row>
    <row r="14">
      <c r="A14" s="4" t="inlineStr">
        <is>
          <t>Total debt securities with single maturity date, fair value</t>
        </is>
      </c>
      <c r="B14" s="5" t="n">
        <v>5155512</v>
      </c>
    </row>
    <row r="15">
      <c r="A15" s="4" t="inlineStr">
        <is>
          <t>Total at end of period</t>
        </is>
      </c>
      <c r="B15" s="5" t="n">
        <v>6344718</v>
      </c>
      <c r="C15" s="5" t="n">
        <v>5737892</v>
      </c>
    </row>
    <row r="16">
      <c r="A16" s="4" t="inlineStr">
        <is>
          <t>Asset backed securities (“ABS”)</t>
        </is>
      </c>
    </row>
    <row r="17">
      <c r="A17" s="3" t="inlineStr">
        <is>
          <t>Amortized cost</t>
        </is>
      </c>
    </row>
    <row r="18">
      <c r="A18" s="4" t="inlineStr">
        <is>
          <t>Total debt securities without single maturity date, amortized cost</t>
        </is>
      </c>
      <c r="B18" s="5" t="n">
        <v>201731</v>
      </c>
    </row>
    <row r="19">
      <c r="A19" s="4" t="inlineStr">
        <is>
          <t>Amortized Cost</t>
        </is>
      </c>
      <c r="B19" s="5" t="n">
        <v>201731</v>
      </c>
      <c r="C19" s="5" t="n">
        <v>227376</v>
      </c>
    </row>
    <row r="20">
      <c r="A20" s="3" t="inlineStr">
        <is>
          <t>Fair Value</t>
        </is>
      </c>
    </row>
    <row r="21">
      <c r="A21" s="4" t="inlineStr">
        <is>
          <t>Total debt securities without single maturity date, fair value</t>
        </is>
      </c>
      <c r="B21" s="5" t="n">
        <v>204696</v>
      </c>
    </row>
    <row r="22">
      <c r="A22" s="4" t="inlineStr">
        <is>
          <t>Total at end of period</t>
        </is>
      </c>
      <c r="B22" s="5" t="n">
        <v>204696</v>
      </c>
      <c r="C22" s="5" t="n">
        <v>229664</v>
      </c>
    </row>
    <row r="23">
      <c r="A23" s="4" t="inlineStr">
        <is>
          <t>Residential mortgage backed securities (“RMBS”)</t>
        </is>
      </c>
    </row>
    <row r="24">
      <c r="A24" s="3" t="inlineStr">
        <is>
          <t>Amortized cost</t>
        </is>
      </c>
    </row>
    <row r="25">
      <c r="A25" s="4" t="inlineStr">
        <is>
          <t>Total debt securities without single maturity date, amortized cost</t>
        </is>
      </c>
      <c r="B25" s="5" t="n">
        <v>398934</v>
      </c>
    </row>
    <row r="26">
      <c r="A26" s="4" t="inlineStr">
        <is>
          <t>Amortized Cost</t>
        </is>
      </c>
      <c r="B26" s="5" t="n">
        <v>398934</v>
      </c>
      <c r="C26" s="5" t="n">
        <v>271384</v>
      </c>
    </row>
    <row r="27">
      <c r="A27" s="3" t="inlineStr">
        <is>
          <t>Fair Value</t>
        </is>
      </c>
    </row>
    <row r="28">
      <c r="A28" s="4" t="inlineStr">
        <is>
          <t>Total debt securities without single maturity date, fair value</t>
        </is>
      </c>
      <c r="B28" s="5" t="n">
        <v>403893</v>
      </c>
    </row>
    <row r="29">
      <c r="A29" s="4" t="inlineStr">
        <is>
          <t>Total at end of period</t>
        </is>
      </c>
      <c r="B29" s="5" t="n">
        <v>403893</v>
      </c>
      <c r="C29" s="5" t="n">
        <v>268586</v>
      </c>
    </row>
    <row r="30">
      <c r="A30" s="4" t="inlineStr">
        <is>
          <t>Commercial mortgage backed securities (“CMBS”)</t>
        </is>
      </c>
    </row>
    <row r="31">
      <c r="A31" s="3" t="inlineStr">
        <is>
          <t>Amortized cost</t>
        </is>
      </c>
    </row>
    <row r="32">
      <c r="A32" s="4" t="inlineStr">
        <is>
          <t>Total debt securities without single maturity date, amortized cost</t>
        </is>
      </c>
      <c r="B32" s="5" t="n">
        <v>258579</v>
      </c>
    </row>
    <row r="33">
      <c r="A33" s="4" t="inlineStr">
        <is>
          <t>Amortized Cost</t>
        </is>
      </c>
      <c r="B33" s="5" t="n">
        <v>258579</v>
      </c>
      <c r="C33" s="5" t="n">
        <v>274234</v>
      </c>
    </row>
    <row r="34">
      <c r="A34" s="3" t="inlineStr">
        <is>
          <t>Fair Value</t>
        </is>
      </c>
    </row>
    <row r="35">
      <c r="A35" s="4" t="inlineStr">
        <is>
          <t>Total debt securities without single maturity date, fair value</t>
        </is>
      </c>
      <c r="B35" s="5" t="n">
        <v>271524</v>
      </c>
    </row>
    <row r="36">
      <c r="A36" s="4" t="inlineStr">
        <is>
          <t>Total at end of period</t>
        </is>
      </c>
      <c r="B36" s="5" t="n">
        <v>271524</v>
      </c>
      <c r="C36" s="5" t="n">
        <v>278986</v>
      </c>
    </row>
    <row r="37">
      <c r="A37" s="4" t="inlineStr">
        <is>
          <t>Collateralized loan obligations (“CLOs”)</t>
        </is>
      </c>
    </row>
    <row r="38">
      <c r="A38" s="3" t="inlineStr">
        <is>
          <t>Amortized cost</t>
        </is>
      </c>
    </row>
    <row r="39">
      <c r="A39" s="4" t="inlineStr">
        <is>
          <t>Total debt securities without single maturity date, amortized cost</t>
        </is>
      </c>
      <c r="B39" s="5" t="n">
        <v>312068</v>
      </c>
    </row>
    <row r="40">
      <c r="A40" s="4" t="inlineStr">
        <is>
          <t>Amortized Cost</t>
        </is>
      </c>
      <c r="B40" s="5" t="n">
        <v>312068</v>
      </c>
      <c r="C40" s="5" t="n">
        <v>327076</v>
      </c>
    </row>
    <row r="41">
      <c r="A41" s="3" t="inlineStr">
        <is>
          <t>Fair Value</t>
        </is>
      </c>
    </row>
    <row r="42">
      <c r="A42" s="4" t="inlineStr">
        <is>
          <t>Total debt securities without single maturity date, fair value</t>
        </is>
      </c>
      <c r="B42" s="5" t="n">
        <v>309093</v>
      </c>
    </row>
    <row r="43">
      <c r="A43" s="4" t="inlineStr">
        <is>
          <t>Total at end of period</t>
        </is>
      </c>
      <c r="B43" s="6" t="n">
        <v>309093</v>
      </c>
      <c r="C43" s="6" t="n">
        <v>3254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s>
  <sheetData>
    <row r="1">
      <c r="A1" s="1" t="inlineStr">
        <is>
          <t>Investments - Equity Securities (Details) - USD ($) $ in Thousand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row>
    <row r="3">
      <c r="A3" s="3" t="inlineStr">
        <is>
          <t>Equity Securities, FV-NI, Gain (Loss) [Abstract]</t>
        </is>
      </c>
    </row>
    <row r="4">
      <c r="A4" s="4" t="inlineStr">
        <is>
          <t>Cost</t>
        </is>
      </c>
      <c r="B4" s="6" t="n">
        <v>17486</v>
      </c>
      <c r="C4" s="6" t="n">
        <v>17486</v>
      </c>
      <c r="E4" s="6" t="n">
        <v>17188</v>
      </c>
    </row>
    <row r="5">
      <c r="A5" s="4" t="inlineStr">
        <is>
          <t>Gross Gains</t>
        </is>
      </c>
      <c r="C5" s="5" t="n">
        <v>587</v>
      </c>
      <c r="E5" s="5" t="n">
        <v>154</v>
      </c>
    </row>
    <row r="6">
      <c r="A6" s="4" t="inlineStr">
        <is>
          <t>Gross Losses</t>
        </is>
      </c>
      <c r="C6" s="5" t="n">
        <v>-13</v>
      </c>
      <c r="E6" s="5" t="n">
        <v>-14</v>
      </c>
    </row>
    <row r="7">
      <c r="A7" s="4" t="inlineStr">
        <is>
          <t>Fair Value</t>
        </is>
      </c>
      <c r="B7" s="5" t="n">
        <v>18060</v>
      </c>
      <c r="C7" s="5" t="n">
        <v>18060</v>
      </c>
      <c r="E7" s="6" t="n">
        <v>17328</v>
      </c>
    </row>
    <row r="8">
      <c r="A8" s="3" t="inlineStr">
        <is>
          <t>Unrealized Gain (Loss) on Equity Securities [Abstract]</t>
        </is>
      </c>
    </row>
    <row r="9">
      <c r="A9" s="4" t="inlineStr">
        <is>
          <t>Recognized net gains (losses) on equity securities still held</t>
        </is>
      </c>
      <c r="B9" s="6" t="n">
        <v>100</v>
      </c>
      <c r="C9" s="6" t="n">
        <v>400</v>
      </c>
      <c r="D9" s="6" t="n">
        <v>2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ecurities In Unrealized Loss Position (Details) - USD ($) $ in Thousands</t>
        </is>
      </c>
      <c r="B1" s="2" t="inlineStr">
        <is>
          <t>Sep. 30, 2020</t>
        </is>
      </c>
      <c r="C1" s="2" t="inlineStr">
        <is>
          <t>Jun. 30, 2020</t>
        </is>
      </c>
      <c r="D1" s="2" t="inlineStr">
        <is>
          <t>Dec. 31, 2019</t>
        </is>
      </c>
    </row>
    <row r="2">
      <c r="A2" s="3" t="inlineStr">
        <is>
          <t>Schedule of Investments [Line Items]</t>
        </is>
      </c>
    </row>
    <row r="3">
      <c r="A3" s="4" t="inlineStr">
        <is>
          <t>Less Than 12 Months - Fair Value</t>
        </is>
      </c>
      <c r="B3" s="6" t="n">
        <v>659770</v>
      </c>
      <c r="D3" s="6" t="n">
        <v>624334</v>
      </c>
    </row>
    <row r="4">
      <c r="A4" s="4" t="inlineStr">
        <is>
          <t>12 Months or Greater - Fair Value</t>
        </is>
      </c>
      <c r="B4" s="5" t="n">
        <v>154764</v>
      </c>
      <c r="D4" s="5" t="n">
        <v>379411</v>
      </c>
    </row>
    <row r="5">
      <c r="A5" s="4" t="inlineStr">
        <is>
          <t>Total - Fair Value</t>
        </is>
      </c>
      <c r="B5" s="5" t="n">
        <v>814534</v>
      </c>
      <c r="D5" s="5" t="n">
        <v>1003745</v>
      </c>
    </row>
    <row r="6">
      <c r="A6" s="4" t="inlineStr">
        <is>
          <t>Less Than 12 Months - Unrealized Losses</t>
        </is>
      </c>
      <c r="B6" s="5" t="n">
        <v>-6805</v>
      </c>
      <c r="D6" s="5" t="n">
        <v>-5426</v>
      </c>
    </row>
    <row r="7">
      <c r="A7" s="4" t="inlineStr">
        <is>
          <t>12 Months or Greater - Unrealized Losses</t>
        </is>
      </c>
      <c r="B7" s="5" t="n">
        <v>-1962</v>
      </c>
      <c r="D7" s="5" t="n">
        <v>-4476</v>
      </c>
    </row>
    <row r="8">
      <c r="A8" s="4" t="inlineStr">
        <is>
          <t>Total - Unrealized Losses</t>
        </is>
      </c>
      <c r="B8" s="5" t="n">
        <v>-8767</v>
      </c>
      <c r="D8" s="5" t="n">
        <v>-9902</v>
      </c>
    </row>
    <row r="9">
      <c r="A9" s="4" t="inlineStr">
        <is>
          <t>Allowance for Expected Credit Loss</t>
        </is>
      </c>
      <c r="B9" s="5" t="n">
        <v>362</v>
      </c>
    </row>
    <row r="10">
      <c r="A10" s="4" t="inlineStr">
        <is>
          <t>U.S. Treasury securities and obligations of U.S. government corporations and agencies</t>
        </is>
      </c>
    </row>
    <row r="11">
      <c r="A11" s="3" t="inlineStr">
        <is>
          <t>Schedule of Investments [Line Items]</t>
        </is>
      </c>
    </row>
    <row r="12">
      <c r="A12" s="4" t="inlineStr">
        <is>
          <t>Less Than 12 Months - Fair Value</t>
        </is>
      </c>
      <c r="B12" s="5" t="n">
        <v>5004</v>
      </c>
      <c r="D12" s="5" t="n">
        <v>57301</v>
      </c>
    </row>
    <row r="13">
      <c r="A13" s="4" t="inlineStr">
        <is>
          <t>12 Months or Greater - Fair Value</t>
        </is>
      </c>
      <c r="B13" s="5" t="n">
        <v>0</v>
      </c>
      <c r="D13" s="5" t="n">
        <v>5806</v>
      </c>
    </row>
    <row r="14">
      <c r="A14" s="4" t="inlineStr">
        <is>
          <t>Total - Fair Value</t>
        </is>
      </c>
      <c r="B14" s="5" t="n">
        <v>5004</v>
      </c>
      <c r="D14" s="5" t="n">
        <v>63107</v>
      </c>
    </row>
    <row r="15">
      <c r="A15" s="4" t="inlineStr">
        <is>
          <t>Less Than 12 Months - Unrealized Losses</t>
        </is>
      </c>
      <c r="B15" s="5" t="n">
        <v>-15</v>
      </c>
      <c r="D15" s="5" t="n">
        <v>-200</v>
      </c>
    </row>
    <row r="16">
      <c r="A16" s="4" t="inlineStr">
        <is>
          <t>12 Months or Greater - Unrealized Losses</t>
        </is>
      </c>
      <c r="B16" s="5" t="n">
        <v>0</v>
      </c>
      <c r="D16" s="5" t="n">
        <v>-10</v>
      </c>
    </row>
    <row r="17">
      <c r="A17" s="4" t="inlineStr">
        <is>
          <t>Total - Unrealized Losses</t>
        </is>
      </c>
      <c r="B17" s="5" t="n">
        <v>-15</v>
      </c>
      <c r="D17" s="5" t="n">
        <v>-210</v>
      </c>
    </row>
    <row r="18">
      <c r="A18" s="4" t="inlineStr">
        <is>
          <t>Allowance for Expected Credit Loss</t>
        </is>
      </c>
      <c r="B18" s="5" t="n">
        <v>0</v>
      </c>
    </row>
    <row r="19">
      <c r="A19" s="4" t="inlineStr">
        <is>
          <t>Obligations of U.S. states and political subdivisions</t>
        </is>
      </c>
    </row>
    <row r="20">
      <c r="A20" s="3" t="inlineStr">
        <is>
          <t>Schedule of Investments [Line Items]</t>
        </is>
      </c>
    </row>
    <row r="21">
      <c r="A21" s="4" t="inlineStr">
        <is>
          <t>Less Than 12 Months - Fair Value</t>
        </is>
      </c>
      <c r="B21" s="5" t="n">
        <v>72620</v>
      </c>
      <c r="D21" s="5" t="n">
        <v>74859</v>
      </c>
    </row>
    <row r="22">
      <c r="A22" s="4" t="inlineStr">
        <is>
          <t>12 Months or Greater - Fair Value</t>
        </is>
      </c>
      <c r="B22" s="5" t="n">
        <v>0</v>
      </c>
      <c r="D22" s="5" t="n">
        <v>6957</v>
      </c>
    </row>
    <row r="23">
      <c r="A23" s="4" t="inlineStr">
        <is>
          <t>Total - Fair Value</t>
        </is>
      </c>
      <c r="B23" s="5" t="n">
        <v>72620</v>
      </c>
      <c r="D23" s="5" t="n">
        <v>81816</v>
      </c>
    </row>
    <row r="24">
      <c r="A24" s="4" t="inlineStr">
        <is>
          <t>Less Than 12 Months - Unrealized Losses</t>
        </is>
      </c>
      <c r="B24" s="5" t="n">
        <v>-891</v>
      </c>
      <c r="D24" s="5" t="n">
        <v>-847</v>
      </c>
    </row>
    <row r="25">
      <c r="A25" s="4" t="inlineStr">
        <is>
          <t>12 Months or Greater - Unrealized Losses</t>
        </is>
      </c>
      <c r="B25" s="5" t="n">
        <v>0</v>
      </c>
      <c r="D25" s="5" t="n">
        <v>-10</v>
      </c>
    </row>
    <row r="26">
      <c r="A26" s="4" t="inlineStr">
        <is>
          <t>Total - Unrealized Losses</t>
        </is>
      </c>
      <c r="B26" s="5" t="n">
        <v>-891</v>
      </c>
      <c r="D26" s="5" t="n">
        <v>-857</v>
      </c>
    </row>
    <row r="27">
      <c r="A27" s="4" t="inlineStr">
        <is>
          <t>Allowance for Expected Credit Loss</t>
        </is>
      </c>
      <c r="B27" s="5" t="n">
        <v>0</v>
      </c>
    </row>
    <row r="28">
      <c r="A28" s="4" t="inlineStr">
        <is>
          <t>Corporate debt securities</t>
        </is>
      </c>
    </row>
    <row r="29">
      <c r="A29" s="3" t="inlineStr">
        <is>
          <t>Schedule of Investments [Line Items]</t>
        </is>
      </c>
    </row>
    <row r="30">
      <c r="A30" s="4" t="inlineStr">
        <is>
          <t>Less Than 12 Months - Fair Value</t>
        </is>
      </c>
      <c r="B30" s="5" t="n">
        <v>263665</v>
      </c>
      <c r="D30" s="5" t="n">
        <v>221357</v>
      </c>
    </row>
    <row r="31">
      <c r="A31" s="4" t="inlineStr">
        <is>
          <t>12 Months or Greater - Fair Value</t>
        </is>
      </c>
      <c r="B31" s="5" t="n">
        <v>0</v>
      </c>
      <c r="D31" s="5" t="n">
        <v>43505</v>
      </c>
    </row>
    <row r="32">
      <c r="A32" s="4" t="inlineStr">
        <is>
          <t>Total - Fair Value</t>
        </is>
      </c>
      <c r="B32" s="5" t="n">
        <v>263665</v>
      </c>
      <c r="D32" s="5" t="n">
        <v>264862</v>
      </c>
    </row>
    <row r="33">
      <c r="A33" s="4" t="inlineStr">
        <is>
          <t>Less Than 12 Months - Unrealized Losses</t>
        </is>
      </c>
      <c r="B33" s="5" t="n">
        <v>-2748</v>
      </c>
      <c r="D33" s="5" t="n">
        <v>-2847</v>
      </c>
    </row>
    <row r="34">
      <c r="A34" s="4" t="inlineStr">
        <is>
          <t>12 Months or Greater - Unrealized Losses</t>
        </is>
      </c>
      <c r="B34" s="5" t="n">
        <v>0</v>
      </c>
      <c r="D34" s="5" t="n">
        <v>-161</v>
      </c>
    </row>
    <row r="35">
      <c r="A35" s="4" t="inlineStr">
        <is>
          <t>Total - Unrealized Losses</t>
        </is>
      </c>
      <c r="B35" s="5" t="n">
        <v>-2748</v>
      </c>
      <c r="D35" s="5" t="n">
        <v>-3008</v>
      </c>
    </row>
    <row r="36">
      <c r="A36" s="4" t="inlineStr">
        <is>
          <t>Allowance for Expected Credit Loss</t>
        </is>
      </c>
      <c r="B36" s="5" t="n">
        <v>0</v>
      </c>
    </row>
    <row r="37">
      <c r="A37" s="4" t="inlineStr">
        <is>
          <t>Asset backed securities (“ABS”)</t>
        </is>
      </c>
    </row>
    <row r="38">
      <c r="A38" s="3" t="inlineStr">
        <is>
          <t>Schedule of Investments [Line Items]</t>
        </is>
      </c>
    </row>
    <row r="39">
      <c r="A39" s="4" t="inlineStr">
        <is>
          <t>Less Than 12 Months - Fair Value</t>
        </is>
      </c>
      <c r="B39" s="5" t="n">
        <v>17505</v>
      </c>
      <c r="D39" s="5" t="n">
        <v>21542</v>
      </c>
    </row>
    <row r="40">
      <c r="A40" s="4" t="inlineStr">
        <is>
          <t>12 Months or Greater - Fair Value</t>
        </is>
      </c>
      <c r="B40" s="5" t="n">
        <v>0</v>
      </c>
      <c r="D40" s="5" t="n">
        <v>3851</v>
      </c>
    </row>
    <row r="41">
      <c r="A41" s="4" t="inlineStr">
        <is>
          <t>Total - Fair Value</t>
        </is>
      </c>
      <c r="B41" s="5" t="n">
        <v>17505</v>
      </c>
      <c r="D41" s="5" t="n">
        <v>25393</v>
      </c>
    </row>
    <row r="42">
      <c r="A42" s="4" t="inlineStr">
        <is>
          <t>Less Than 12 Months - Unrealized Losses</t>
        </is>
      </c>
      <c r="B42" s="5" t="n">
        <v>-145</v>
      </c>
      <c r="D42" s="5" t="n">
        <v>-118</v>
      </c>
    </row>
    <row r="43">
      <c r="A43" s="4" t="inlineStr">
        <is>
          <t>12 Months or Greater - Unrealized Losses</t>
        </is>
      </c>
      <c r="B43" s="5" t="n">
        <v>0</v>
      </c>
      <c r="D43" s="5" t="n">
        <v>-60</v>
      </c>
    </row>
    <row r="44">
      <c r="A44" s="4" t="inlineStr">
        <is>
          <t>Total - Unrealized Losses</t>
        </is>
      </c>
      <c r="B44" s="5" t="n">
        <v>-145</v>
      </c>
      <c r="D44" s="5" t="n">
        <v>-178</v>
      </c>
    </row>
    <row r="45">
      <c r="A45" s="4" t="inlineStr">
        <is>
          <t>Allowance for Expected Credit Loss</t>
        </is>
      </c>
      <c r="B45" s="5" t="n">
        <v>362</v>
      </c>
      <c r="C45" s="6" t="n">
        <v>0</v>
      </c>
      <c r="D45" s="5" t="n">
        <v>0</v>
      </c>
    </row>
    <row r="46">
      <c r="A46" s="4" t="inlineStr">
        <is>
          <t>Residential mortgage backed securities (“RMBS”)</t>
        </is>
      </c>
    </row>
    <row r="47">
      <c r="A47" s="3" t="inlineStr">
        <is>
          <t>Schedule of Investments [Line Items]</t>
        </is>
      </c>
    </row>
    <row r="48">
      <c r="A48" s="4" t="inlineStr">
        <is>
          <t>Less Than 12 Months - Fair Value</t>
        </is>
      </c>
      <c r="B48" s="5" t="n">
        <v>128358</v>
      </c>
      <c r="D48" s="5" t="n">
        <v>105443</v>
      </c>
    </row>
    <row r="49">
      <c r="A49" s="4" t="inlineStr">
        <is>
          <t>12 Months or Greater - Fair Value</t>
        </is>
      </c>
      <c r="B49" s="5" t="n">
        <v>3886</v>
      </c>
      <c r="D49" s="5" t="n">
        <v>110452</v>
      </c>
    </row>
    <row r="50">
      <c r="A50" s="4" t="inlineStr">
        <is>
          <t>Total - Fair Value</t>
        </is>
      </c>
      <c r="B50" s="5" t="n">
        <v>132244</v>
      </c>
      <c r="D50" s="5" t="n">
        <v>215895</v>
      </c>
    </row>
    <row r="51">
      <c r="A51" s="4" t="inlineStr">
        <is>
          <t>Less Than 12 Months - Unrealized Losses</t>
        </is>
      </c>
      <c r="B51" s="5" t="n">
        <v>-1028</v>
      </c>
      <c r="D51" s="5" t="n">
        <v>-461</v>
      </c>
    </row>
    <row r="52">
      <c r="A52" s="4" t="inlineStr">
        <is>
          <t>12 Months or Greater - Unrealized Losses</t>
        </is>
      </c>
      <c r="B52" s="5" t="n">
        <v>-119</v>
      </c>
      <c r="D52" s="5" t="n">
        <v>-2766</v>
      </c>
    </row>
    <row r="53">
      <c r="A53" s="4" t="inlineStr">
        <is>
          <t>Total - Unrealized Losses</t>
        </is>
      </c>
      <c r="B53" s="5" t="n">
        <v>-1147</v>
      </c>
      <c r="D53" s="5" t="n">
        <v>-3227</v>
      </c>
    </row>
    <row r="54">
      <c r="A54" s="4" t="inlineStr">
        <is>
          <t>Allowance for Expected Credit Loss</t>
        </is>
      </c>
      <c r="B54" s="5" t="n">
        <v>0</v>
      </c>
    </row>
    <row r="55">
      <c r="A55" s="4" t="inlineStr">
        <is>
          <t>Commercial mortgage backed securities (“CMBS”)</t>
        </is>
      </c>
    </row>
    <row r="56">
      <c r="A56" s="3" t="inlineStr">
        <is>
          <t>Schedule of Investments [Line Items]</t>
        </is>
      </c>
    </row>
    <row r="57">
      <c r="A57" s="4" t="inlineStr">
        <is>
          <t>Less Than 12 Months - Fair Value</t>
        </is>
      </c>
      <c r="B57" s="5" t="n">
        <v>13065</v>
      </c>
      <c r="D57" s="5" t="n">
        <v>62388</v>
      </c>
    </row>
    <row r="58">
      <c r="A58" s="4" t="inlineStr">
        <is>
          <t>12 Months or Greater - Fair Value</t>
        </is>
      </c>
      <c r="B58" s="5" t="n">
        <v>1338</v>
      </c>
      <c r="D58" s="5" t="n">
        <v>11852</v>
      </c>
    </row>
    <row r="59">
      <c r="A59" s="4" t="inlineStr">
        <is>
          <t>Total - Fair Value</t>
        </is>
      </c>
      <c r="B59" s="5" t="n">
        <v>14403</v>
      </c>
      <c r="D59" s="5" t="n">
        <v>74240</v>
      </c>
    </row>
    <row r="60">
      <c r="A60" s="4" t="inlineStr">
        <is>
          <t>Less Than 12 Months - Unrealized Losses</t>
        </is>
      </c>
      <c r="B60" s="5" t="n">
        <v>-707</v>
      </c>
      <c r="D60" s="5" t="n">
        <v>-728</v>
      </c>
    </row>
    <row r="61">
      <c r="A61" s="4" t="inlineStr">
        <is>
          <t>12 Months or Greater - Unrealized Losses</t>
        </is>
      </c>
      <c r="B61" s="5" t="n">
        <v>-139</v>
      </c>
      <c r="D61" s="5" t="n">
        <v>-51</v>
      </c>
    </row>
    <row r="62">
      <c r="A62" s="4" t="inlineStr">
        <is>
          <t>Total - Unrealized Losses</t>
        </is>
      </c>
      <c r="B62" s="5" t="n">
        <v>-846</v>
      </c>
      <c r="D62" s="5" t="n">
        <v>-779</v>
      </c>
    </row>
    <row r="63">
      <c r="A63" s="4" t="inlineStr">
        <is>
          <t>Allowance for Expected Credit Loss</t>
        </is>
      </c>
      <c r="B63" s="5" t="n">
        <v>0</v>
      </c>
    </row>
    <row r="64">
      <c r="A64" s="4" t="inlineStr">
        <is>
          <t>Collateralized loan obligations (“CLOs”)</t>
        </is>
      </c>
    </row>
    <row r="65">
      <c r="A65" s="3" t="inlineStr">
        <is>
          <t>Schedule of Investments [Line Items]</t>
        </is>
      </c>
    </row>
    <row r="66">
      <c r="A66" s="4" t="inlineStr">
        <is>
          <t>Less Than 12 Months - Fair Value</t>
        </is>
      </c>
      <c r="B66" s="5" t="n">
        <v>159553</v>
      </c>
      <c r="D66" s="5" t="n">
        <v>81444</v>
      </c>
    </row>
    <row r="67">
      <c r="A67" s="4" t="inlineStr">
        <is>
          <t>12 Months or Greater - Fair Value</t>
        </is>
      </c>
      <c r="B67" s="5" t="n">
        <v>149540</v>
      </c>
      <c r="D67" s="5" t="n">
        <v>196988</v>
      </c>
    </row>
    <row r="68">
      <c r="A68" s="4" t="inlineStr">
        <is>
          <t>Total - Fair Value</t>
        </is>
      </c>
      <c r="B68" s="5" t="n">
        <v>309093</v>
      </c>
      <c r="D68" s="5" t="n">
        <v>278432</v>
      </c>
    </row>
    <row r="69">
      <c r="A69" s="4" t="inlineStr">
        <is>
          <t>Less Than 12 Months - Unrealized Losses</t>
        </is>
      </c>
      <c r="B69" s="5" t="n">
        <v>-1271</v>
      </c>
      <c r="D69" s="5" t="n">
        <v>-225</v>
      </c>
    </row>
    <row r="70">
      <c r="A70" s="4" t="inlineStr">
        <is>
          <t>12 Months or Greater - Unrealized Losses</t>
        </is>
      </c>
      <c r="B70" s="5" t="n">
        <v>-1704</v>
      </c>
      <c r="D70" s="5" t="n">
        <v>-1418</v>
      </c>
    </row>
    <row r="71">
      <c r="A71" s="4" t="inlineStr">
        <is>
          <t>Total - Unrealized Losses</t>
        </is>
      </c>
      <c r="B71" s="5" t="n">
        <v>-2975</v>
      </c>
      <c r="D71" s="6" t="n">
        <v>-1643</v>
      </c>
    </row>
    <row r="72">
      <c r="A72" s="4" t="inlineStr">
        <is>
          <t>Allowance for Expected Credit Loss</t>
        </is>
      </c>
      <c r="B7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Allowance for Credit Loss Rollforward (Details) - USD ($) $ in Thousands</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 [Roll Forward]</t>
        </is>
      </c>
    </row>
    <row r="4">
      <c r="A4" s="4" t="inlineStr">
        <is>
          <t>Ending balance</t>
        </is>
      </c>
      <c r="B4" s="6" t="n">
        <v>362</v>
      </c>
      <c r="C4" s="6" t="n">
        <v>362</v>
      </c>
    </row>
    <row r="5">
      <c r="A5" s="4" t="inlineStr">
        <is>
          <t>Asset backed securities (“ABS”)</t>
        </is>
      </c>
    </row>
    <row r="6">
      <c r="A6" s="3" t="inlineStr">
        <is>
          <t>Debt Securities, Available-for-sale, Allowance for Credit Loss [Roll Forward]</t>
        </is>
      </c>
    </row>
    <row r="7">
      <c r="A7" s="4" t="inlineStr">
        <is>
          <t>Beginning balance</t>
        </is>
      </c>
      <c r="B7" s="5" t="n">
        <v>0</v>
      </c>
      <c r="C7" s="5" t="n">
        <v>0</v>
      </c>
    </row>
    <row r="8">
      <c r="A8" s="4" t="inlineStr">
        <is>
          <t>Additions for expected credit allowance where no credit losses were previously recognized.</t>
        </is>
      </c>
      <c r="B8" s="5" t="n">
        <v>362</v>
      </c>
      <c r="C8" s="5" t="n">
        <v>362</v>
      </c>
    </row>
    <row r="9">
      <c r="A9" s="4" t="inlineStr">
        <is>
          <t>Additions (reductions) for expected credit losses on securities where credit losses were previously recognized.</t>
        </is>
      </c>
      <c r="B9" s="5" t="n">
        <v>0</v>
      </c>
      <c r="C9" s="5" t="n">
        <v>0</v>
      </c>
    </row>
    <row r="10">
      <c r="A10" s="4" t="inlineStr">
        <is>
          <t>Reductions due to sales/defaults of credit-impaired securities</t>
        </is>
      </c>
      <c r="B10" s="5" t="n">
        <v>0</v>
      </c>
      <c r="C10" s="5" t="n">
        <v>0</v>
      </c>
    </row>
    <row r="11">
      <c r="A11" s="4" t="inlineStr">
        <is>
          <t>Reductions for impairments of securities which the Company intends to sell or more likely than not will be required to sell</t>
        </is>
      </c>
      <c r="B11" s="5" t="n">
        <v>0</v>
      </c>
      <c r="C11" s="5" t="n">
        <v>0</v>
      </c>
    </row>
    <row r="12">
      <c r="A12" s="4" t="inlineStr">
        <is>
          <t>Ending balance</t>
        </is>
      </c>
      <c r="B12" s="6" t="n">
        <v>362</v>
      </c>
      <c r="C12" s="6" t="n">
        <v>3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air Value</t>
        </is>
      </c>
      <c r="B3" s="6" t="n">
        <v>6344718</v>
      </c>
      <c r="C3" s="6" t="n">
        <v>5737892</v>
      </c>
    </row>
    <row r="4">
      <c r="A4" s="4" t="inlineStr">
        <is>
          <t>Equity securities, at fair value (cost 2020 - $17,486; 2019 - $17,188)</t>
        </is>
      </c>
      <c r="B4" s="5" t="n">
        <v>18060</v>
      </c>
      <c r="C4" s="5" t="n">
        <v>17328</v>
      </c>
    </row>
    <row r="5">
      <c r="A5" s="4" t="inlineStr">
        <is>
          <t>Other</t>
        </is>
      </c>
      <c r="B5" s="5" t="n">
        <v>380072</v>
      </c>
      <c r="C5" s="5" t="n">
        <v>164693</v>
      </c>
    </row>
    <row r="6">
      <c r="A6" s="4" t="inlineStr">
        <is>
          <t>Real estate acquired</t>
        </is>
      </c>
      <c r="B6" s="5" t="n">
        <v>1690</v>
      </c>
      <c r="C6" s="5" t="n">
        <v>7252</v>
      </c>
    </row>
    <row r="7">
      <c r="A7" s="4" t="inlineStr">
        <is>
          <t>Total assets</t>
        </is>
      </c>
      <c r="B7" s="5" t="n">
        <v>6744540</v>
      </c>
      <c r="C7" s="5" t="n">
        <v>5927165</v>
      </c>
    </row>
    <row r="8">
      <c r="A8" s="4" t="inlineStr">
        <is>
          <t>Quoted Prices in Active Markets for Identical Assets (Level 1)</t>
        </is>
      </c>
    </row>
    <row r="9">
      <c r="A9" s="3" t="inlineStr">
        <is>
          <t>Fair Value, Assets and Liabilities Measured on Recurring and Nonrecurring Basis [Line Items]</t>
        </is>
      </c>
    </row>
    <row r="10">
      <c r="A10" s="4" t="inlineStr">
        <is>
          <t>Other</t>
        </is>
      </c>
      <c r="B10" s="5" t="n">
        <v>380072</v>
      </c>
      <c r="C10" s="5" t="n">
        <v>164693</v>
      </c>
    </row>
    <row r="11">
      <c r="A11" s="4" t="inlineStr">
        <is>
          <t>Real estate acquired</t>
        </is>
      </c>
      <c r="B11" s="5" t="n">
        <v>0</v>
      </c>
      <c r="C11" s="5" t="n">
        <v>0</v>
      </c>
    </row>
    <row r="12">
      <c r="A12" s="4" t="inlineStr">
        <is>
          <t>Total assets</t>
        </is>
      </c>
      <c r="B12" s="5" t="n">
        <v>610835</v>
      </c>
      <c r="C12" s="5" t="n">
        <v>216261</v>
      </c>
    </row>
    <row r="13">
      <c r="A13" s="4" t="inlineStr">
        <is>
          <t>Significant Other Observable Inputs (Level 2)</t>
        </is>
      </c>
    </row>
    <row r="14">
      <c r="A14" s="3" t="inlineStr">
        <is>
          <t>Fair Value, Assets and Liabilities Measured on Recurring and Nonrecurring Basis [Line Items]</t>
        </is>
      </c>
    </row>
    <row r="15">
      <c r="A15" s="4" t="inlineStr">
        <is>
          <t>Other</t>
        </is>
      </c>
      <c r="B15" s="5" t="n">
        <v>0</v>
      </c>
      <c r="C15" s="5" t="n">
        <v>0</v>
      </c>
    </row>
    <row r="16">
      <c r="A16" s="4" t="inlineStr">
        <is>
          <t>Real estate acquired</t>
        </is>
      </c>
      <c r="B16" s="5" t="n">
        <v>0</v>
      </c>
      <c r="C16" s="5" t="n">
        <v>0</v>
      </c>
    </row>
    <row r="17">
      <c r="A17" s="4" t="inlineStr">
        <is>
          <t>Total assets</t>
        </is>
      </c>
      <c r="B17" s="5" t="n">
        <v>6132015</v>
      </c>
      <c r="C17" s="5" t="n">
        <v>5703652</v>
      </c>
    </row>
    <row r="18">
      <c r="A18" s="4" t="inlineStr">
        <is>
          <t>Significant Unobservable Inputs (Level 3)</t>
        </is>
      </c>
    </row>
    <row r="19">
      <c r="A19" s="3" t="inlineStr">
        <is>
          <t>Fair Value, Assets and Liabilities Measured on Recurring and Nonrecurring Basis [Line Items]</t>
        </is>
      </c>
    </row>
    <row r="20">
      <c r="A20" s="4" t="inlineStr">
        <is>
          <t>Other</t>
        </is>
      </c>
      <c r="B20" s="5" t="n">
        <v>0</v>
      </c>
      <c r="C20" s="5" t="n">
        <v>0</v>
      </c>
    </row>
    <row r="21">
      <c r="A21" s="4" t="inlineStr">
        <is>
          <t>Real estate acquired</t>
        </is>
      </c>
      <c r="B21" s="5" t="n">
        <v>1690</v>
      </c>
      <c r="C21" s="5" t="n">
        <v>7252</v>
      </c>
    </row>
    <row r="22">
      <c r="A22" s="4" t="inlineStr">
        <is>
          <t>Total assets</t>
        </is>
      </c>
      <c r="B22" s="5" t="n">
        <v>1690</v>
      </c>
      <c r="C22" s="5" t="n">
        <v>7252</v>
      </c>
    </row>
    <row r="23">
      <c r="A23" s="4" t="inlineStr">
        <is>
          <t>Total fixed income securities</t>
        </is>
      </c>
    </row>
    <row r="24">
      <c r="A24" s="3" t="inlineStr">
        <is>
          <t>Fair Value, Assets and Liabilities Measured on Recurring and Nonrecurring Basis [Line Items]</t>
        </is>
      </c>
    </row>
    <row r="25">
      <c r="A25" s="4" t="inlineStr">
        <is>
          <t>Fair Value</t>
        </is>
      </c>
      <c r="B25" s="5" t="n">
        <v>6344718</v>
      </c>
      <c r="C25" s="5" t="n">
        <v>5737892</v>
      </c>
    </row>
    <row r="26">
      <c r="A26" s="4" t="inlineStr">
        <is>
          <t>Total fixed income securities | Quoted Prices in Active Markets for Identical Assets (Level 1)</t>
        </is>
      </c>
    </row>
    <row r="27">
      <c r="A27" s="3" t="inlineStr">
        <is>
          <t>Fair Value, Assets and Liabilities Measured on Recurring and Nonrecurring Basis [Line Items]</t>
        </is>
      </c>
    </row>
    <row r="28">
      <c r="A28" s="4" t="inlineStr">
        <is>
          <t>Fair Value</t>
        </is>
      </c>
      <c r="B28" s="5" t="n">
        <v>212703</v>
      </c>
      <c r="C28" s="5" t="n">
        <v>34240</v>
      </c>
    </row>
    <row r="29">
      <c r="A29" s="4" t="inlineStr">
        <is>
          <t>Total fixed income securities | Significant Other Observable Inputs (Level 2)</t>
        </is>
      </c>
    </row>
    <row r="30">
      <c r="A30" s="3" t="inlineStr">
        <is>
          <t>Fair Value, Assets and Liabilities Measured on Recurring and Nonrecurring Basis [Line Items]</t>
        </is>
      </c>
    </row>
    <row r="31">
      <c r="A31" s="4" t="inlineStr">
        <is>
          <t>Fair Value</t>
        </is>
      </c>
      <c r="B31" s="5" t="n">
        <v>6132015</v>
      </c>
      <c r="C31" s="5" t="n">
        <v>5703652</v>
      </c>
    </row>
    <row r="32">
      <c r="A32" s="4" t="inlineStr">
        <is>
          <t>Total fixed income securities | Significant Unobservable Inputs (Level 3)</t>
        </is>
      </c>
    </row>
    <row r="33">
      <c r="A33" s="3" t="inlineStr">
        <is>
          <t>Fair Value, Assets and Liabilities Measured on Recurring and Nonrecurring Basis [Line Items]</t>
        </is>
      </c>
    </row>
    <row r="34">
      <c r="A34" s="4" t="inlineStr">
        <is>
          <t>Fair Value</t>
        </is>
      </c>
      <c r="B34" s="5" t="n">
        <v>0</v>
      </c>
      <c r="C34" s="5" t="n">
        <v>0</v>
      </c>
    </row>
    <row r="35">
      <c r="A35" s="4" t="inlineStr">
        <is>
          <t>U.S. Treasury securities and obligations of U.S. government corporations and agencies</t>
        </is>
      </c>
    </row>
    <row r="36">
      <c r="A36" s="3" t="inlineStr">
        <is>
          <t>Fair Value, Assets and Liabilities Measured on Recurring and Nonrecurring Basis [Line Items]</t>
        </is>
      </c>
    </row>
    <row r="37">
      <c r="A37" s="4" t="inlineStr">
        <is>
          <t>Fair Value</t>
        </is>
      </c>
      <c r="B37" s="5" t="n">
        <v>348747</v>
      </c>
      <c r="C37" s="5" t="n">
        <v>196203</v>
      </c>
    </row>
    <row r="38">
      <c r="A38" s="4" t="inlineStr">
        <is>
          <t>U.S. Treasury securities and obligations of U.S. government corporations and agencies | Quoted Prices in Active Markets for Identical Assets (Level 1)</t>
        </is>
      </c>
    </row>
    <row r="39">
      <c r="A39" s="3" t="inlineStr">
        <is>
          <t>Fair Value, Assets and Liabilities Measured on Recurring and Nonrecurring Basis [Line Items]</t>
        </is>
      </c>
    </row>
    <row r="40">
      <c r="A40" s="4" t="inlineStr">
        <is>
          <t>Fair Value</t>
        </is>
      </c>
      <c r="B40" s="5" t="n">
        <v>212703</v>
      </c>
      <c r="C40" s="5" t="n">
        <v>34240</v>
      </c>
    </row>
    <row r="41">
      <c r="A41" s="4" t="inlineStr">
        <is>
          <t>U.S. Treasury securities and obligations of U.S. government corporations and agencies | Significant Other Observable Inputs (Level 2)</t>
        </is>
      </c>
    </row>
    <row r="42">
      <c r="A42" s="3" t="inlineStr">
        <is>
          <t>Fair Value, Assets and Liabilities Measured on Recurring and Nonrecurring Basis [Line Items]</t>
        </is>
      </c>
    </row>
    <row r="43">
      <c r="A43" s="4" t="inlineStr">
        <is>
          <t>Fair Value</t>
        </is>
      </c>
      <c r="B43" s="5" t="n">
        <v>136044</v>
      </c>
      <c r="C43" s="5" t="n">
        <v>161963</v>
      </c>
    </row>
    <row r="44">
      <c r="A44" s="4" t="inlineStr">
        <is>
          <t>U.S. Treasury securities and obligations of U.S. government corporations and agencies | Significant Unobservable Inputs (Level 3)</t>
        </is>
      </c>
    </row>
    <row r="45">
      <c r="A45" s="3" t="inlineStr">
        <is>
          <t>Fair Value, Assets and Liabilities Measured on Recurring and Nonrecurring Basis [Line Items]</t>
        </is>
      </c>
    </row>
    <row r="46">
      <c r="A46" s="4" t="inlineStr">
        <is>
          <t>Fair Value</t>
        </is>
      </c>
      <c r="B46" s="5" t="n">
        <v>0</v>
      </c>
      <c r="C46" s="5" t="n">
        <v>0</v>
      </c>
    </row>
    <row r="47">
      <c r="A47" s="4" t="inlineStr">
        <is>
          <t>Obligations of U.S. states and political subdivisions</t>
        </is>
      </c>
    </row>
    <row r="48">
      <c r="A48" s="3" t="inlineStr">
        <is>
          <t>Fair Value, Assets and Liabilities Measured on Recurring and Nonrecurring Basis [Line Items]</t>
        </is>
      </c>
    </row>
    <row r="49">
      <c r="A49" s="4" t="inlineStr">
        <is>
          <t>Fair Value</t>
        </is>
      </c>
      <c r="B49" s="5" t="n">
        <v>2032581</v>
      </c>
      <c r="C49" s="5" t="n">
        <v>1653865</v>
      </c>
    </row>
    <row r="50">
      <c r="A50" s="4" t="inlineStr">
        <is>
          <t>Obligations of U.S. states and political subdivisions | Quoted Prices in Active Markets for Identical Assets (Level 1)</t>
        </is>
      </c>
    </row>
    <row r="51">
      <c r="A51" s="3" t="inlineStr">
        <is>
          <t>Fair Value, Assets and Liabilities Measured on Recurring and Nonrecurring Basis [Line Items]</t>
        </is>
      </c>
    </row>
    <row r="52">
      <c r="A52" s="4" t="inlineStr">
        <is>
          <t>Fair Value</t>
        </is>
      </c>
      <c r="B52" s="5" t="n">
        <v>0</v>
      </c>
      <c r="C52" s="5" t="n">
        <v>0</v>
      </c>
    </row>
    <row r="53">
      <c r="A53" s="4" t="inlineStr">
        <is>
          <t>Obligations of U.S. states and political subdivisions | Significant Other Observable Inputs (Level 2)</t>
        </is>
      </c>
    </row>
    <row r="54">
      <c r="A54" s="3" t="inlineStr">
        <is>
          <t>Fair Value, Assets and Liabilities Measured on Recurring and Nonrecurring Basis [Line Items]</t>
        </is>
      </c>
    </row>
    <row r="55">
      <c r="A55" s="4" t="inlineStr">
        <is>
          <t>Fair Value</t>
        </is>
      </c>
      <c r="B55" s="5" t="n">
        <v>2032581</v>
      </c>
      <c r="C55" s="5" t="n">
        <v>1653865</v>
      </c>
    </row>
    <row r="56">
      <c r="A56" s="4" t="inlineStr">
        <is>
          <t>Obligations of U.S. states and political subdivisions | Significant Unobservable Inputs (Level 3)</t>
        </is>
      </c>
    </row>
    <row r="57">
      <c r="A57" s="3" t="inlineStr">
        <is>
          <t>Fair Value, Assets and Liabilities Measured on Recurring and Nonrecurring Basis [Line Items]</t>
        </is>
      </c>
    </row>
    <row r="58">
      <c r="A58" s="4" t="inlineStr">
        <is>
          <t>Fair Value</t>
        </is>
      </c>
      <c r="B58" s="5" t="n">
        <v>0</v>
      </c>
      <c r="C58" s="5" t="n">
        <v>0</v>
      </c>
    </row>
    <row r="59">
      <c r="A59" s="4" t="inlineStr">
        <is>
          <t>Corporate debt securities</t>
        </is>
      </c>
    </row>
    <row r="60">
      <c r="A60" s="3" t="inlineStr">
        <is>
          <t>Fair Value, Assets and Liabilities Measured on Recurring and Nonrecurring Basis [Line Items]</t>
        </is>
      </c>
    </row>
    <row r="61">
      <c r="A61" s="4" t="inlineStr">
        <is>
          <t>Fair Value</t>
        </is>
      </c>
      <c r="B61" s="5" t="n">
        <v>2769643</v>
      </c>
      <c r="C61" s="5" t="n">
        <v>2785122</v>
      </c>
    </row>
    <row r="62">
      <c r="A62" s="4" t="inlineStr">
        <is>
          <t>Corporate debt securities | Quoted Prices in Active Markets for Identical Assets (Level 1)</t>
        </is>
      </c>
    </row>
    <row r="63">
      <c r="A63" s="3" t="inlineStr">
        <is>
          <t>Fair Value, Assets and Liabilities Measured on Recurring and Nonrecurring Basis [Line Items]</t>
        </is>
      </c>
    </row>
    <row r="64">
      <c r="A64" s="4" t="inlineStr">
        <is>
          <t>Fair Value</t>
        </is>
      </c>
      <c r="B64" s="5" t="n">
        <v>0</v>
      </c>
      <c r="C64" s="5" t="n">
        <v>0</v>
      </c>
    </row>
    <row r="65">
      <c r="A65" s="4" t="inlineStr">
        <is>
          <t>Corporate debt securities | Significant Other Observable Inputs (Level 2)</t>
        </is>
      </c>
    </row>
    <row r="66">
      <c r="A66" s="3" t="inlineStr">
        <is>
          <t>Fair Value, Assets and Liabilities Measured on Recurring and Nonrecurring Basis [Line Items]</t>
        </is>
      </c>
    </row>
    <row r="67">
      <c r="A67" s="4" t="inlineStr">
        <is>
          <t>Fair Value</t>
        </is>
      </c>
      <c r="B67" s="5" t="n">
        <v>2769643</v>
      </c>
      <c r="C67" s="5" t="n">
        <v>2785122</v>
      </c>
    </row>
    <row r="68">
      <c r="A68" s="4" t="inlineStr">
        <is>
          <t>Corporate debt securities | Significant Unobservable Inputs (Level 3)</t>
        </is>
      </c>
    </row>
    <row r="69">
      <c r="A69" s="3" t="inlineStr">
        <is>
          <t>Fair Value, Assets and Liabilities Measured on Recurring and Nonrecurring Basis [Line Items]</t>
        </is>
      </c>
    </row>
    <row r="70">
      <c r="A70" s="4" t="inlineStr">
        <is>
          <t>Fair Value</t>
        </is>
      </c>
      <c r="B70" s="5" t="n">
        <v>0</v>
      </c>
      <c r="C70" s="5" t="n">
        <v>0</v>
      </c>
    </row>
    <row r="71">
      <c r="A71" s="4" t="inlineStr">
        <is>
          <t>Asset backed securities (“ABS”)</t>
        </is>
      </c>
    </row>
    <row r="72">
      <c r="A72" s="3" t="inlineStr">
        <is>
          <t>Fair Value, Assets and Liabilities Measured on Recurring and Nonrecurring Basis [Line Items]</t>
        </is>
      </c>
    </row>
    <row r="73">
      <c r="A73" s="4" t="inlineStr">
        <is>
          <t>Fair Value</t>
        </is>
      </c>
      <c r="B73" s="5" t="n">
        <v>204696</v>
      </c>
      <c r="C73" s="5" t="n">
        <v>229664</v>
      </c>
    </row>
    <row r="74">
      <c r="A74" s="4" t="inlineStr">
        <is>
          <t>Asset backed securities (“ABS”) | Quoted Prices in Active Markets for Identical Assets (Level 1)</t>
        </is>
      </c>
    </row>
    <row r="75">
      <c r="A75" s="3" t="inlineStr">
        <is>
          <t>Fair Value, Assets and Liabilities Measured on Recurring and Nonrecurring Basis [Line Items]</t>
        </is>
      </c>
    </row>
    <row r="76">
      <c r="A76" s="4" t="inlineStr">
        <is>
          <t>Fair Value</t>
        </is>
      </c>
      <c r="B76" s="5" t="n">
        <v>0</v>
      </c>
      <c r="C76" s="5" t="n">
        <v>0</v>
      </c>
    </row>
    <row r="77">
      <c r="A77" s="4" t="inlineStr">
        <is>
          <t>Asset backed securities (“ABS”) | Significant Other Observable Inputs (Level 2)</t>
        </is>
      </c>
    </row>
    <row r="78">
      <c r="A78" s="3" t="inlineStr">
        <is>
          <t>Fair Value, Assets and Liabilities Measured on Recurring and Nonrecurring Basis [Line Items]</t>
        </is>
      </c>
    </row>
    <row r="79">
      <c r="A79" s="4" t="inlineStr">
        <is>
          <t>Fair Value</t>
        </is>
      </c>
      <c r="B79" s="5" t="n">
        <v>204696</v>
      </c>
      <c r="C79" s="5" t="n">
        <v>229664</v>
      </c>
    </row>
    <row r="80">
      <c r="A80" s="4" t="inlineStr">
        <is>
          <t>Asset backed securities (“ABS”) | Significant Unobservable Inputs (Level 3)</t>
        </is>
      </c>
    </row>
    <row r="81">
      <c r="A81" s="3" t="inlineStr">
        <is>
          <t>Fair Value, Assets and Liabilities Measured on Recurring and Nonrecurring Basis [Line Items]</t>
        </is>
      </c>
    </row>
    <row r="82">
      <c r="A82" s="4" t="inlineStr">
        <is>
          <t>Fair Value</t>
        </is>
      </c>
      <c r="B82" s="5" t="n">
        <v>0</v>
      </c>
      <c r="C82" s="5" t="n">
        <v>0</v>
      </c>
    </row>
    <row r="83">
      <c r="A83" s="4" t="inlineStr">
        <is>
          <t>Residential mortgage backed securities (“RMBS”)</t>
        </is>
      </c>
    </row>
    <row r="84">
      <c r="A84" s="3" t="inlineStr">
        <is>
          <t>Fair Value, Assets and Liabilities Measured on Recurring and Nonrecurring Basis [Line Items]</t>
        </is>
      </c>
    </row>
    <row r="85">
      <c r="A85" s="4" t="inlineStr">
        <is>
          <t>Fair Value</t>
        </is>
      </c>
      <c r="B85" s="5" t="n">
        <v>403893</v>
      </c>
      <c r="C85" s="5" t="n">
        <v>268586</v>
      </c>
    </row>
    <row r="86">
      <c r="A86" s="4" t="inlineStr">
        <is>
          <t>Residential mortgage backed securities (“RMBS”) | Quoted Prices in Active Markets for Identical Assets (Level 1)</t>
        </is>
      </c>
    </row>
    <row r="87">
      <c r="A87" s="3" t="inlineStr">
        <is>
          <t>Fair Value, Assets and Liabilities Measured on Recurring and Nonrecurring Basis [Line Items]</t>
        </is>
      </c>
    </row>
    <row r="88">
      <c r="A88" s="4" t="inlineStr">
        <is>
          <t>Fair Value</t>
        </is>
      </c>
      <c r="B88" s="5" t="n">
        <v>0</v>
      </c>
      <c r="C88" s="5" t="n">
        <v>0</v>
      </c>
    </row>
    <row r="89">
      <c r="A89" s="4" t="inlineStr">
        <is>
          <t>Residential mortgage backed securities (“RMBS”) | Significant Other Observable Inputs (Level 2)</t>
        </is>
      </c>
    </row>
    <row r="90">
      <c r="A90" s="3" t="inlineStr">
        <is>
          <t>Fair Value, Assets and Liabilities Measured on Recurring and Nonrecurring Basis [Line Items]</t>
        </is>
      </c>
    </row>
    <row r="91">
      <c r="A91" s="4" t="inlineStr">
        <is>
          <t>Fair Value</t>
        </is>
      </c>
      <c r="B91" s="5" t="n">
        <v>403893</v>
      </c>
      <c r="C91" s="5" t="n">
        <v>268586</v>
      </c>
    </row>
    <row r="92">
      <c r="A92" s="4" t="inlineStr">
        <is>
          <t>Residential mortgage backed securities (“RMBS”) | Significant Unobservable Inputs (Level 3)</t>
        </is>
      </c>
    </row>
    <row r="93">
      <c r="A93" s="3" t="inlineStr">
        <is>
          <t>Fair Value, Assets and Liabilities Measured on Recurring and Nonrecurring Basis [Line Items]</t>
        </is>
      </c>
    </row>
    <row r="94">
      <c r="A94" s="4" t="inlineStr">
        <is>
          <t>Fair Value</t>
        </is>
      </c>
      <c r="B94" s="5" t="n">
        <v>0</v>
      </c>
      <c r="C94" s="5" t="n">
        <v>0</v>
      </c>
    </row>
    <row r="95">
      <c r="A95" s="4" t="inlineStr">
        <is>
          <t>Commercial mortgage backed securities (“CMBS”)</t>
        </is>
      </c>
    </row>
    <row r="96">
      <c r="A96" s="3" t="inlineStr">
        <is>
          <t>Fair Value, Assets and Liabilities Measured on Recurring and Nonrecurring Basis [Line Items]</t>
        </is>
      </c>
    </row>
    <row r="97">
      <c r="A97" s="4" t="inlineStr">
        <is>
          <t>Fair Value</t>
        </is>
      </c>
      <c r="B97" s="5" t="n">
        <v>271524</v>
      </c>
      <c r="C97" s="5" t="n">
        <v>278986</v>
      </c>
    </row>
    <row r="98">
      <c r="A98" s="4" t="inlineStr">
        <is>
          <t>Commercial mortgage backed securities (“CMBS”) | Quoted Prices in Active Markets for Identical Assets (Level 1)</t>
        </is>
      </c>
    </row>
    <row r="99">
      <c r="A99" s="3" t="inlineStr">
        <is>
          <t>Fair Value, Assets and Liabilities Measured on Recurring and Nonrecurring Basis [Line Items]</t>
        </is>
      </c>
    </row>
    <row r="100">
      <c r="A100" s="4" t="inlineStr">
        <is>
          <t>Fair Value</t>
        </is>
      </c>
      <c r="B100" s="5" t="n">
        <v>0</v>
      </c>
      <c r="C100" s="5" t="n">
        <v>0</v>
      </c>
    </row>
    <row r="101">
      <c r="A101" s="4" t="inlineStr">
        <is>
          <t>Commercial mortgage backed securities (“CMBS”) | Significant Other Observable Inputs (Level 2)</t>
        </is>
      </c>
    </row>
    <row r="102">
      <c r="A102" s="3" t="inlineStr">
        <is>
          <t>Fair Value, Assets and Liabilities Measured on Recurring and Nonrecurring Basis [Line Items]</t>
        </is>
      </c>
    </row>
    <row r="103">
      <c r="A103" s="4" t="inlineStr">
        <is>
          <t>Fair Value</t>
        </is>
      </c>
      <c r="B103" s="5" t="n">
        <v>271524</v>
      </c>
      <c r="C103" s="5" t="n">
        <v>278986</v>
      </c>
    </row>
    <row r="104">
      <c r="A104" s="4" t="inlineStr">
        <is>
          <t>Commercial mortgage backed securities (“CMBS”) | Significant Unobservable Inputs (Level 3)</t>
        </is>
      </c>
    </row>
    <row r="105">
      <c r="A105" s="3" t="inlineStr">
        <is>
          <t>Fair Value, Assets and Liabilities Measured on Recurring and Nonrecurring Basis [Line Items]</t>
        </is>
      </c>
    </row>
    <row r="106">
      <c r="A106" s="4" t="inlineStr">
        <is>
          <t>Fair Value</t>
        </is>
      </c>
      <c r="B106" s="5" t="n">
        <v>0</v>
      </c>
      <c r="C106" s="5" t="n">
        <v>0</v>
      </c>
    </row>
    <row r="107">
      <c r="A107" s="4" t="inlineStr">
        <is>
          <t>Collateralized loan obligations (“CLOs”)</t>
        </is>
      </c>
    </row>
    <row r="108">
      <c r="A108" s="3" t="inlineStr">
        <is>
          <t>Fair Value, Assets and Liabilities Measured on Recurring and Nonrecurring Basis [Line Items]</t>
        </is>
      </c>
    </row>
    <row r="109">
      <c r="A109" s="4" t="inlineStr">
        <is>
          <t>Fair Value</t>
        </is>
      </c>
      <c r="B109" s="5" t="n">
        <v>309093</v>
      </c>
      <c r="C109" s="5" t="n">
        <v>325466</v>
      </c>
    </row>
    <row r="110">
      <c r="A110" s="4" t="inlineStr">
        <is>
          <t>Collateralized loan obligations (“CLOs”) | Quoted Prices in Active Markets for Identical Assets (Level 1)</t>
        </is>
      </c>
    </row>
    <row r="111">
      <c r="A111" s="3" t="inlineStr">
        <is>
          <t>Fair Value, Assets and Liabilities Measured on Recurring and Nonrecurring Basis [Line Items]</t>
        </is>
      </c>
    </row>
    <row r="112">
      <c r="A112" s="4" t="inlineStr">
        <is>
          <t>Fair Value</t>
        </is>
      </c>
      <c r="B112" s="5" t="n">
        <v>0</v>
      </c>
      <c r="C112" s="5" t="n">
        <v>0</v>
      </c>
    </row>
    <row r="113">
      <c r="A113" s="4" t="inlineStr">
        <is>
          <t>Collateralized loan obligations (“CLOs”) | Significant Other Observable Inputs (Level 2)</t>
        </is>
      </c>
    </row>
    <row r="114">
      <c r="A114" s="3" t="inlineStr">
        <is>
          <t>Fair Value, Assets and Liabilities Measured on Recurring and Nonrecurring Basis [Line Items]</t>
        </is>
      </c>
    </row>
    <row r="115">
      <c r="A115" s="4" t="inlineStr">
        <is>
          <t>Fair Value</t>
        </is>
      </c>
      <c r="B115" s="5" t="n">
        <v>309093</v>
      </c>
      <c r="C115" s="5" t="n">
        <v>325466</v>
      </c>
    </row>
    <row r="116">
      <c r="A116" s="4" t="inlineStr">
        <is>
          <t>Collateralized loan obligations (“CLOs”) | Significant Unobservable Inputs (Level 3)</t>
        </is>
      </c>
    </row>
    <row r="117">
      <c r="A117" s="3" t="inlineStr">
        <is>
          <t>Fair Value, Assets and Liabilities Measured on Recurring and Nonrecurring Basis [Line Items]</t>
        </is>
      </c>
    </row>
    <row r="118">
      <c r="A118" s="4" t="inlineStr">
        <is>
          <t>Fair Value</t>
        </is>
      </c>
      <c r="B118" s="5" t="n">
        <v>0</v>
      </c>
      <c r="C118" s="5" t="n">
        <v>0</v>
      </c>
    </row>
    <row r="119">
      <c r="A119" s="4" t="inlineStr">
        <is>
          <t>Debt securities issued by foreign sovereign governments</t>
        </is>
      </c>
    </row>
    <row r="120">
      <c r="A120" s="3" t="inlineStr">
        <is>
          <t>Fair Value, Assets and Liabilities Measured on Recurring and Nonrecurring Basis [Line Items]</t>
        </is>
      </c>
    </row>
    <row r="121">
      <c r="A121" s="4" t="inlineStr">
        <is>
          <t>Fair Value</t>
        </is>
      </c>
      <c r="B121" s="5" t="n">
        <v>4541</v>
      </c>
    </row>
    <row r="122">
      <c r="A122" s="4" t="inlineStr">
        <is>
          <t>Debt securities issued by foreign sovereign governments | Quoted Prices in Active Markets for Identical Assets (Level 1)</t>
        </is>
      </c>
    </row>
    <row r="123">
      <c r="A123" s="3" t="inlineStr">
        <is>
          <t>Fair Value, Assets and Liabilities Measured on Recurring and Nonrecurring Basis [Line Items]</t>
        </is>
      </c>
    </row>
    <row r="124">
      <c r="A124" s="4" t="inlineStr">
        <is>
          <t>Fair Value</t>
        </is>
      </c>
      <c r="B124" s="5" t="n">
        <v>0</v>
      </c>
    </row>
    <row r="125">
      <c r="A125" s="4" t="inlineStr">
        <is>
          <t>Debt securities issued by foreign sovereign governments | Significant Other Observable Inputs (Level 2)</t>
        </is>
      </c>
    </row>
    <row r="126">
      <c r="A126" s="3" t="inlineStr">
        <is>
          <t>Fair Value, Assets and Liabilities Measured on Recurring and Nonrecurring Basis [Line Items]</t>
        </is>
      </c>
    </row>
    <row r="127">
      <c r="A127" s="4" t="inlineStr">
        <is>
          <t>Fair Value</t>
        </is>
      </c>
      <c r="B127" s="5" t="n">
        <v>4541</v>
      </c>
    </row>
    <row r="128">
      <c r="A128" s="4" t="inlineStr">
        <is>
          <t>Debt securities issued by foreign sovereign governments | Significant Unobservable Inputs (Level 3)</t>
        </is>
      </c>
    </row>
    <row r="129">
      <c r="A129" s="3" t="inlineStr">
        <is>
          <t>Fair Value, Assets and Liabilities Measured on Recurring and Nonrecurring Basis [Line Items]</t>
        </is>
      </c>
    </row>
    <row r="130">
      <c r="A130" s="4" t="inlineStr">
        <is>
          <t>Fair Value</t>
        </is>
      </c>
      <c r="B130" s="5" t="n">
        <v>0</v>
      </c>
    </row>
    <row r="131">
      <c r="A131" s="4" t="inlineStr">
        <is>
          <t>Equity securities</t>
        </is>
      </c>
    </row>
    <row r="132">
      <c r="A132" s="3" t="inlineStr">
        <is>
          <t>Fair Value, Assets and Liabilities Measured on Recurring and Nonrecurring Basis [Line Items]</t>
        </is>
      </c>
    </row>
    <row r="133">
      <c r="A133" s="4" t="inlineStr">
        <is>
          <t>Equity securities, at fair value (cost 2020 - $17,486; 2019 - $17,188)</t>
        </is>
      </c>
      <c r="B133" s="5" t="n">
        <v>18060</v>
      </c>
      <c r="C133" s="5" t="n">
        <v>17328</v>
      </c>
    </row>
    <row r="134">
      <c r="A134" s="4" t="inlineStr">
        <is>
          <t>Equity securities | Quoted Prices in Active Markets for Identical Assets (Level 1)</t>
        </is>
      </c>
    </row>
    <row r="135">
      <c r="A135" s="3" t="inlineStr">
        <is>
          <t>Fair Value, Assets and Liabilities Measured on Recurring and Nonrecurring Basis [Line Items]</t>
        </is>
      </c>
    </row>
    <row r="136">
      <c r="A136" s="4" t="inlineStr">
        <is>
          <t>Equity securities, at fair value (cost 2020 - $17,486; 2019 - $17,188)</t>
        </is>
      </c>
      <c r="B136" s="5" t="n">
        <v>18060</v>
      </c>
      <c r="C136" s="5" t="n">
        <v>17328</v>
      </c>
    </row>
    <row r="137">
      <c r="A137" s="4" t="inlineStr">
        <is>
          <t>Equity securities | Significant Other Observable Inputs (Level 2)</t>
        </is>
      </c>
    </row>
    <row r="138">
      <c r="A138" s="3" t="inlineStr">
        <is>
          <t>Fair Value, Assets and Liabilities Measured on Recurring and Nonrecurring Basis [Line Items]</t>
        </is>
      </c>
    </row>
    <row r="139">
      <c r="A139" s="4" t="inlineStr">
        <is>
          <t>Equity securities, at fair value (cost 2020 - $17,486; 2019 - $17,188)</t>
        </is>
      </c>
      <c r="B139" s="5" t="n">
        <v>0</v>
      </c>
      <c r="C139" s="5" t="n">
        <v>0</v>
      </c>
    </row>
    <row r="140">
      <c r="A140" s="4" t="inlineStr">
        <is>
          <t>Equity securities | Significant Unobservable Inputs (Level 3)</t>
        </is>
      </c>
    </row>
    <row r="141">
      <c r="A141" s="3" t="inlineStr">
        <is>
          <t>Fair Value, Assets and Liabilities Measured on Recurring and Nonrecurring Basis [Line Items]</t>
        </is>
      </c>
    </row>
    <row r="142">
      <c r="A142" s="4" t="inlineStr">
        <is>
          <t>Equity securities, at fair value (cost 2020 - $17,486; 2019 - $17,188)</t>
        </is>
      </c>
      <c r="B142" s="6" t="n">
        <v>0</v>
      </c>
      <c r="C14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Unobservable Input Reconcil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ixed income</t>
        </is>
      </c>
    </row>
    <row r="4">
      <c r="A4" s="3" t="inlineStr">
        <is>
          <t>Fair Value, Assets Measured on Recurring Basis, Unobservable Input Reconciliation, Calculation [Roll Forward]</t>
        </is>
      </c>
    </row>
    <row r="5">
      <c r="A5" s="4" t="inlineStr">
        <is>
          <t>Balance at beginning of period</t>
        </is>
      </c>
      <c r="B5" s="6" t="n">
        <v>0</v>
      </c>
      <c r="C5" s="6" t="n">
        <v>0</v>
      </c>
      <c r="D5" s="6" t="n">
        <v>0</v>
      </c>
      <c r="E5" s="6" t="n">
        <v>13</v>
      </c>
    </row>
    <row r="6">
      <c r="A6" s="4" t="inlineStr">
        <is>
          <t>Purchases</t>
        </is>
      </c>
      <c r="B6" s="5" t="n">
        <v>0</v>
      </c>
      <c r="C6" s="5" t="n">
        <v>0</v>
      </c>
      <c r="D6" s="5" t="n">
        <v>0</v>
      </c>
      <c r="E6" s="5" t="n">
        <v>0</v>
      </c>
    </row>
    <row r="7">
      <c r="A7" s="4" t="inlineStr">
        <is>
          <t>Sales</t>
        </is>
      </c>
      <c r="B7" s="5" t="n">
        <v>0</v>
      </c>
      <c r="C7" s="5" t="n">
        <v>0</v>
      </c>
      <c r="D7" s="5" t="n">
        <v>0</v>
      </c>
      <c r="E7" s="5" t="n">
        <v>-13</v>
      </c>
    </row>
    <row r="8">
      <c r="A8" s="4" t="inlineStr">
        <is>
          <t>Included in earnings and reported as losses incurred, net</t>
        </is>
      </c>
      <c r="B8" s="5" t="n">
        <v>0</v>
      </c>
      <c r="C8" s="5" t="n">
        <v>0</v>
      </c>
      <c r="D8" s="5" t="n">
        <v>0</v>
      </c>
      <c r="E8" s="5" t="n">
        <v>0</v>
      </c>
    </row>
    <row r="9">
      <c r="A9" s="4" t="inlineStr">
        <is>
          <t>Balance at end of period</t>
        </is>
      </c>
      <c r="B9" s="5" t="n">
        <v>0</v>
      </c>
      <c r="C9" s="5" t="n">
        <v>0</v>
      </c>
      <c r="D9" s="5" t="n">
        <v>0</v>
      </c>
      <c r="E9" s="5" t="n">
        <v>0</v>
      </c>
    </row>
    <row r="10">
      <c r="A10" s="4" t="inlineStr">
        <is>
          <t>Real Estate Acquired</t>
        </is>
      </c>
    </row>
    <row r="11">
      <c r="A11" s="3" t="inlineStr">
        <is>
          <t>Fair Value, Assets Measured on Recurring Basis, Unobservable Input Reconciliation, Calculation [Roll Forward]</t>
        </is>
      </c>
    </row>
    <row r="12">
      <c r="A12" s="4" t="inlineStr">
        <is>
          <t>Balance at beginning of period</t>
        </is>
      </c>
      <c r="B12" s="5" t="n">
        <v>1963</v>
      </c>
      <c r="C12" s="5" t="n">
        <v>10250</v>
      </c>
      <c r="D12" s="5" t="n">
        <v>7252</v>
      </c>
      <c r="E12" s="5" t="n">
        <v>14535</v>
      </c>
    </row>
    <row r="13">
      <c r="A13" s="4" t="inlineStr">
        <is>
          <t>Purchases</t>
        </is>
      </c>
      <c r="B13" s="5" t="n">
        <v>1990</v>
      </c>
      <c r="C13" s="5" t="n">
        <v>4681</v>
      </c>
      <c r="D13" s="5" t="n">
        <v>7911</v>
      </c>
      <c r="E13" s="5" t="n">
        <v>19872</v>
      </c>
    </row>
    <row r="14">
      <c r="A14" s="4" t="inlineStr">
        <is>
          <t>Sales</t>
        </is>
      </c>
      <c r="B14" s="5" t="n">
        <v>-2266</v>
      </c>
      <c r="C14" s="5" t="n">
        <v>-7173</v>
      </c>
      <c r="D14" s="5" t="n">
        <v>-13991</v>
      </c>
      <c r="E14" s="5" t="n">
        <v>-26197</v>
      </c>
    </row>
    <row r="15">
      <c r="A15" s="4" t="inlineStr">
        <is>
          <t>Included in earnings and reported as losses incurred, net</t>
        </is>
      </c>
      <c r="B15" s="5" t="n">
        <v>3</v>
      </c>
      <c r="C15" s="5" t="n">
        <v>21</v>
      </c>
      <c r="D15" s="5" t="n">
        <v>518</v>
      </c>
      <c r="E15" s="5" t="n">
        <v>-431</v>
      </c>
    </row>
    <row r="16">
      <c r="A16" s="4" t="inlineStr">
        <is>
          <t>Balance at end of period</t>
        </is>
      </c>
      <c r="B16" s="6" t="n">
        <v>1690</v>
      </c>
      <c r="C16" s="6" t="n">
        <v>7779</v>
      </c>
      <c r="D16" s="6" t="n">
        <v>1690</v>
      </c>
      <c r="E16" s="6" t="n">
        <v>77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30811</v>
      </c>
      <c r="C4" s="6" t="n">
        <v>176934</v>
      </c>
      <c r="D4" s="6" t="n">
        <v>294663</v>
      </c>
      <c r="E4" s="6" t="n">
        <v>496653</v>
      </c>
    </row>
    <row r="5">
      <c r="A5" s="3" t="inlineStr">
        <is>
          <t>Other comprehensive (loss) income, net of tax:</t>
        </is>
      </c>
    </row>
    <row r="6">
      <c r="A6" s="4" t="inlineStr">
        <is>
          <t>Change in unrealized investment gains and losses</t>
        </is>
      </c>
      <c r="B6" s="5" t="n">
        <v>33712</v>
      </c>
      <c r="C6" s="5" t="n">
        <v>31372</v>
      </c>
      <c r="D6" s="5" t="n">
        <v>104308</v>
      </c>
      <c r="E6" s="5" t="n">
        <v>183197</v>
      </c>
    </row>
    <row r="7">
      <c r="A7" s="4" t="inlineStr">
        <is>
          <t>Benefit plan adjustments</t>
        </is>
      </c>
      <c r="B7" s="5" t="n">
        <v>-11347</v>
      </c>
      <c r="C7" s="5" t="n">
        <v>1600</v>
      </c>
      <c r="D7" s="5" t="n">
        <v>-9239</v>
      </c>
      <c r="E7" s="5" t="n">
        <v>4799</v>
      </c>
    </row>
    <row r="8">
      <c r="A8" s="4" t="inlineStr">
        <is>
          <t>Other comprehensive (loss) income, net of tax</t>
        </is>
      </c>
      <c r="B8" s="5" t="n">
        <v>22365</v>
      </c>
      <c r="C8" s="5" t="n">
        <v>32972</v>
      </c>
      <c r="D8" s="5" t="n">
        <v>95069</v>
      </c>
      <c r="E8" s="5" t="n">
        <v>187996</v>
      </c>
    </row>
    <row r="9">
      <c r="A9" s="4" t="inlineStr">
        <is>
          <t>Comprehensive income</t>
        </is>
      </c>
      <c r="B9" s="6" t="n">
        <v>153176</v>
      </c>
      <c r="C9" s="6" t="n">
        <v>209906</v>
      </c>
      <c r="D9" s="6" t="n">
        <v>389732</v>
      </c>
      <c r="E9" s="6" t="n">
        <v>6846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Not Measured at Fair Value (Details) - USD ($) $ in Thousands</t>
        </is>
      </c>
      <c r="B1" s="2" t="inlineStr">
        <is>
          <t>Sep. 30, 2020</t>
        </is>
      </c>
      <c r="C1" s="2" t="inlineStr">
        <is>
          <t>Aug. 31, 2020</t>
        </is>
      </c>
      <c r="D1" s="2" t="inlineStr">
        <is>
          <t>Dec. 31, 2019</t>
        </is>
      </c>
    </row>
    <row r="2">
      <c r="A2" s="4" t="inlineStr">
        <is>
          <t>Carrying Value</t>
        </is>
      </c>
    </row>
    <row r="3">
      <c r="A3" s="3" t="inlineStr">
        <is>
          <t>Fair Value, Assets and Liabilities Measured on Recurring and Nonrecurring Basis [Line Items]</t>
        </is>
      </c>
    </row>
    <row r="4">
      <c r="A4" s="4" t="inlineStr">
        <is>
          <t>Other invested assets</t>
        </is>
      </c>
      <c r="B4" s="6" t="n">
        <v>3100</v>
      </c>
      <c r="D4" s="6" t="n">
        <v>3100</v>
      </c>
    </row>
    <row r="5">
      <c r="A5" s="4" t="inlineStr">
        <is>
          <t>FHLB Advance</t>
        </is>
      </c>
      <c r="B5" s="5" t="n">
        <v>155000</v>
      </c>
      <c r="D5" s="5" t="n">
        <v>155000</v>
      </c>
    </row>
    <row r="6">
      <c r="A6" s="4" t="inlineStr">
        <is>
          <t>9% Convertible Junior Subordinated Debentures</t>
        </is>
      </c>
      <c r="B6" s="5" t="n">
        <v>208814</v>
      </c>
      <c r="D6" s="5" t="n">
        <v>256872</v>
      </c>
    </row>
    <row r="7">
      <c r="A7" s="4" t="inlineStr">
        <is>
          <t>Total financial liabilities</t>
        </is>
      </c>
      <c r="B7" s="5" t="n">
        <v>1242652</v>
      </c>
      <c r="D7" s="5" t="n">
        <v>832739</v>
      </c>
    </row>
    <row r="8">
      <c r="A8" s="4" t="inlineStr">
        <is>
          <t>Fair Value | Significant Other Observable Inputs (Level 2)</t>
        </is>
      </c>
    </row>
    <row r="9">
      <c r="A9" s="3" t="inlineStr">
        <is>
          <t>Fair Value, Assets and Liabilities Measured on Recurring and Nonrecurring Basis [Line Items]</t>
        </is>
      </c>
    </row>
    <row r="10">
      <c r="A10" s="4" t="inlineStr">
        <is>
          <t>Other invested assets</t>
        </is>
      </c>
      <c r="B10" s="5" t="n">
        <v>3100</v>
      </c>
      <c r="D10" s="5" t="n">
        <v>3100</v>
      </c>
    </row>
    <row r="11">
      <c r="A11" s="4" t="inlineStr">
        <is>
          <t>FHLB Advance</t>
        </is>
      </c>
      <c r="B11" s="5" t="n">
        <v>161436</v>
      </c>
      <c r="D11" s="5" t="n">
        <v>156422</v>
      </c>
    </row>
    <row r="12">
      <c r="A12" s="4" t="inlineStr">
        <is>
          <t>9% Convertible Junior Subordinated Debentures</t>
        </is>
      </c>
      <c r="B12" s="5" t="n">
        <v>268397</v>
      </c>
      <c r="D12" s="5" t="n">
        <v>346289</v>
      </c>
    </row>
    <row r="13">
      <c r="A13" s="4" t="inlineStr">
        <is>
          <t>Total financial liabilities</t>
        </is>
      </c>
      <c r="B13" s="6" t="n">
        <v>1360376</v>
      </c>
      <c r="D13" s="5" t="n">
        <v>974538</v>
      </c>
    </row>
    <row r="14">
      <c r="A14" s="4" t="inlineStr">
        <is>
          <t>Senior Notes | 5.75% Senior Notes Due 2023</t>
        </is>
      </c>
    </row>
    <row r="15">
      <c r="A15" s="3" t="inlineStr">
        <is>
          <t>Fair Value, Assets and Liabilities Measured on Recurring and Nonrecurring Basis [Line Items]</t>
        </is>
      </c>
    </row>
    <row r="16">
      <c r="A16" s="4" t="inlineStr">
        <is>
          <t>Stated interest rate</t>
        </is>
      </c>
      <c r="B16" s="4" t="inlineStr">
        <is>
          <t>5.75%</t>
        </is>
      </c>
      <c r="C16" s="4" t="inlineStr">
        <is>
          <t>5.75%</t>
        </is>
      </c>
    </row>
    <row r="17">
      <c r="A17" s="4" t="inlineStr">
        <is>
          <t>Senior Notes | 5.75% Senior Notes Due 2023 | Carrying Value</t>
        </is>
      </c>
    </row>
    <row r="18">
      <c r="A18" s="3" t="inlineStr">
        <is>
          <t>Fair Value, Assets and Liabilities Measured on Recurring and Nonrecurring Basis [Line Items]</t>
        </is>
      </c>
    </row>
    <row r="19">
      <c r="A19" s="4" t="inlineStr">
        <is>
          <t>Senior Notes</t>
        </is>
      </c>
      <c r="B19" s="6" t="n">
        <v>240433</v>
      </c>
      <c r="D19" s="5" t="n">
        <v>420867</v>
      </c>
    </row>
    <row r="20">
      <c r="A20" s="4" t="inlineStr">
        <is>
          <t>Senior Notes | 5.75% Senior Notes Due 2023 | Fair Value | Significant Other Observable Inputs (Level 2)</t>
        </is>
      </c>
    </row>
    <row r="21">
      <c r="A21" s="3" t="inlineStr">
        <is>
          <t>Fair Value, Assets and Liabilities Measured on Recurring and Nonrecurring Basis [Line Items]</t>
        </is>
      </c>
    </row>
    <row r="22">
      <c r="A22" s="4" t="inlineStr">
        <is>
          <t>Senior Notes</t>
        </is>
      </c>
      <c r="B22" s="6" t="n">
        <v>257065</v>
      </c>
      <c r="D22" s="5" t="n">
        <v>471827</v>
      </c>
    </row>
    <row r="23">
      <c r="A23" s="4" t="inlineStr">
        <is>
          <t>Senior Notes | 5.25% Senior Notes Due 2028</t>
        </is>
      </c>
    </row>
    <row r="24">
      <c r="A24" s="3" t="inlineStr">
        <is>
          <t>Fair Value, Assets and Liabilities Measured on Recurring and Nonrecurring Basis [Line Items]</t>
        </is>
      </c>
    </row>
    <row r="25">
      <c r="A25" s="4" t="inlineStr">
        <is>
          <t>Stated interest rate</t>
        </is>
      </c>
      <c r="B25" s="4" t="inlineStr">
        <is>
          <t>5.25%</t>
        </is>
      </c>
      <c r="C25" s="4" t="inlineStr">
        <is>
          <t>5.25%</t>
        </is>
      </c>
    </row>
    <row r="26">
      <c r="A26" s="4" t="inlineStr">
        <is>
          <t>Senior Notes | 5.25% Senior Notes Due 2028 | Carrying Value</t>
        </is>
      </c>
    </row>
    <row r="27">
      <c r="A27" s="3" t="inlineStr">
        <is>
          <t>Fair Value, Assets and Liabilities Measured on Recurring and Nonrecurring Basis [Line Items]</t>
        </is>
      </c>
    </row>
    <row r="28">
      <c r="A28" s="4" t="inlineStr">
        <is>
          <t>Senior Notes</t>
        </is>
      </c>
      <c r="B28" s="6" t="n">
        <v>638405</v>
      </c>
      <c r="D28" s="5" t="n">
        <v>0</v>
      </c>
    </row>
    <row r="29">
      <c r="A29" s="4" t="inlineStr">
        <is>
          <t>Senior Notes | 5.25% Senior Notes Due 2028 | Fair Value | Significant Other Observable Inputs (Level 2)</t>
        </is>
      </c>
    </row>
    <row r="30">
      <c r="A30" s="3" t="inlineStr">
        <is>
          <t>Fair Value, Assets and Liabilities Measured on Recurring and Nonrecurring Basis [Line Items]</t>
        </is>
      </c>
    </row>
    <row r="31">
      <c r="A31" s="4" t="inlineStr">
        <is>
          <t>Senior Notes</t>
        </is>
      </c>
      <c r="B31" s="6" t="n">
        <v>673478</v>
      </c>
      <c r="D31" s="6" t="n">
        <v>0</v>
      </c>
    </row>
    <row r="32">
      <c r="A32" s="4" t="inlineStr">
        <is>
          <t>9% Convertible Junior Subordinated Debentures</t>
        </is>
      </c>
    </row>
    <row r="33">
      <c r="A33" s="3" t="inlineStr">
        <is>
          <t>Fair Value, Assets and Liabilities Measured on Recurring and Nonrecurring Basis [Line Items]</t>
        </is>
      </c>
    </row>
    <row r="34">
      <c r="A34" s="4" t="inlineStr">
        <is>
          <t>Stated interest rate</t>
        </is>
      </c>
      <c r="B34" s="4" t="inlineStr">
        <is>
          <t>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Total other comprehensive income</t>
        </is>
      </c>
      <c r="B4" s="6" t="n">
        <v>28310</v>
      </c>
      <c r="C4" s="6" t="n">
        <v>41736</v>
      </c>
      <c r="D4" s="6" t="n">
        <v>120341</v>
      </c>
      <c r="E4" s="6" t="n">
        <v>237969</v>
      </c>
    </row>
    <row r="5">
      <c r="A5" s="4" t="inlineStr">
        <is>
          <t>Income tax (expense) benefit</t>
        </is>
      </c>
      <c r="B5" s="5" t="n">
        <v>-5945</v>
      </c>
      <c r="C5" s="5" t="n">
        <v>-8764</v>
      </c>
      <c r="D5" s="5" t="n">
        <v>-25272</v>
      </c>
      <c r="E5" s="5" t="n">
        <v>-49973</v>
      </c>
    </row>
    <row r="6">
      <c r="A6" s="4" t="inlineStr">
        <is>
          <t>Other comprehensive (loss) income, net of tax</t>
        </is>
      </c>
      <c r="B6" s="5" t="n">
        <v>22365</v>
      </c>
      <c r="C6" s="5" t="n">
        <v>32972</v>
      </c>
      <c r="D6" s="5" t="n">
        <v>95069</v>
      </c>
      <c r="E6" s="5" t="n">
        <v>187996</v>
      </c>
    </row>
    <row r="7">
      <c r="A7" s="3" t="inlineStr">
        <is>
          <t>Amounts Reclassified From Accumulated Other Comprehensive Income [Abstract]</t>
        </is>
      </c>
    </row>
    <row r="8">
      <c r="A8" s="4" t="inlineStr">
        <is>
          <t>Total reclassifications before tax</t>
        </is>
      </c>
      <c r="B8" s="5" t="n">
        <v>164329</v>
      </c>
      <c r="C8" s="5" t="n">
        <v>223120</v>
      </c>
      <c r="D8" s="5" t="n">
        <v>369051</v>
      </c>
      <c r="E8" s="5" t="n">
        <v>625267</v>
      </c>
    </row>
    <row r="9">
      <c r="A9" s="4" t="inlineStr">
        <is>
          <t>Income tax (expense) benefit</t>
        </is>
      </c>
      <c r="B9" s="5" t="n">
        <v>-33518</v>
      </c>
      <c r="C9" s="5" t="n">
        <v>-46186</v>
      </c>
      <c r="D9" s="5" t="n">
        <v>-74388</v>
      </c>
      <c r="E9" s="5" t="n">
        <v>-128614</v>
      </c>
    </row>
    <row r="10">
      <c r="A10" s="4" t="inlineStr">
        <is>
          <t>Total reclassifications, net of tax</t>
        </is>
      </c>
      <c r="B10" s="5" t="n">
        <v>130811</v>
      </c>
      <c r="C10" s="5" t="n">
        <v>176934</v>
      </c>
      <c r="D10" s="5" t="n">
        <v>294663</v>
      </c>
      <c r="E10" s="5" t="n">
        <v>496653</v>
      </c>
    </row>
    <row r="11">
      <c r="A11" s="3" t="inlineStr">
        <is>
          <t>AOCI Attributable to Parent, Net of Tax [Roll Forward]</t>
        </is>
      </c>
    </row>
    <row r="12">
      <c r="A12" s="4" t="inlineStr">
        <is>
          <t>Balance, beginning of period</t>
        </is>
      </c>
      <c r="D12" s="5" t="n">
        <v>4309234</v>
      </c>
    </row>
    <row r="13">
      <c r="A13" s="4" t="inlineStr">
        <is>
          <t>Other comprehensive income before reclassifications</t>
        </is>
      </c>
      <c r="D13" s="5" t="n">
        <v>98757</v>
      </c>
    </row>
    <row r="14">
      <c r="A14" s="4" t="inlineStr">
        <is>
          <t>Less: Amounts reclassified from AOCI</t>
        </is>
      </c>
      <c r="D14" s="5" t="n">
        <v>3688</v>
      </c>
    </row>
    <row r="15">
      <c r="A15" s="4" t="inlineStr">
        <is>
          <t>Balance, end of period</t>
        </is>
      </c>
      <c r="B15" s="5" t="n">
        <v>4513622</v>
      </c>
      <c r="C15" s="5" t="n">
        <v>4159617</v>
      </c>
      <c r="D15" s="5" t="n">
        <v>4513622</v>
      </c>
      <c r="E15" s="5" t="n">
        <v>4159617</v>
      </c>
    </row>
    <row r="16">
      <c r="A16" s="4" t="inlineStr">
        <is>
          <t>Reclassification from Accumulated Other Comprehensive Income</t>
        </is>
      </c>
    </row>
    <row r="17">
      <c r="A17" s="3" t="inlineStr">
        <is>
          <t>Amounts Reclassified From Accumulated Other Comprehensive Income [Abstract]</t>
        </is>
      </c>
    </row>
    <row r="18">
      <c r="A18" s="4" t="inlineStr">
        <is>
          <t>Total reclassifications before tax</t>
        </is>
      </c>
      <c r="B18" s="5" t="n">
        <v>9013</v>
      </c>
      <c r="C18" s="5" t="n">
        <v>748</v>
      </c>
      <c r="D18" s="5" t="n">
        <v>4668</v>
      </c>
      <c r="E18" s="5" t="n">
        <v>-4280</v>
      </c>
    </row>
    <row r="19">
      <c r="A19" s="4" t="inlineStr">
        <is>
          <t>Income tax (expense) benefit</t>
        </is>
      </c>
      <c r="B19" s="5" t="n">
        <v>-1893</v>
      </c>
      <c r="C19" s="5" t="n">
        <v>-158</v>
      </c>
      <c r="D19" s="5" t="n">
        <v>-980</v>
      </c>
      <c r="E19" s="5" t="n">
        <v>899</v>
      </c>
    </row>
    <row r="20">
      <c r="A20" s="4" t="inlineStr">
        <is>
          <t>Total reclassifications, net of tax</t>
        </is>
      </c>
      <c r="B20" s="5" t="n">
        <v>7120</v>
      </c>
      <c r="C20" s="5" t="n">
        <v>590</v>
      </c>
      <c r="D20" s="5" t="n">
        <v>3688</v>
      </c>
      <c r="E20" s="5" t="n">
        <v>-3381</v>
      </c>
    </row>
    <row r="21">
      <c r="A21" s="4" t="inlineStr">
        <is>
          <t>Accumulated other comprehensive income (loss)</t>
        </is>
      </c>
    </row>
    <row r="22">
      <c r="A22" s="3" t="inlineStr">
        <is>
          <t>Reclassification Adjustment out of Accumulated Other Comprehensive Income [Line Items]</t>
        </is>
      </c>
    </row>
    <row r="23">
      <c r="A23" s="4" t="inlineStr">
        <is>
          <t>Other comprehensive (loss) income, net of tax</t>
        </is>
      </c>
      <c r="B23" s="5" t="n">
        <v>22365</v>
      </c>
      <c r="C23" s="5" t="n">
        <v>32972</v>
      </c>
      <c r="D23" s="5" t="n">
        <v>95069</v>
      </c>
      <c r="E23" s="5" t="n">
        <v>187996</v>
      </c>
    </row>
    <row r="24">
      <c r="A24" s="3" t="inlineStr">
        <is>
          <t>AOCI Attributable to Parent, Net of Tax [Roll Forward]</t>
        </is>
      </c>
    </row>
    <row r="25">
      <c r="A25" s="4" t="inlineStr">
        <is>
          <t>Balance, beginning of period</t>
        </is>
      </c>
      <c r="B25" s="5" t="n">
        <v>145412</v>
      </c>
      <c r="C25" s="5" t="n">
        <v>30810</v>
      </c>
      <c r="D25" s="5" t="n">
        <v>72708</v>
      </c>
      <c r="E25" s="5" t="n">
        <v>-124214</v>
      </c>
    </row>
    <row r="26">
      <c r="A26" s="4" t="inlineStr">
        <is>
          <t>Balance, end of period</t>
        </is>
      </c>
      <c r="B26" s="5" t="n">
        <v>167777</v>
      </c>
      <c r="C26" s="5" t="n">
        <v>63782</v>
      </c>
      <c r="D26" s="5" t="n">
        <v>167777</v>
      </c>
      <c r="E26" s="5" t="n">
        <v>63782</v>
      </c>
    </row>
    <row r="27">
      <c r="A27" s="4" t="inlineStr">
        <is>
          <t>Net unrealized gains and (losses) on available-for-sale securities</t>
        </is>
      </c>
    </row>
    <row r="28">
      <c r="A28" s="3" t="inlineStr">
        <is>
          <t>Reclassification Adjustment out of Accumulated Other Comprehensive Income [Line Items]</t>
        </is>
      </c>
    </row>
    <row r="29">
      <c r="A29" s="4" t="inlineStr">
        <is>
          <t>Total other comprehensive income</t>
        </is>
      </c>
      <c r="B29" s="5" t="n">
        <v>42674</v>
      </c>
      <c r="C29" s="5" t="n">
        <v>39712</v>
      </c>
      <c r="D29" s="5" t="n">
        <v>132036</v>
      </c>
      <c r="E29" s="5" t="n">
        <v>231895</v>
      </c>
    </row>
    <row r="30">
      <c r="A30" s="4" t="inlineStr">
        <is>
          <t>Income tax (expense) benefit</t>
        </is>
      </c>
      <c r="B30" s="5" t="n">
        <v>-8962</v>
      </c>
      <c r="C30" s="5" t="n">
        <v>-8340</v>
      </c>
      <c r="D30" s="5" t="n">
        <v>-27728</v>
      </c>
      <c r="E30" s="5" t="n">
        <v>-48698</v>
      </c>
    </row>
    <row r="31">
      <c r="A31" s="4" t="inlineStr">
        <is>
          <t>Other comprehensive (loss) income, net of tax</t>
        </is>
      </c>
      <c r="B31" s="5" t="n">
        <v>33712</v>
      </c>
      <c r="C31" s="5" t="n">
        <v>31372</v>
      </c>
      <c r="D31" s="5" t="n">
        <v>104308</v>
      </c>
      <c r="E31" s="5" t="n">
        <v>183197</v>
      </c>
    </row>
    <row r="32">
      <c r="A32" s="3" t="inlineStr">
        <is>
          <t>AOCI Attributable to Parent, Net of Tax [Roll Forward]</t>
        </is>
      </c>
    </row>
    <row r="33">
      <c r="A33" s="4" t="inlineStr">
        <is>
          <t>Balance, beginning of period</t>
        </is>
      </c>
      <c r="D33" s="5" t="n">
        <v>138521</v>
      </c>
    </row>
    <row r="34">
      <c r="A34" s="4" t="inlineStr">
        <is>
          <t>Other comprehensive income before reclassifications</t>
        </is>
      </c>
      <c r="D34" s="5" t="n">
        <v>111160</v>
      </c>
    </row>
    <row r="35">
      <c r="A35" s="4" t="inlineStr">
        <is>
          <t>Less: Amounts reclassified from AOCI</t>
        </is>
      </c>
      <c r="D35" s="5" t="n">
        <v>6852</v>
      </c>
    </row>
    <row r="36">
      <c r="A36" s="4" t="inlineStr">
        <is>
          <t>Balance, end of period</t>
        </is>
      </c>
      <c r="B36" s="5" t="n">
        <v>242829</v>
      </c>
      <c r="D36" s="5" t="n">
        <v>242829</v>
      </c>
    </row>
    <row r="37">
      <c r="A37" s="4" t="inlineStr">
        <is>
          <t>Net unrealized gains and (losses) on available-for-sale securities | Reclassification from Accumulated Other Comprehensive Income</t>
        </is>
      </c>
    </row>
    <row r="38">
      <c r="A38" s="3" t="inlineStr">
        <is>
          <t>Amounts Reclassified From Accumulated Other Comprehensive Income [Abstract]</t>
        </is>
      </c>
    </row>
    <row r="39">
      <c r="A39" s="4" t="inlineStr">
        <is>
          <t>Total reclassifications before tax</t>
        </is>
      </c>
      <c r="B39" s="5" t="n">
        <v>10349</v>
      </c>
      <c r="C39" s="5" t="n">
        <v>2772</v>
      </c>
      <c r="D39" s="5" t="n">
        <v>8673</v>
      </c>
      <c r="E39" s="5" t="n">
        <v>1794</v>
      </c>
    </row>
    <row r="40">
      <c r="A40" s="4" t="inlineStr">
        <is>
          <t>Income tax (expense) benefit</t>
        </is>
      </c>
      <c r="B40" s="5" t="n">
        <v>-2173</v>
      </c>
      <c r="C40" s="5" t="n">
        <v>-582</v>
      </c>
      <c r="D40" s="5" t="n">
        <v>-1821</v>
      </c>
      <c r="E40" s="5" t="n">
        <v>-376</v>
      </c>
    </row>
    <row r="41">
      <c r="A41" s="4" t="inlineStr">
        <is>
          <t>Total reclassifications, net of tax</t>
        </is>
      </c>
      <c r="B41" s="5" t="n">
        <v>8176</v>
      </c>
      <c r="C41" s="5" t="n">
        <v>2190</v>
      </c>
      <c r="D41" s="5" t="n">
        <v>6852</v>
      </c>
      <c r="E41" s="5" t="n">
        <v>1418</v>
      </c>
    </row>
    <row r="42">
      <c r="A42" s="4" t="inlineStr">
        <is>
          <t>Net benefit plan assets and (obligations) recognized in shareholders' equity</t>
        </is>
      </c>
    </row>
    <row r="43">
      <c r="A43" s="3" t="inlineStr">
        <is>
          <t>Reclassification Adjustment out of Accumulated Other Comprehensive Income [Line Items]</t>
        </is>
      </c>
    </row>
    <row r="44">
      <c r="A44" s="4" t="inlineStr">
        <is>
          <t>Total other comprehensive income</t>
        </is>
      </c>
      <c r="B44" s="5" t="n">
        <v>-14364</v>
      </c>
      <c r="C44" s="5" t="n">
        <v>2024</v>
      </c>
      <c r="D44" s="5" t="n">
        <v>-11695</v>
      </c>
      <c r="E44" s="5" t="n">
        <v>6074</v>
      </c>
    </row>
    <row r="45">
      <c r="A45" s="4" t="inlineStr">
        <is>
          <t>Income tax (expense) benefit</t>
        </is>
      </c>
      <c r="B45" s="5" t="n">
        <v>3017</v>
      </c>
      <c r="C45" s="5" t="n">
        <v>-424</v>
      </c>
      <c r="D45" s="5" t="n">
        <v>2456</v>
      </c>
      <c r="E45" s="5" t="n">
        <v>-1275</v>
      </c>
    </row>
    <row r="46">
      <c r="A46" s="4" t="inlineStr">
        <is>
          <t>Other comprehensive (loss) income, net of tax</t>
        </is>
      </c>
      <c r="B46" s="5" t="n">
        <v>-11347</v>
      </c>
      <c r="C46" s="5" t="n">
        <v>1600</v>
      </c>
      <c r="D46" s="5" t="n">
        <v>-9239</v>
      </c>
      <c r="E46" s="5" t="n">
        <v>4799</v>
      </c>
    </row>
    <row r="47">
      <c r="A47" s="3" t="inlineStr">
        <is>
          <t>AOCI Attributable to Parent, Net of Tax [Roll Forward]</t>
        </is>
      </c>
    </row>
    <row r="48">
      <c r="A48" s="4" t="inlineStr">
        <is>
          <t>Balance, beginning of period</t>
        </is>
      </c>
      <c r="D48" s="5" t="n">
        <v>-65813</v>
      </c>
    </row>
    <row r="49">
      <c r="A49" s="4" t="inlineStr">
        <is>
          <t>Other comprehensive income before reclassifications</t>
        </is>
      </c>
      <c r="D49" s="5" t="n">
        <v>-12403</v>
      </c>
    </row>
    <row r="50">
      <c r="A50" s="4" t="inlineStr">
        <is>
          <t>Less: Amounts reclassified from AOCI</t>
        </is>
      </c>
      <c r="D50" s="5" t="n">
        <v>-3164</v>
      </c>
    </row>
    <row r="51">
      <c r="A51" s="4" t="inlineStr">
        <is>
          <t>Balance, end of period</t>
        </is>
      </c>
      <c r="B51" s="5" t="n">
        <v>-75052</v>
      </c>
      <c r="D51" s="5" t="n">
        <v>-75052</v>
      </c>
    </row>
    <row r="52">
      <c r="A52" s="4" t="inlineStr">
        <is>
          <t>Net benefit plan assets and (obligations) recognized in shareholders' equity | Reclassification from Accumulated Other Comprehensive Income</t>
        </is>
      </c>
    </row>
    <row r="53">
      <c r="A53" s="3" t="inlineStr">
        <is>
          <t>Amounts Reclassified From Accumulated Other Comprehensive Income [Abstract]</t>
        </is>
      </c>
    </row>
    <row r="54">
      <c r="A54" s="4" t="inlineStr">
        <is>
          <t>Total reclassifications before tax</t>
        </is>
      </c>
      <c r="B54" s="5" t="n">
        <v>-1336</v>
      </c>
      <c r="C54" s="5" t="n">
        <v>-2024</v>
      </c>
      <c r="D54" s="5" t="n">
        <v>-4005</v>
      </c>
      <c r="E54" s="5" t="n">
        <v>-6074</v>
      </c>
    </row>
    <row r="55">
      <c r="A55" s="4" t="inlineStr">
        <is>
          <t>Income tax (expense) benefit</t>
        </is>
      </c>
      <c r="B55" s="5" t="n">
        <v>280</v>
      </c>
      <c r="C55" s="5" t="n">
        <v>424</v>
      </c>
      <c r="D55" s="5" t="n">
        <v>841</v>
      </c>
      <c r="E55" s="5" t="n">
        <v>1275</v>
      </c>
    </row>
    <row r="56">
      <c r="A56" s="4" t="inlineStr">
        <is>
          <t>Total reclassifications, net of tax</t>
        </is>
      </c>
      <c r="B56" s="6" t="n">
        <v>-1056</v>
      </c>
      <c r="C56" s="6" t="n">
        <v>-1600</v>
      </c>
      <c r="D56" s="6" t="n">
        <v>-3164</v>
      </c>
      <c r="E56" s="6" t="n">
        <v>-47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and Supplemental Executive Retirement Plans</t>
        </is>
      </c>
    </row>
    <row r="4">
      <c r="A4" s="3" t="inlineStr">
        <is>
          <t>Components of Net Periodic Benefit Cost [Abstract]</t>
        </is>
      </c>
    </row>
    <row r="5">
      <c r="A5" s="4" t="inlineStr">
        <is>
          <t>Service cost</t>
        </is>
      </c>
      <c r="B5" s="6" t="n">
        <v>1848</v>
      </c>
      <c r="C5" s="6" t="n">
        <v>2086</v>
      </c>
      <c r="D5" s="6" t="n">
        <v>5545</v>
      </c>
      <c r="E5" s="6" t="n">
        <v>6258</v>
      </c>
    </row>
    <row r="6">
      <c r="A6" s="4" t="inlineStr">
        <is>
          <t>Interest cost</t>
        </is>
      </c>
      <c r="B6" s="5" t="n">
        <v>3375</v>
      </c>
      <c r="C6" s="5" t="n">
        <v>3926</v>
      </c>
      <c r="D6" s="5" t="n">
        <v>10125</v>
      </c>
      <c r="E6" s="5" t="n">
        <v>11779</v>
      </c>
    </row>
    <row r="7">
      <c r="A7" s="4" t="inlineStr">
        <is>
          <t>Expected return on plan assets</t>
        </is>
      </c>
      <c r="B7" s="5" t="n">
        <v>-5526</v>
      </c>
      <c r="C7" s="5" t="n">
        <v>-4866</v>
      </c>
      <c r="D7" s="5" t="n">
        <v>-16579</v>
      </c>
      <c r="E7" s="5" t="n">
        <v>-14599</v>
      </c>
    </row>
    <row r="8">
      <c r="A8" s="4" t="inlineStr">
        <is>
          <t>Amortization of net actuarial losses/(gains)</t>
        </is>
      </c>
      <c r="B8" s="5" t="n">
        <v>1580</v>
      </c>
      <c r="C8" s="5" t="n">
        <v>2103</v>
      </c>
      <c r="D8" s="5" t="n">
        <v>4740</v>
      </c>
      <c r="E8" s="5" t="n">
        <v>6309</v>
      </c>
    </row>
    <row r="9">
      <c r="A9" s="4" t="inlineStr">
        <is>
          <t>Amortization of prior service cost/(credit)</t>
        </is>
      </c>
      <c r="B9" s="5" t="n">
        <v>-62</v>
      </c>
      <c r="C9" s="5" t="n">
        <v>-71</v>
      </c>
      <c r="D9" s="5" t="n">
        <v>-186</v>
      </c>
      <c r="E9" s="5" t="n">
        <v>-211</v>
      </c>
    </row>
    <row r="10">
      <c r="A10" s="4" t="inlineStr">
        <is>
          <t>Cost of settlements</t>
        </is>
      </c>
      <c r="B10" s="5" t="n">
        <v>6520</v>
      </c>
      <c r="C10" s="5" t="n">
        <v>0</v>
      </c>
      <c r="D10" s="5" t="n">
        <v>6520</v>
      </c>
      <c r="E10" s="5" t="n">
        <v>0</v>
      </c>
    </row>
    <row r="11">
      <c r="A11" s="4" t="inlineStr">
        <is>
          <t>Defined Benefit Plan, Net Periodic Benefit Cost (Credit), Total</t>
        </is>
      </c>
      <c r="B11" s="5" t="n">
        <v>7735</v>
      </c>
      <c r="C11" s="5" t="n">
        <v>3178</v>
      </c>
      <c r="D11" s="5" t="n">
        <v>10165</v>
      </c>
      <c r="E11" s="5" t="n">
        <v>9536</v>
      </c>
    </row>
    <row r="12">
      <c r="A12" s="4" t="inlineStr">
        <is>
          <t>Company contribution to pension plan</t>
        </is>
      </c>
      <c r="D12" s="5" t="n">
        <v>12400</v>
      </c>
    </row>
    <row r="13">
      <c r="A13" s="4" t="inlineStr">
        <is>
          <t>Other Postretirement Benefit Plans</t>
        </is>
      </c>
    </row>
    <row r="14">
      <c r="A14" s="3" t="inlineStr">
        <is>
          <t>Components of Net Periodic Benefit Cost [Abstract]</t>
        </is>
      </c>
    </row>
    <row r="15">
      <c r="A15" s="4" t="inlineStr">
        <is>
          <t>Service cost</t>
        </is>
      </c>
      <c r="B15" s="5" t="n">
        <v>316</v>
      </c>
      <c r="C15" s="5" t="n">
        <v>337</v>
      </c>
      <c r="D15" s="5" t="n">
        <v>947</v>
      </c>
      <c r="E15" s="5" t="n">
        <v>1009</v>
      </c>
    </row>
    <row r="16">
      <c r="A16" s="4" t="inlineStr">
        <is>
          <t>Interest cost</t>
        </is>
      </c>
      <c r="B16" s="5" t="n">
        <v>208</v>
      </c>
      <c r="C16" s="5" t="n">
        <v>283</v>
      </c>
      <c r="D16" s="5" t="n">
        <v>624</v>
      </c>
      <c r="E16" s="5" t="n">
        <v>848</v>
      </c>
    </row>
    <row r="17">
      <c r="A17" s="4" t="inlineStr">
        <is>
          <t>Expected return on plan assets</t>
        </is>
      </c>
      <c r="B17" s="5" t="n">
        <v>-1852</v>
      </c>
      <c r="C17" s="5" t="n">
        <v>-1447</v>
      </c>
      <c r="D17" s="5" t="n">
        <v>-5556</v>
      </c>
      <c r="E17" s="5" t="n">
        <v>-4339</v>
      </c>
    </row>
    <row r="18">
      <c r="A18" s="4" t="inlineStr">
        <is>
          <t>Amortization of net actuarial losses/(gains)</t>
        </is>
      </c>
      <c r="B18" s="5" t="n">
        <v>-196</v>
      </c>
      <c r="C18" s="5" t="n">
        <v>0</v>
      </c>
      <c r="D18" s="5" t="n">
        <v>-587</v>
      </c>
      <c r="E18" s="5" t="n">
        <v>0</v>
      </c>
    </row>
    <row r="19">
      <c r="A19" s="4" t="inlineStr">
        <is>
          <t>Amortization of prior service cost/(credit)</t>
        </is>
      </c>
      <c r="B19" s="5" t="n">
        <v>13</v>
      </c>
      <c r="C19" s="5" t="n">
        <v>-8</v>
      </c>
      <c r="D19" s="5" t="n">
        <v>38</v>
      </c>
      <c r="E19" s="5" t="n">
        <v>-25</v>
      </c>
    </row>
    <row r="20">
      <c r="A20" s="4" t="inlineStr">
        <is>
          <t>Cost of settlements</t>
        </is>
      </c>
      <c r="B20" s="5" t="n">
        <v>0</v>
      </c>
      <c r="C20" s="5" t="n">
        <v>0</v>
      </c>
      <c r="D20" s="5" t="n">
        <v>0</v>
      </c>
      <c r="E20" s="5" t="n">
        <v>0</v>
      </c>
    </row>
    <row r="21">
      <c r="A21" s="4" t="inlineStr">
        <is>
          <t>Defined Benefit Plan, Net Periodic Benefit Cost (Credit), Total</t>
        </is>
      </c>
      <c r="B21" s="6" t="n">
        <v>-1511</v>
      </c>
      <c r="C21" s="6" t="n">
        <v>-835</v>
      </c>
      <c r="D21" s="5" t="n">
        <v>-4534</v>
      </c>
      <c r="E21" s="6" t="n">
        <v>-2507</v>
      </c>
    </row>
    <row r="22">
      <c r="A22" s="4" t="inlineStr">
        <is>
          <t>Pension Plan</t>
        </is>
      </c>
    </row>
    <row r="23">
      <c r="A23" s="3" t="inlineStr">
        <is>
          <t>Components of Net Periodic Benefit Cost [Abstract]</t>
        </is>
      </c>
    </row>
    <row r="24">
      <c r="A24" s="4" t="inlineStr">
        <is>
          <t>Cost of settlements</t>
        </is>
      </c>
      <c r="D24" s="5" t="n">
        <v>-6500</v>
      </c>
    </row>
    <row r="25">
      <c r="A25" s="4" t="inlineStr">
        <is>
          <t>Company contribution to pension plan</t>
        </is>
      </c>
      <c r="D25" s="6" t="n">
        <v>6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25" customWidth="1" min="5" max="5"/>
    <col width="21" customWidth="1" min="6" max="6"/>
  </cols>
  <sheetData>
    <row r="1">
      <c r="A1" s="1" t="inlineStr">
        <is>
          <t>Loss Reserves (Details) $ in Thousands</t>
        </is>
      </c>
      <c r="B1" s="2" t="inlineStr">
        <is>
          <t>3 Months Ended</t>
        </is>
      </c>
      <c r="D1" s="2" t="inlineStr">
        <is>
          <t>9 Months Ended</t>
        </is>
      </c>
    </row>
    <row r="2">
      <c r="B2" s="2" t="inlineStr">
        <is>
          <t>Sep. 30, 2020USD ($)loan</t>
        </is>
      </c>
      <c r="C2" s="2" t="inlineStr">
        <is>
          <t>Sep. 30, 2019loan</t>
        </is>
      </c>
      <c r="D2" s="2" t="inlineStr">
        <is>
          <t>Sep. 30, 2020USD ($)loan</t>
        </is>
      </c>
      <c r="E2" s="2" t="inlineStr">
        <is>
          <t>Sep. 30, 2019USD ($)loan</t>
        </is>
      </c>
      <c r="F2" s="2" t="inlineStr">
        <is>
          <t>Dec. 31, 2019USD ($)</t>
        </is>
      </c>
    </row>
    <row r="3">
      <c r="A3" s="3" t="inlineStr">
        <is>
          <t>Causes of Increase (Decrease) in Liability for Unpaid Claims and Claims Adjustment Expense [Line Items]</t>
        </is>
      </c>
    </row>
    <row r="4">
      <c r="A4" s="4" t="inlineStr">
        <is>
          <t>Prior years | $</t>
        </is>
      </c>
      <c r="D4" s="6" t="n">
        <v>17317</v>
      </c>
      <c r="E4" s="6" t="n">
        <v>-47760</v>
      </c>
    </row>
    <row r="5">
      <c r="A5" s="4" t="inlineStr">
        <is>
          <t>Prior years | $</t>
        </is>
      </c>
      <c r="D5" s="6" t="n">
        <v>93937</v>
      </c>
      <c r="E5" s="6" t="n">
        <v>165844</v>
      </c>
    </row>
    <row r="6">
      <c r="A6" s="4" t="inlineStr">
        <is>
          <t>Percentage of prior year default inventory resolved</t>
        </is>
      </c>
      <c r="D6" s="4" t="inlineStr">
        <is>
          <t>61.00%</t>
        </is>
      </c>
      <c r="E6" s="4" t="inlineStr">
        <is>
          <t>61.00%</t>
        </is>
      </c>
    </row>
    <row r="7">
      <c r="A7" s="4" t="inlineStr">
        <is>
          <t>Premium refund liability, expected claim payments | $</t>
        </is>
      </c>
      <c r="B7" s="6" t="n">
        <v>29000</v>
      </c>
      <c r="D7" s="6" t="n">
        <v>29000</v>
      </c>
      <c r="F7" s="6" t="n">
        <v>30000</v>
      </c>
    </row>
    <row r="8">
      <c r="A8" s="3" t="inlineStr">
        <is>
          <t>Primary Delinquent Inventory [Roll Forward]</t>
        </is>
      </c>
    </row>
    <row r="9">
      <c r="A9" s="4" t="inlineStr">
        <is>
          <t>Delinquent inventory at the beginning of period (in loans) | loan</t>
        </is>
      </c>
      <c r="B9" s="5" t="n">
        <v>69326</v>
      </c>
      <c r="C9" s="5" t="n">
        <v>29795</v>
      </c>
      <c r="D9" s="5" t="n">
        <v>30028</v>
      </c>
      <c r="E9" s="5" t="n">
        <v>32898</v>
      </c>
    </row>
    <row r="10">
      <c r="A10" s="4" t="inlineStr">
        <is>
          <t>New notices (in loans) | loan</t>
        </is>
      </c>
      <c r="B10" s="5" t="n">
        <v>20924</v>
      </c>
      <c r="C10" s="5" t="n">
        <v>14019</v>
      </c>
      <c r="D10" s="5" t="n">
        <v>90906</v>
      </c>
      <c r="E10" s="5" t="n">
        <v>40545</v>
      </c>
    </row>
    <row r="11">
      <c r="A11" s="4" t="inlineStr">
        <is>
          <t>Cures (in loans) | loan</t>
        </is>
      </c>
      <c r="B11" s="5" t="n">
        <v>-25446</v>
      </c>
      <c r="C11" s="5" t="n">
        <v>-12592</v>
      </c>
      <c r="D11" s="5" t="n">
        <v>-54523</v>
      </c>
      <c r="E11" s="5" t="n">
        <v>-39822</v>
      </c>
    </row>
    <row r="12">
      <c r="A12" s="4" t="inlineStr">
        <is>
          <t>Paids (including those charged to a deductible or captive) (in loans) | loan</t>
        </is>
      </c>
      <c r="B12" s="5" t="n">
        <v>-375</v>
      </c>
      <c r="C12" s="5" t="n">
        <v>-1045</v>
      </c>
      <c r="D12" s="5" t="n">
        <v>-1933</v>
      </c>
      <c r="E12" s="5" t="n">
        <v>-3345</v>
      </c>
    </row>
    <row r="13">
      <c r="A13" s="4" t="inlineStr">
        <is>
          <t>Rescissions and denials (in loans) | loan</t>
        </is>
      </c>
      <c r="B13" s="5" t="n">
        <v>-11</v>
      </c>
      <c r="C13" s="5" t="n">
        <v>-42</v>
      </c>
      <c r="D13" s="5" t="n">
        <v>-60</v>
      </c>
      <c r="E13" s="5" t="n">
        <v>-141</v>
      </c>
    </row>
    <row r="14">
      <c r="A14" s="4" t="inlineStr">
        <is>
          <t>Other items removed from inventory (in loans) | loan</t>
        </is>
      </c>
      <c r="B14" s="5" t="n">
        <v>0</v>
      </c>
      <c r="C14" s="5" t="n">
        <v>-195</v>
      </c>
      <c r="D14" s="5" t="n">
        <v>0</v>
      </c>
      <c r="E14" s="5" t="n">
        <v>-195</v>
      </c>
    </row>
    <row r="15">
      <c r="A15" s="4" t="inlineStr">
        <is>
          <t>Delinquent inventory at end of period (in loans) | loan</t>
        </is>
      </c>
      <c r="B15" s="5" t="n">
        <v>64418</v>
      </c>
      <c r="C15" s="5" t="n">
        <v>29940</v>
      </c>
      <c r="D15" s="5" t="n">
        <v>64418</v>
      </c>
      <c r="E15" s="5" t="n">
        <v>29940</v>
      </c>
    </row>
    <row r="16">
      <c r="A16" s="4" t="inlineStr">
        <is>
          <t>Probable loss on litigation claims paying practices</t>
        </is>
      </c>
    </row>
    <row r="17">
      <c r="A17" s="3" t="inlineStr">
        <is>
          <t>Causes of Increase (Decrease) in Liability for Unpaid Claims and Claims Adjustment Expense [Line Items]</t>
        </is>
      </c>
    </row>
    <row r="18">
      <c r="A18" s="4" t="inlineStr">
        <is>
          <t>Prior years | $</t>
        </is>
      </c>
      <c r="E18" s="6" t="n">
        <v>23500</v>
      </c>
    </row>
    <row r="19">
      <c r="A19" s="4" t="inlineStr">
        <is>
          <t>Decrease in estimated claim rate on primary defaults</t>
        </is>
      </c>
    </row>
    <row r="20">
      <c r="A20" s="3" t="inlineStr">
        <is>
          <t>Causes of Increase (Decrease) in Liability for Unpaid Claims and Claims Adjustment Expense [Line Items]</t>
        </is>
      </c>
    </row>
    <row r="21">
      <c r="A21" s="4" t="inlineStr">
        <is>
          <t>Prior years | $</t>
        </is>
      </c>
      <c r="D21" s="6" t="n">
        <v>-1626</v>
      </c>
      <c r="E21" s="5" t="n">
        <v>-94294</v>
      </c>
    </row>
    <row r="22">
      <c r="A22" s="4" t="inlineStr">
        <is>
          <t>Increase in estimated severity on primary defaults</t>
        </is>
      </c>
    </row>
    <row r="23">
      <c r="A23" s="3" t="inlineStr">
        <is>
          <t>Causes of Increase (Decrease) in Liability for Unpaid Claims and Claims Adjustment Expense [Line Items]</t>
        </is>
      </c>
    </row>
    <row r="24">
      <c r="A24" s="4" t="inlineStr">
        <is>
          <t>Prior years | $</t>
        </is>
      </c>
      <c r="D24" s="5" t="n">
        <v>13503</v>
      </c>
      <c r="E24" s="5" t="n">
        <v>2637</v>
      </c>
    </row>
    <row r="25">
      <c r="A25" s="4" t="inlineStr">
        <is>
          <t>Change in estimates related to pool reserves, LAE reserves, reinsurance, and other</t>
        </is>
      </c>
    </row>
    <row r="26">
      <c r="A26" s="3" t="inlineStr">
        <is>
          <t>Causes of Increase (Decrease) in Liability for Unpaid Claims and Claims Adjustment Expense [Line Items]</t>
        </is>
      </c>
    </row>
    <row r="27">
      <c r="A27" s="4" t="inlineStr">
        <is>
          <t>Prior years | $</t>
        </is>
      </c>
      <c r="D27" s="6" t="n">
        <v>5440</v>
      </c>
      <c r="E27" s="6" t="n">
        <v>438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Reserves - Reconciliation of Beginning and Ending Balances (Details) - USD ($) $ in Thousands</t>
        </is>
      </c>
      <c r="B1" s="2" t="inlineStr">
        <is>
          <t>9 Months Ended</t>
        </is>
      </c>
    </row>
    <row r="2">
      <c r="B2" s="2" t="inlineStr">
        <is>
          <t>Sep. 30, 2020</t>
        </is>
      </c>
      <c r="C2" s="2" t="inlineStr">
        <is>
          <t>Sep. 30, 2019</t>
        </is>
      </c>
    </row>
    <row r="3">
      <c r="A3" s="3" t="inlineStr">
        <is>
          <t>Loss Reserve [Roll Forward]</t>
        </is>
      </c>
    </row>
    <row r="4">
      <c r="A4" s="4" t="inlineStr">
        <is>
          <t>Reserve at beginning of period</t>
        </is>
      </c>
      <c r="B4" s="6" t="n">
        <v>555334</v>
      </c>
      <c r="C4" s="6" t="n">
        <v>674019</v>
      </c>
    </row>
    <row r="5">
      <c r="A5" s="4" t="inlineStr">
        <is>
          <t>Less reinsurance recoverable</t>
        </is>
      </c>
      <c r="B5" s="5" t="n">
        <v>21641</v>
      </c>
      <c r="C5" s="5" t="n">
        <v>33328</v>
      </c>
    </row>
    <row r="6">
      <c r="A6" s="4" t="inlineStr">
        <is>
          <t>Net reserve at beginning of period</t>
        </is>
      </c>
      <c r="B6" s="5" t="n">
        <v>533693</v>
      </c>
      <c r="C6" s="5" t="n">
        <v>640691</v>
      </c>
    </row>
    <row r="7">
      <c r="A7" s="3" t="inlineStr">
        <is>
          <t>Losses and LAE incurred in respect of delinquency notices received in:</t>
        </is>
      </c>
    </row>
    <row r="8">
      <c r="A8" s="4" t="inlineStr">
        <is>
          <t>Current year</t>
        </is>
      </c>
      <c r="B8" s="5" t="n">
        <v>301699</v>
      </c>
      <c r="C8" s="5" t="n">
        <v>142644</v>
      </c>
    </row>
    <row r="9">
      <c r="A9" s="4" t="inlineStr">
        <is>
          <t>Prior years</t>
        </is>
      </c>
      <c r="B9" s="5" t="n">
        <v>17317</v>
      </c>
      <c r="C9" s="5" t="n">
        <v>-47760</v>
      </c>
    </row>
    <row r="10">
      <c r="A10" s="4" t="inlineStr">
        <is>
          <t>Total losses incurred</t>
        </is>
      </c>
      <c r="B10" s="5" t="n">
        <v>319016</v>
      </c>
      <c r="C10" s="5" t="n">
        <v>94884</v>
      </c>
    </row>
    <row r="11">
      <c r="A11" s="3" t="inlineStr">
        <is>
          <t>Losses and LAE paid in respect of delinquency notices received in:</t>
        </is>
      </c>
    </row>
    <row r="12">
      <c r="A12" s="4" t="inlineStr">
        <is>
          <t>Current year</t>
        </is>
      </c>
      <c r="B12" s="5" t="n">
        <v>1486</v>
      </c>
      <c r="C12" s="5" t="n">
        <v>980</v>
      </c>
    </row>
    <row r="13">
      <c r="A13" s="4" t="inlineStr">
        <is>
          <t>Prior years</t>
        </is>
      </c>
      <c r="B13" s="5" t="n">
        <v>93937</v>
      </c>
      <c r="C13" s="5" t="n">
        <v>165844</v>
      </c>
    </row>
    <row r="14">
      <c r="A14" s="4" t="inlineStr">
        <is>
          <t>Reinsurance terminations</t>
        </is>
      </c>
      <c r="B14" s="5" t="n">
        <v>-20</v>
      </c>
      <c r="C14" s="5" t="n">
        <v>-13980</v>
      </c>
    </row>
    <row r="15">
      <c r="A15" s="4" t="inlineStr">
        <is>
          <t>Total losses paid</t>
        </is>
      </c>
      <c r="B15" s="5" t="n">
        <v>95403</v>
      </c>
      <c r="C15" s="5" t="n">
        <v>152844</v>
      </c>
    </row>
    <row r="16">
      <c r="A16" s="4" t="inlineStr">
        <is>
          <t>Net reserve at end of period</t>
        </is>
      </c>
      <c r="B16" s="5" t="n">
        <v>757306</v>
      </c>
      <c r="C16" s="5" t="n">
        <v>582731</v>
      </c>
    </row>
    <row r="17">
      <c r="A17" s="4" t="inlineStr">
        <is>
          <t>Plus reinsurance recoverables</t>
        </is>
      </c>
      <c r="B17" s="5" t="n">
        <v>83143</v>
      </c>
      <c r="C17" s="5" t="n">
        <v>19566</v>
      </c>
    </row>
    <row r="18">
      <c r="A18" s="4" t="inlineStr">
        <is>
          <t>Reserve at end of period</t>
        </is>
      </c>
      <c r="B18" s="6" t="n">
        <v>840449</v>
      </c>
      <c r="C18" s="6" t="n">
        <v>6022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ss Reserves - Delinquent Items (Details) - loan</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Insurance Loss Reserves [Abstract]</t>
        </is>
      </c>
    </row>
    <row r="3">
      <c r="A3" s="4" t="inlineStr">
        <is>
          <t>Percent of delinquency inventory subject to a Covid-19 forbearance plan (as a percent)</t>
        </is>
      </c>
      <c r="B3" s="4" t="inlineStr">
        <is>
          <t>67.00%</t>
        </is>
      </c>
    </row>
    <row r="4">
      <c r="A4" s="3" t="inlineStr">
        <is>
          <t>Aging of the Primary Delinquent Inventory [Abstract]</t>
        </is>
      </c>
    </row>
    <row r="5">
      <c r="A5" s="4" t="inlineStr">
        <is>
          <t>3 months or less (in loans)</t>
        </is>
      </c>
      <c r="B5" s="5" t="n">
        <v>15879</v>
      </c>
      <c r="D5" s="5" t="n">
        <v>9447</v>
      </c>
      <c r="E5" s="5" t="n">
        <v>9462</v>
      </c>
    </row>
    <row r="6">
      <c r="A6" s="4" t="inlineStr">
        <is>
          <t>3 months or less (as a percent)</t>
        </is>
      </c>
      <c r="B6" s="4" t="inlineStr">
        <is>
          <t>25.00%</t>
        </is>
      </c>
      <c r="D6" s="4" t="inlineStr">
        <is>
          <t>32.00%</t>
        </is>
      </c>
      <c r="E6" s="4" t="inlineStr">
        <is>
          <t>32.00%</t>
        </is>
      </c>
    </row>
    <row r="7">
      <c r="A7" s="4" t="inlineStr">
        <is>
          <t>4 - 11 months (in loans)</t>
        </is>
      </c>
      <c r="B7" s="5" t="n">
        <v>37702</v>
      </c>
      <c r="D7" s="5" t="n">
        <v>9664</v>
      </c>
      <c r="E7" s="5" t="n">
        <v>9082</v>
      </c>
    </row>
    <row r="8">
      <c r="A8" s="4" t="inlineStr">
        <is>
          <t>4 - 11 months (as a percent)</t>
        </is>
      </c>
      <c r="B8" s="4" t="inlineStr">
        <is>
          <t>58.00%</t>
        </is>
      </c>
      <c r="D8" s="4" t="inlineStr">
        <is>
          <t>32.00%</t>
        </is>
      </c>
      <c r="E8" s="4" t="inlineStr">
        <is>
          <t>30.00%</t>
        </is>
      </c>
    </row>
    <row r="9">
      <c r="A9" s="4" t="inlineStr">
        <is>
          <t>12 months or more (in loans)</t>
        </is>
      </c>
      <c r="B9" s="5" t="n">
        <v>10837</v>
      </c>
      <c r="D9" s="5" t="n">
        <v>10917</v>
      </c>
      <c r="E9" s="5" t="n">
        <v>11396</v>
      </c>
    </row>
    <row r="10">
      <c r="A10" s="4" t="inlineStr">
        <is>
          <t>12 months or more (as a percent)</t>
        </is>
      </c>
      <c r="B10" s="4" t="inlineStr">
        <is>
          <t>17.00%</t>
        </is>
      </c>
      <c r="D10" s="4" t="inlineStr">
        <is>
          <t>36.00%</t>
        </is>
      </c>
      <c r="E10" s="4" t="inlineStr">
        <is>
          <t>38.00%</t>
        </is>
      </c>
    </row>
    <row r="11">
      <c r="A11" s="4" t="inlineStr">
        <is>
          <t>Total primary delinquent inventory (in loans)</t>
        </is>
      </c>
      <c r="B11" s="5" t="n">
        <v>64418</v>
      </c>
      <c r="C11" s="5" t="n">
        <v>69326</v>
      </c>
      <c r="D11" s="5" t="n">
        <v>30028</v>
      </c>
      <c r="E11" s="5" t="n">
        <v>29940</v>
      </c>
      <c r="F11" s="5" t="n">
        <v>29795</v>
      </c>
      <c r="G11" s="5" t="n">
        <v>32898</v>
      </c>
    </row>
    <row r="12">
      <c r="A12" s="4" t="inlineStr">
        <is>
          <t>Total primary delinquent inventory (as a percent)</t>
        </is>
      </c>
      <c r="B12" s="4" t="inlineStr">
        <is>
          <t>100.00%</t>
        </is>
      </c>
      <c r="D12" s="4" t="inlineStr">
        <is>
          <t>100.00%</t>
        </is>
      </c>
      <c r="E12" s="4" t="inlineStr">
        <is>
          <t>100.00%</t>
        </is>
      </c>
    </row>
    <row r="13">
      <c r="A13" s="4" t="inlineStr">
        <is>
          <t>Primary claims received inventory included in ending delinquent inventory (in loans)</t>
        </is>
      </c>
      <c r="B13" s="5" t="n">
        <v>172</v>
      </c>
      <c r="D13" s="5" t="n">
        <v>538</v>
      </c>
      <c r="E13" s="5" t="n">
        <v>557</v>
      </c>
    </row>
    <row r="14">
      <c r="A14" s="4" t="inlineStr">
        <is>
          <t>Percent of 12 months or more delinquent inventory, delinquent for more than 36 months (as a percent)</t>
        </is>
      </c>
      <c r="B14" s="4" t="inlineStr">
        <is>
          <t>32.00%</t>
        </is>
      </c>
      <c r="D14" s="4" t="inlineStr">
        <is>
          <t>36.00%</t>
        </is>
      </c>
      <c r="E14" s="4" t="inlineStr">
        <is>
          <t>36.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 USD ($) $ / shares in Units, $ in Thousands, shares in Millions</t>
        </is>
      </c>
      <c r="B1" s="2" t="inlineStr">
        <is>
          <t>Oct. 29, 2020</t>
        </is>
      </c>
      <c r="C1" s="2" t="inlineStr">
        <is>
          <t>Sep. 30, 2020</t>
        </is>
      </c>
      <c r="D1" s="2" t="inlineStr">
        <is>
          <t>Jun. 30, 2020</t>
        </is>
      </c>
      <c r="E1" s="2" t="inlineStr">
        <is>
          <t>Mar. 31, 2020</t>
        </is>
      </c>
      <c r="F1" s="2" t="inlineStr">
        <is>
          <t>Sep. 30, 2020</t>
        </is>
      </c>
      <c r="G1" s="2" t="inlineStr">
        <is>
          <t>Sep. 30, 2019</t>
        </is>
      </c>
    </row>
    <row r="2">
      <c r="A2" s="3" t="inlineStr">
        <is>
          <t>Class of Stock [Line Items]</t>
        </is>
      </c>
    </row>
    <row r="3">
      <c r="A3" s="4" t="inlineStr">
        <is>
          <t>Shares repurchased in period (in shares)</t>
        </is>
      </c>
      <c r="C3" s="5" t="n">
        <v>0</v>
      </c>
      <c r="D3" s="5" t="n">
        <v>0</v>
      </c>
      <c r="E3" s="9" t="n">
        <v>9.6</v>
      </c>
    </row>
    <row r="4">
      <c r="A4" s="4" t="inlineStr">
        <is>
          <t>Shares repurchased, weighted average price per share</t>
        </is>
      </c>
      <c r="E4" s="7" t="n">
        <v>12.47</v>
      </c>
    </row>
    <row r="5">
      <c r="A5" s="4" t="inlineStr">
        <is>
          <t>Remaining authorized repurchase amount</t>
        </is>
      </c>
      <c r="C5" s="6" t="n">
        <v>291000</v>
      </c>
      <c r="F5" s="6" t="n">
        <v>291000</v>
      </c>
    </row>
    <row r="6">
      <c r="A6" s="4" t="inlineStr">
        <is>
          <t>Quarterly cash dividend paid (per share)</t>
        </is>
      </c>
      <c r="F6" s="7" t="n">
        <v>0.06</v>
      </c>
    </row>
    <row r="7">
      <c r="A7" s="4" t="inlineStr">
        <is>
          <t>Total dividends paid</t>
        </is>
      </c>
      <c r="F7" s="6" t="n">
        <v>61745</v>
      </c>
      <c r="G7" s="6" t="n">
        <v>20989</v>
      </c>
    </row>
    <row r="8">
      <c r="A8" s="4" t="inlineStr">
        <is>
          <t>Subsequent Event</t>
        </is>
      </c>
    </row>
    <row r="9">
      <c r="A9" s="3" t="inlineStr">
        <is>
          <t>Class of Stock [Line Items]</t>
        </is>
      </c>
    </row>
    <row r="10">
      <c r="A10" s="4" t="inlineStr">
        <is>
          <t>Quarterly cash dividend declared (per share)</t>
        </is>
      </c>
      <c r="B10" s="7" t="n">
        <v>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 / shares shares in Thousands</t>
        </is>
      </c>
      <c r="B1" s="2" t="inlineStr">
        <is>
          <t>9 Months Ended</t>
        </is>
      </c>
    </row>
    <row r="2">
      <c r="B2" s="2" t="inlineStr">
        <is>
          <t>Sep. 30, 2020</t>
        </is>
      </c>
      <c r="C2" s="2" t="inlineStr">
        <is>
          <t>Sep. 30, 2019</t>
        </is>
      </c>
    </row>
    <row r="3">
      <c r="A3" s="4" t="inlineStr">
        <is>
          <t>RSUs subject to performance conditions</t>
        </is>
      </c>
    </row>
    <row r="4">
      <c r="A4" s="3" t="inlineStr">
        <is>
          <t>Share-based Compensation Arrangement by Share-based Payment Award [Line Items]</t>
        </is>
      </c>
    </row>
    <row r="5">
      <c r="A5" s="4" t="inlineStr">
        <is>
          <t>Granted (in shares)</t>
        </is>
      </c>
      <c r="B5" s="5" t="n">
        <v>1282</v>
      </c>
      <c r="C5" s="5" t="n">
        <v>1378</v>
      </c>
    </row>
    <row r="6">
      <c r="A6" s="4" t="inlineStr">
        <is>
          <t>Weighted Average Share Fair Value (in dollars per share)</t>
        </is>
      </c>
      <c r="B6" s="7" t="n">
        <v>12.87</v>
      </c>
      <c r="C6" s="7" t="n">
        <v>11.76</v>
      </c>
    </row>
    <row r="7">
      <c r="A7" s="4" t="inlineStr">
        <is>
          <t>RSUs subject only to service conditions</t>
        </is>
      </c>
    </row>
    <row r="8">
      <c r="A8" s="3" t="inlineStr">
        <is>
          <t>Share-based Compensation Arrangement by Share-based Payment Award [Line Items]</t>
        </is>
      </c>
    </row>
    <row r="9">
      <c r="A9" s="4" t="inlineStr">
        <is>
          <t>Granted (in shares)</t>
        </is>
      </c>
      <c r="B9" s="5" t="n">
        <v>390</v>
      </c>
      <c r="C9" s="5" t="n">
        <v>605</v>
      </c>
    </row>
    <row r="10">
      <c r="A10" s="4" t="inlineStr">
        <is>
          <t>Weighted Average Share Fair Value (in dollars per share)</t>
        </is>
      </c>
      <c r="B10" s="7" t="n">
        <v>12.91</v>
      </c>
      <c r="C10" s="7" t="n">
        <v>12.21</v>
      </c>
    </row>
    <row r="11">
      <c r="A11" s="4" t="inlineStr">
        <is>
          <t>Minimum</t>
        </is>
      </c>
    </row>
    <row r="12">
      <c r="A12" s="3" t="inlineStr">
        <is>
          <t>Share-based Compensation Arrangement by Share-based Payment Award [Line Items]</t>
        </is>
      </c>
    </row>
    <row r="13">
      <c r="A13" s="4" t="inlineStr">
        <is>
          <t>Award vesting period (in years)</t>
        </is>
      </c>
      <c r="B13" s="4" t="inlineStr">
        <is>
          <t>1 year</t>
        </is>
      </c>
    </row>
    <row r="14">
      <c r="A14" s="4" t="inlineStr">
        <is>
          <t>Maximum</t>
        </is>
      </c>
    </row>
    <row r="15">
      <c r="A15" s="3" t="inlineStr">
        <is>
          <t>Share-based Compensation Arrangement by Share-based Payment Award [Line Items]</t>
        </is>
      </c>
    </row>
    <row r="16">
      <c r="A16" s="4" t="inlineStr">
        <is>
          <t>Award vesting period (in years)</t>
        </is>
      </c>
      <c r="B16" s="4" t="inlineStr">
        <is>
          <t>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33" customWidth="1" min="5" max="5"/>
  </cols>
  <sheetData>
    <row r="1">
      <c r="A1" s="1" t="inlineStr">
        <is>
          <t>Statutory Information (Details) $ in Millions</t>
        </is>
      </c>
      <c r="B1" s="2" t="inlineStr">
        <is>
          <t>3 Months Ended</t>
        </is>
      </c>
      <c r="E1" s="2" t="inlineStr">
        <is>
          <t>9 Months Ended</t>
        </is>
      </c>
    </row>
    <row r="2">
      <c r="B2" s="2" t="inlineStr">
        <is>
          <t>Sep. 30, 2020USD ($)jurisdiction</t>
        </is>
      </c>
      <c r="C2" s="2" t="inlineStr">
        <is>
          <t>Jun. 30, 2020USD ($)</t>
        </is>
      </c>
      <c r="D2" s="2" t="inlineStr">
        <is>
          <t>Mar. 31, 2020USD ($)</t>
        </is>
      </c>
      <c r="E2" s="2" t="inlineStr">
        <is>
          <t>Sep. 30, 2020USD ($)jurisdiction</t>
        </is>
      </c>
    </row>
    <row r="3">
      <c r="A3" s="3" t="inlineStr">
        <is>
          <t>Statutory capital requirements [Abstract]</t>
        </is>
      </c>
    </row>
    <row r="4">
      <c r="A4" s="4" t="inlineStr">
        <is>
          <t>Number of jurisdictions with risk-to-capital requirements (in jurisdictions) | jurisdiction</t>
        </is>
      </c>
      <c r="B4" s="5" t="n">
        <v>16</v>
      </c>
      <c r="E4" s="5" t="n">
        <v>16</v>
      </c>
    </row>
    <row r="5">
      <c r="A5" s="4" t="inlineStr">
        <is>
          <t>Maximum permitted risk-to-capital ratio commonly applied</t>
        </is>
      </c>
      <c r="E5" s="4" t="inlineStr">
        <is>
          <t>25 to 1</t>
        </is>
      </c>
    </row>
    <row r="6">
      <c r="A6" s="4" t="inlineStr">
        <is>
          <t>Risk to capital ratio of combined insurance operations at end of period</t>
        </is>
      </c>
      <c r="E6" s="4" t="inlineStr">
        <is>
          <t>9.4 to 1</t>
        </is>
      </c>
    </row>
    <row r="7">
      <c r="A7" s="4" t="inlineStr">
        <is>
          <t>Risk-to-capital ratio for combined insurance operations</t>
        </is>
      </c>
      <c r="B7" s="9" t="n">
        <v>9.4</v>
      </c>
      <c r="E7" s="9" t="n">
        <v>9.4</v>
      </c>
    </row>
    <row r="8">
      <c r="A8" s="4" t="inlineStr">
        <is>
          <t>Percentage of statutory policyholders surplus used to determine maximum allowable dividends (as a percent)</t>
        </is>
      </c>
      <c r="B8" s="4" t="inlineStr">
        <is>
          <t>10.00%</t>
        </is>
      </c>
      <c r="E8" s="4" t="inlineStr">
        <is>
          <t>10.00%</t>
        </is>
      </c>
    </row>
    <row r="9">
      <c r="A9" s="4" t="inlineStr">
        <is>
          <t>Mortgage Guaranty Insurance Corporation</t>
        </is>
      </c>
    </row>
    <row r="10">
      <c r="A10" s="3" t="inlineStr">
        <is>
          <t>Statutory capital requirements [Abstract]</t>
        </is>
      </c>
    </row>
    <row r="11">
      <c r="A11" s="4" t="inlineStr">
        <is>
          <t>Maximum risk-to-capital ratio</t>
        </is>
      </c>
      <c r="E11" s="5" t="n">
        <v>25</v>
      </c>
    </row>
    <row r="12">
      <c r="A12" s="4" t="inlineStr">
        <is>
          <t>Risk to capital ratio at end of period</t>
        </is>
      </c>
      <c r="E12" s="4" t="inlineStr">
        <is>
          <t>9.4 to 1</t>
        </is>
      </c>
    </row>
    <row r="13">
      <c r="A13" s="4" t="inlineStr">
        <is>
          <t>Risk-to-capital ratio</t>
        </is>
      </c>
      <c r="B13" s="9" t="n">
        <v>9.4</v>
      </c>
      <c r="E13" s="9" t="n">
        <v>9.4</v>
      </c>
    </row>
    <row r="14">
      <c r="A14" s="4" t="inlineStr">
        <is>
          <t>Amount of policyholders position above or below required MPP</t>
        </is>
      </c>
      <c r="B14" s="6" t="n">
        <v>3100</v>
      </c>
      <c r="E14" s="6" t="n">
        <v>3100</v>
      </c>
    </row>
    <row r="15">
      <c r="A15" s="4" t="inlineStr">
        <is>
          <t>Amount of required MPP</t>
        </is>
      </c>
      <c r="B15" s="5" t="n">
        <v>1700</v>
      </c>
      <c r="E15" s="6" t="n">
        <v>1700</v>
      </c>
    </row>
    <row r="16">
      <c r="A16" s="4" t="inlineStr">
        <is>
          <t>Dividends paid to the parent company</t>
        </is>
      </c>
      <c r="B16" s="5" t="n">
        <v>0</v>
      </c>
      <c r="C16" s="6" t="n">
        <v>0</v>
      </c>
      <c r="D16" s="6" t="n">
        <v>390</v>
      </c>
    </row>
    <row r="17">
      <c r="A17" s="4" t="inlineStr">
        <is>
          <t>Dividend to parent, distribution of interest in 9% Debentures</t>
        </is>
      </c>
      <c r="B17" s="10" t="n">
        <v>139.7</v>
      </c>
    </row>
    <row r="18">
      <c r="A18" s="4" t="inlineStr">
        <is>
          <t>Adjusted statutory net income measurement period (in years)</t>
        </is>
      </c>
      <c r="E18" s="4" t="inlineStr">
        <is>
          <t>3 years</t>
        </is>
      </c>
    </row>
    <row r="19">
      <c r="A19" s="4" t="inlineStr">
        <is>
          <t>Adjusted statutory net income dividend payment measurement period (in years)</t>
        </is>
      </c>
      <c r="E19" s="4" t="inlineStr">
        <is>
          <t>2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utory Information - Summary of Amounts Disclosed Under Statutory Accounting Practices (Details) - USD ($) $ in Thousands</t>
        </is>
      </c>
      <c r="B1" s="2" t="inlineStr">
        <is>
          <t>9 Months Ended</t>
        </is>
      </c>
    </row>
    <row r="2">
      <c r="B2" s="2" t="inlineStr">
        <is>
          <t>Sep. 30, 2020</t>
        </is>
      </c>
      <c r="C2" s="2" t="inlineStr">
        <is>
          <t>Sep. 30, 2019</t>
        </is>
      </c>
    </row>
    <row r="3">
      <c r="A3" s="3" t="inlineStr">
        <is>
          <t>Statutory Capital [Abstract]</t>
        </is>
      </c>
    </row>
    <row r="4">
      <c r="A4" s="4" t="inlineStr">
        <is>
          <t>Statutory net income</t>
        </is>
      </c>
      <c r="B4" s="6" t="n">
        <v>31306</v>
      </c>
      <c r="C4" s="6" t="n">
        <v>231135</v>
      </c>
    </row>
    <row r="5">
      <c r="A5" s="4" t="inlineStr">
        <is>
          <t>Statutory policyholders' surplus</t>
        </is>
      </c>
      <c r="B5" s="5" t="n">
        <v>1313952</v>
      </c>
      <c r="C5" s="5" t="n">
        <v>1633847</v>
      </c>
    </row>
    <row r="6">
      <c r="A6" s="4" t="inlineStr">
        <is>
          <t>Contingency reserve</t>
        </is>
      </c>
      <c r="B6" s="6" t="n">
        <v>3409950</v>
      </c>
      <c r="C6" s="6" t="n">
        <v>28767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13" customWidth="1" min="2" max="2"/>
    <col width="13" customWidth="1" min="3" max="3"/>
    <col width="16" customWidth="1" min="4" max="4"/>
    <col width="15" customWidth="1" min="5" max="5"/>
    <col width="46" customWidth="1" min="6" max="6"/>
    <col width="18" customWidth="1" min="7" max="7"/>
  </cols>
  <sheetData>
    <row r="1">
      <c r="A1" s="1" t="inlineStr">
        <is>
          <t>CONSOLIDATED STATEMENTS OF SHAREHOLDERS' EQUITY - USD ($) $ in Thousands</t>
        </is>
      </c>
      <c r="B1" s="2" t="inlineStr">
        <is>
          <t>Total</t>
        </is>
      </c>
      <c r="C1" s="2" t="inlineStr">
        <is>
          <t>Common stock</t>
        </is>
      </c>
      <c r="D1" s="2" t="inlineStr">
        <is>
          <t>Paid-in capital</t>
        </is>
      </c>
      <c r="E1" s="2" t="inlineStr">
        <is>
          <t>Treasury stock</t>
        </is>
      </c>
      <c r="F1" s="2" t="inlineStr">
        <is>
          <t>Accumulated other comprehensive income (loss)</t>
        </is>
      </c>
      <c r="G1" s="2" t="inlineStr">
        <is>
          <t>Retained earnings</t>
        </is>
      </c>
    </row>
    <row r="2">
      <c r="A2" s="4" t="inlineStr">
        <is>
          <t>Balance, beginning of period at Dec. 31, 2018</t>
        </is>
      </c>
      <c r="C2" s="6" t="n">
        <v>371353</v>
      </c>
      <c r="D2" s="6" t="n">
        <v>1862536</v>
      </c>
      <c r="E2" s="6" t="n">
        <v>-175059</v>
      </c>
      <c r="F2" s="6" t="n">
        <v>-124214</v>
      </c>
      <c r="G2" s="6" t="n">
        <v>1647275</v>
      </c>
    </row>
    <row r="3">
      <c r="A3" s="3" t="inlineStr">
        <is>
          <t>Increase (Decrease) in Stockholders' Equity [Roll Forward]</t>
        </is>
      </c>
    </row>
    <row r="4">
      <c r="A4" s="4" t="inlineStr">
        <is>
          <t>Reacquisition of convertible junior subordinated debentures-equity component</t>
        </is>
      </c>
      <c r="D4" s="5" t="n">
        <v>0</v>
      </c>
    </row>
    <row r="5">
      <c r="A5" s="4" t="inlineStr">
        <is>
          <t>Reissuance of treasury stock, net under share-based compensation plans</t>
        </is>
      </c>
      <c r="D5" s="5" t="n">
        <v>-11715</v>
      </c>
      <c r="E5" s="5" t="n">
        <v>5989</v>
      </c>
    </row>
    <row r="6">
      <c r="A6" s="4" t="inlineStr">
        <is>
          <t>Equity compensation</t>
        </is>
      </c>
      <c r="D6" s="5" t="n">
        <v>14152</v>
      </c>
    </row>
    <row r="7">
      <c r="A7" s="4" t="inlineStr">
        <is>
          <t>Repurchase of common stock</t>
        </is>
      </c>
      <c r="E7" s="5" t="n">
        <v>-94126</v>
      </c>
    </row>
    <row r="8">
      <c r="A8" s="4" t="inlineStr">
        <is>
          <t>Other comprehensive (loss) income, net of tax</t>
        </is>
      </c>
      <c r="B8" s="6" t="n">
        <v>187996</v>
      </c>
      <c r="F8" s="5" t="n">
        <v>187996</v>
      </c>
    </row>
    <row r="9">
      <c r="A9" s="4" t="inlineStr">
        <is>
          <t>Net income</t>
        </is>
      </c>
      <c r="B9" s="5" t="n">
        <v>496653</v>
      </c>
      <c r="G9" s="5" t="n">
        <v>496653</v>
      </c>
    </row>
    <row r="10">
      <c r="A10" s="4" t="inlineStr">
        <is>
          <t>Cash dividends</t>
        </is>
      </c>
      <c r="G10" s="5" t="n">
        <v>-21223</v>
      </c>
    </row>
    <row r="11">
      <c r="A11" s="4" t="inlineStr">
        <is>
          <t>Balance, end of period at Sep. 30, 2019</t>
        </is>
      </c>
      <c r="B11" s="5" t="n">
        <v>4159617</v>
      </c>
      <c r="C11" s="5" t="n">
        <v>371353</v>
      </c>
      <c r="D11" s="5" t="n">
        <v>1864973</v>
      </c>
      <c r="E11" s="5" t="n">
        <v>-263196</v>
      </c>
      <c r="F11" s="5" t="n">
        <v>63782</v>
      </c>
      <c r="G11" s="5" t="n">
        <v>2122705</v>
      </c>
    </row>
    <row r="12">
      <c r="A12" s="4" t="inlineStr">
        <is>
          <t>Balance, beginning of period at Jun. 30, 2019</t>
        </is>
      </c>
      <c r="C12" s="5" t="n">
        <v>371353</v>
      </c>
      <c r="D12" s="5" t="n">
        <v>1860578</v>
      </c>
      <c r="E12" s="5" t="n">
        <v>-194070</v>
      </c>
      <c r="F12" s="5" t="n">
        <v>30810</v>
      </c>
      <c r="G12" s="5" t="n">
        <v>1966994</v>
      </c>
    </row>
    <row r="13">
      <c r="A13" s="3" t="inlineStr">
        <is>
          <t>Increase (Decrease) in Stockholders' Equity [Roll Forward]</t>
        </is>
      </c>
    </row>
    <row r="14">
      <c r="A14" s="4" t="inlineStr">
        <is>
          <t>Reacquisition of convertible junior subordinated debentures-equity component</t>
        </is>
      </c>
      <c r="D14" s="5" t="n">
        <v>0</v>
      </c>
    </row>
    <row r="15">
      <c r="A15" s="4" t="inlineStr">
        <is>
          <t>Reissuance of treasury stock, net under share-based compensation plans</t>
        </is>
      </c>
      <c r="D15" s="5" t="n">
        <v>-133</v>
      </c>
      <c r="E15" s="5" t="n">
        <v>59</v>
      </c>
    </row>
    <row r="16">
      <c r="A16" s="4" t="inlineStr">
        <is>
          <t>Equity compensation</t>
        </is>
      </c>
      <c r="D16" s="5" t="n">
        <v>4528</v>
      </c>
    </row>
    <row r="17">
      <c r="A17" s="4" t="inlineStr">
        <is>
          <t>Repurchase of common stock</t>
        </is>
      </c>
      <c r="E17" s="5" t="n">
        <v>-69185</v>
      </c>
    </row>
    <row r="18">
      <c r="A18" s="4" t="inlineStr">
        <is>
          <t>Other comprehensive (loss) income, net of tax</t>
        </is>
      </c>
      <c r="B18" s="5" t="n">
        <v>32972</v>
      </c>
      <c r="F18" s="5" t="n">
        <v>32972</v>
      </c>
    </row>
    <row r="19">
      <c r="A19" s="4" t="inlineStr">
        <is>
          <t>Net income</t>
        </is>
      </c>
      <c r="B19" s="5" t="n">
        <v>176934</v>
      </c>
      <c r="G19" s="5" t="n">
        <v>176934</v>
      </c>
    </row>
    <row r="20">
      <c r="A20" s="4" t="inlineStr">
        <is>
          <t>Cash dividends</t>
        </is>
      </c>
      <c r="G20" s="5" t="n">
        <v>-21223</v>
      </c>
    </row>
    <row r="21">
      <c r="A21" s="4" t="inlineStr">
        <is>
          <t>Balance, end of period at Sep. 30, 2019</t>
        </is>
      </c>
      <c r="B21" s="5" t="n">
        <v>4159617</v>
      </c>
      <c r="C21" s="5" t="n">
        <v>371353</v>
      </c>
      <c r="D21" s="5" t="n">
        <v>1864973</v>
      </c>
      <c r="E21" s="5" t="n">
        <v>-263196</v>
      </c>
      <c r="F21" s="5" t="n">
        <v>63782</v>
      </c>
      <c r="G21" s="5" t="n">
        <v>2122705</v>
      </c>
    </row>
    <row r="22">
      <c r="A22" s="4" t="inlineStr">
        <is>
          <t>Balance, beginning of period at Dec. 31, 2019</t>
        </is>
      </c>
      <c r="B22" s="5" t="n">
        <v>4309234</v>
      </c>
      <c r="C22" s="5" t="n">
        <v>371353</v>
      </c>
      <c r="D22" s="5" t="n">
        <v>1869719</v>
      </c>
      <c r="E22" s="5" t="n">
        <v>-283196</v>
      </c>
      <c r="F22" s="5" t="n">
        <v>72708</v>
      </c>
      <c r="G22" s="5" t="n">
        <v>2278650</v>
      </c>
    </row>
    <row r="23">
      <c r="A23" s="3" t="inlineStr">
        <is>
          <t>Increase (Decrease) in Stockholders' Equity [Roll Forward]</t>
        </is>
      </c>
    </row>
    <row r="24">
      <c r="A24" s="4" t="inlineStr">
        <is>
          <t>Reacquisition of convertible junior subordinated debentures-equity component</t>
        </is>
      </c>
      <c r="D24" s="5" t="n">
        <v>-2673</v>
      </c>
    </row>
    <row r="25">
      <c r="A25" s="4" t="inlineStr">
        <is>
          <t>Reissuance of treasury stock, net under share-based compensation plans</t>
        </is>
      </c>
      <c r="D25" s="5" t="n">
        <v>-18807</v>
      </c>
      <c r="E25" s="5" t="n">
        <v>9867</v>
      </c>
    </row>
    <row r="26">
      <c r="A26" s="4" t="inlineStr">
        <is>
          <t>Equity compensation</t>
        </is>
      </c>
      <c r="D26" s="5" t="n">
        <v>8331</v>
      </c>
    </row>
    <row r="27">
      <c r="A27" s="4" t="inlineStr">
        <is>
          <t>Repurchase of common stock</t>
        </is>
      </c>
      <c r="E27" s="5" t="n">
        <v>-119997</v>
      </c>
    </row>
    <row r="28">
      <c r="A28" s="4" t="inlineStr">
        <is>
          <t>Other comprehensive (loss) income, net of tax</t>
        </is>
      </c>
      <c r="B28" s="5" t="n">
        <v>95069</v>
      </c>
      <c r="F28" s="5" t="n">
        <v>95069</v>
      </c>
    </row>
    <row r="29">
      <c r="A29" s="4" t="inlineStr">
        <is>
          <t>Net income</t>
        </is>
      </c>
      <c r="B29" s="5" t="n">
        <v>294663</v>
      </c>
      <c r="G29" s="5" t="n">
        <v>294663</v>
      </c>
    </row>
    <row r="30">
      <c r="A30" s="4" t="inlineStr">
        <is>
          <t>Cash dividends</t>
        </is>
      </c>
      <c r="G30" s="5" t="n">
        <v>-62065</v>
      </c>
    </row>
    <row r="31">
      <c r="A31" s="4" t="inlineStr">
        <is>
          <t>Balance, end of period at Sep. 30, 2020</t>
        </is>
      </c>
      <c r="B31" s="5" t="n">
        <v>4513622</v>
      </c>
      <c r="C31" s="5" t="n">
        <v>371353</v>
      </c>
      <c r="D31" s="5" t="n">
        <v>1856570</v>
      </c>
      <c r="E31" s="5" t="n">
        <v>-393326</v>
      </c>
      <c r="F31" s="5" t="n">
        <v>167777</v>
      </c>
      <c r="G31" s="5" t="n">
        <v>2511248</v>
      </c>
    </row>
    <row r="32">
      <c r="A32" s="4" t="inlineStr">
        <is>
          <t>Balance, beginning of period at Jun. 30, 2020</t>
        </is>
      </c>
      <c r="C32" s="5" t="n">
        <v>371353</v>
      </c>
      <c r="D32" s="5" t="n">
        <v>1859195</v>
      </c>
      <c r="E32" s="5" t="n">
        <v>-393425</v>
      </c>
      <c r="F32" s="5" t="n">
        <v>145412</v>
      </c>
      <c r="G32" s="5" t="n">
        <v>2400820</v>
      </c>
    </row>
    <row r="33">
      <c r="A33" s="3" t="inlineStr">
        <is>
          <t>Increase (Decrease) in Stockholders' Equity [Roll Forward]</t>
        </is>
      </c>
    </row>
    <row r="34">
      <c r="A34" s="4" t="inlineStr">
        <is>
          <t>Reacquisition of convertible junior subordinated debentures-equity component</t>
        </is>
      </c>
      <c r="D34" s="5" t="n">
        <v>-2673</v>
      </c>
    </row>
    <row r="35">
      <c r="A35" s="4" t="inlineStr">
        <is>
          <t>Reissuance of treasury stock, net under share-based compensation plans</t>
        </is>
      </c>
      <c r="D35" s="5" t="n">
        <v>-140</v>
      </c>
      <c r="E35" s="5" t="n">
        <v>99</v>
      </c>
    </row>
    <row r="36">
      <c r="A36" s="4" t="inlineStr">
        <is>
          <t>Equity compensation</t>
        </is>
      </c>
      <c r="D36" s="5" t="n">
        <v>188</v>
      </c>
    </row>
    <row r="37">
      <c r="A37" s="4" t="inlineStr">
        <is>
          <t>Repurchase of common stock</t>
        </is>
      </c>
      <c r="E37" s="5" t="n">
        <v>0</v>
      </c>
    </row>
    <row r="38">
      <c r="A38" s="4" t="inlineStr">
        <is>
          <t>Other comprehensive (loss) income, net of tax</t>
        </is>
      </c>
      <c r="B38" s="5" t="n">
        <v>22365</v>
      </c>
      <c r="F38" s="5" t="n">
        <v>22365</v>
      </c>
    </row>
    <row r="39">
      <c r="A39" s="4" t="inlineStr">
        <is>
          <t>Net income</t>
        </is>
      </c>
      <c r="B39" s="5" t="n">
        <v>130811</v>
      </c>
      <c r="G39" s="5" t="n">
        <v>130811</v>
      </c>
    </row>
    <row r="40">
      <c r="A40" s="4" t="inlineStr">
        <is>
          <t>Cash dividends</t>
        </is>
      </c>
      <c r="G40" s="5" t="n">
        <v>-20383</v>
      </c>
    </row>
    <row r="41">
      <c r="A41" s="4" t="inlineStr">
        <is>
          <t>Balance, end of period at Sep. 30, 2020</t>
        </is>
      </c>
      <c r="B41" s="6" t="n">
        <v>4513622</v>
      </c>
      <c r="C41" s="6" t="n">
        <v>371353</v>
      </c>
      <c r="D41" s="6" t="n">
        <v>1856570</v>
      </c>
      <c r="E41" s="6" t="n">
        <v>-393326</v>
      </c>
      <c r="F41" s="6" t="n">
        <v>167777</v>
      </c>
      <c r="G41" s="6" t="n">
        <v>25112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94663</v>
      </c>
      <c r="C4" s="6" t="n">
        <v>496653</v>
      </c>
    </row>
    <row r="5">
      <c r="A5" s="3" t="inlineStr">
        <is>
          <t>Adjustments to reconcile net income to net cash provided by operating activities:</t>
        </is>
      </c>
    </row>
    <row r="6">
      <c r="A6" s="4" t="inlineStr">
        <is>
          <t>Depreciation and amortization</t>
        </is>
      </c>
      <c r="B6" s="5" t="n">
        <v>40660</v>
      </c>
      <c r="C6" s="5" t="n">
        <v>35778</v>
      </c>
    </row>
    <row r="7">
      <c r="A7" s="4" t="inlineStr">
        <is>
          <t>Deferred tax expense</t>
        </is>
      </c>
      <c r="B7" s="5" t="n">
        <v>28427</v>
      </c>
      <c r="C7" s="5" t="n">
        <v>7628</v>
      </c>
    </row>
    <row r="8">
      <c r="A8" s="4" t="inlineStr">
        <is>
          <t>Loss on debt extinguishment</t>
        </is>
      </c>
      <c r="B8" s="5" t="n">
        <v>26736</v>
      </c>
      <c r="C8" s="5" t="n">
        <v>0</v>
      </c>
    </row>
    <row r="9">
      <c r="A9" s="4" t="inlineStr">
        <is>
          <t>Net realized investment (gains) losses</t>
        </is>
      </c>
      <c r="B9" s="5" t="n">
        <v>-10851</v>
      </c>
      <c r="C9" s="5" t="n">
        <v>-3986</v>
      </c>
    </row>
    <row r="10">
      <c r="A10" s="3" t="inlineStr">
        <is>
          <t>Change in certain assets and liabilities:</t>
        </is>
      </c>
    </row>
    <row r="11">
      <c r="A11" s="4" t="inlineStr">
        <is>
          <t>Accrued investment income</t>
        </is>
      </c>
      <c r="B11" s="5" t="n">
        <v>1923</v>
      </c>
      <c r="C11" s="5" t="n">
        <v>-319</v>
      </c>
    </row>
    <row r="12">
      <c r="A12" s="4" t="inlineStr">
        <is>
          <t>Reinsurance recoverable on loss reserves</t>
        </is>
      </c>
      <c r="B12" s="5" t="n">
        <v>-61502</v>
      </c>
      <c r="C12" s="5" t="n">
        <v>13762</v>
      </c>
    </row>
    <row r="13">
      <c r="A13" s="4" t="inlineStr">
        <is>
          <t>Reinsurance recoverable on paid losses</t>
        </is>
      </c>
      <c r="B13" s="5" t="n">
        <v>459</v>
      </c>
      <c r="C13" s="5" t="n">
        <v>1375</v>
      </c>
    </row>
    <row r="14">
      <c r="A14" s="4" t="inlineStr">
        <is>
          <t>Premium receivable</t>
        </is>
      </c>
      <c r="B14" s="5" t="n">
        <v>1616</v>
      </c>
      <c r="C14" s="5" t="n">
        <v>3286</v>
      </c>
    </row>
    <row r="15">
      <c r="A15" s="4" t="inlineStr">
        <is>
          <t>Deferred insurance policy acquisition costs</t>
        </is>
      </c>
      <c r="B15" s="5" t="n">
        <v>-2707</v>
      </c>
      <c r="C15" s="5" t="n">
        <v>-122</v>
      </c>
    </row>
    <row r="16">
      <c r="A16" s="4" t="inlineStr">
        <is>
          <t>Profit commission receivable</t>
        </is>
      </c>
      <c r="B16" s="5" t="n">
        <v>13909</v>
      </c>
      <c r="C16" s="5" t="n">
        <v>3868</v>
      </c>
    </row>
    <row r="17">
      <c r="A17" s="4" t="inlineStr">
        <is>
          <t>Loss reserves</t>
        </is>
      </c>
      <c r="B17" s="5" t="n">
        <v>285115</v>
      </c>
      <c r="C17" s="5" t="n">
        <v>-71722</v>
      </c>
    </row>
    <row r="18">
      <c r="A18" s="4" t="inlineStr">
        <is>
          <t>Unearned premiums</t>
        </is>
      </c>
      <c r="B18" s="5" t="n">
        <v>-65231</v>
      </c>
      <c r="C18" s="5" t="n">
        <v>-17429</v>
      </c>
    </row>
    <row r="19">
      <c r="A19" s="4" t="inlineStr">
        <is>
          <t>Return premium accrual</t>
        </is>
      </c>
      <c r="B19" s="5" t="n">
        <v>-300</v>
      </c>
      <c r="C19" s="5" t="n">
        <v>-9600</v>
      </c>
    </row>
    <row r="20">
      <c r="A20" s="4" t="inlineStr">
        <is>
          <t>Current income taxes</t>
        </is>
      </c>
      <c r="B20" s="5" t="n">
        <v>-40855</v>
      </c>
      <c r="C20" s="5" t="n">
        <v>-8765</v>
      </c>
    </row>
    <row r="21">
      <c r="A21" s="4" t="inlineStr">
        <is>
          <t>Other, net</t>
        </is>
      </c>
      <c r="B21" s="5" t="n">
        <v>-3209</v>
      </c>
      <c r="C21" s="5" t="n">
        <v>7756</v>
      </c>
    </row>
    <row r="22">
      <c r="A22" s="4" t="inlineStr">
        <is>
          <t>Net cash provided by operating activities</t>
        </is>
      </c>
      <c r="B22" s="5" t="n">
        <v>508853</v>
      </c>
      <c r="C22" s="5" t="n">
        <v>458163</v>
      </c>
    </row>
    <row r="23">
      <c r="A23" s="3" t="inlineStr">
        <is>
          <t>Cash flows from investing activities:</t>
        </is>
      </c>
    </row>
    <row r="24">
      <c r="A24" s="4" t="inlineStr">
        <is>
          <t>Purchases of investments</t>
        </is>
      </c>
      <c r="B24" s="5" t="n">
        <v>-1994286</v>
      </c>
      <c r="C24" s="5" t="n">
        <v>-1043003</v>
      </c>
    </row>
    <row r="25">
      <c r="A25" s="4" t="inlineStr">
        <is>
          <t>Proceeds from sales of investments</t>
        </is>
      </c>
      <c r="B25" s="5" t="n">
        <v>741732</v>
      </c>
      <c r="C25" s="5" t="n">
        <v>201369</v>
      </c>
    </row>
    <row r="26">
      <c r="A26" s="4" t="inlineStr">
        <is>
          <t>Proceeds from maturity of fixed income securities</t>
        </is>
      </c>
      <c r="B26" s="5" t="n">
        <v>776709</v>
      </c>
      <c r="C26" s="5" t="n">
        <v>536747</v>
      </c>
    </row>
    <row r="27">
      <c r="A27" s="4" t="inlineStr">
        <is>
          <t>Additions to property and equipment</t>
        </is>
      </c>
      <c r="B27" s="5" t="n">
        <v>-2214</v>
      </c>
      <c r="C27" s="5" t="n">
        <v>-4079</v>
      </c>
    </row>
    <row r="28">
      <c r="A28" s="4" t="inlineStr">
        <is>
          <t>Net cash used in investing activities</t>
        </is>
      </c>
      <c r="B28" s="5" t="n">
        <v>-478059</v>
      </c>
      <c r="C28" s="5" t="n">
        <v>-308966</v>
      </c>
    </row>
    <row r="29">
      <c r="A29" s="3" t="inlineStr">
        <is>
          <t>Cash flows from financing activities:</t>
        </is>
      </c>
    </row>
    <row r="30">
      <c r="A30" s="4" t="inlineStr">
        <is>
          <t>Proceeds from issuance of senior notes</t>
        </is>
      </c>
      <c r="B30" s="5" t="n">
        <v>640250</v>
      </c>
      <c r="C30" s="5" t="n">
        <v>0</v>
      </c>
    </row>
    <row r="31">
      <c r="A31" s="4" t="inlineStr">
        <is>
          <t>Purchase of senior notes</t>
        </is>
      </c>
      <c r="B31" s="5" t="n">
        <v>-179735</v>
      </c>
      <c r="C31" s="5" t="n">
        <v>0</v>
      </c>
    </row>
    <row r="32">
      <c r="A32" s="4" t="inlineStr">
        <is>
          <t>Payment of original issue discount - senior notes</t>
        </is>
      </c>
      <c r="B32" s="5" t="n">
        <v>-2969</v>
      </c>
      <c r="C32" s="5" t="n">
        <v>0</v>
      </c>
    </row>
    <row r="33">
      <c r="A33" s="4" t="inlineStr">
        <is>
          <t>Purchase of convertible junior subordinated debentures</t>
        </is>
      </c>
      <c r="B33" s="5" t="n">
        <v>-36392</v>
      </c>
      <c r="C33" s="5" t="n">
        <v>0</v>
      </c>
    </row>
    <row r="34">
      <c r="A34" s="4" t="inlineStr">
        <is>
          <t>Payment of original issue discount - convertible junior subordinated debentures</t>
        </is>
      </c>
      <c r="B34" s="5" t="n">
        <v>-15049</v>
      </c>
      <c r="C34" s="5" t="n">
        <v>0</v>
      </c>
    </row>
    <row r="35">
      <c r="A35" s="4" t="inlineStr">
        <is>
          <t>Cash portion of loss on debt extinguishment</t>
        </is>
      </c>
      <c r="B35" s="5" t="n">
        <v>-25266</v>
      </c>
      <c r="C35" s="5" t="n">
        <v>0</v>
      </c>
    </row>
    <row r="36">
      <c r="A36" s="4" t="inlineStr">
        <is>
          <t>Payment of debt issuance costs</t>
        </is>
      </c>
      <c r="B36" s="5" t="n">
        <v>-1197</v>
      </c>
      <c r="C36" s="5" t="n">
        <v>0</v>
      </c>
    </row>
    <row r="37">
      <c r="A37" s="4" t="inlineStr">
        <is>
          <t>Repurchase of common stock</t>
        </is>
      </c>
      <c r="B37" s="5" t="n">
        <v>-119997</v>
      </c>
      <c r="C37" s="5" t="n">
        <v>-105766</v>
      </c>
    </row>
    <row r="38">
      <c r="A38" s="4" t="inlineStr">
        <is>
          <t>Dividends paid</t>
        </is>
      </c>
      <c r="B38" s="5" t="n">
        <v>-61745</v>
      </c>
      <c r="C38" s="5" t="n">
        <v>-20989</v>
      </c>
    </row>
    <row r="39">
      <c r="A39" s="4" t="inlineStr">
        <is>
          <t>Payment of withholding taxes related to share-based compensation net share settlement</t>
        </is>
      </c>
      <c r="B39" s="5" t="n">
        <v>-8940</v>
      </c>
      <c r="C39" s="5" t="n">
        <v>-5726</v>
      </c>
    </row>
    <row r="40">
      <c r="A40" s="4" t="inlineStr">
        <is>
          <t>Net cash provided by ( used in) financing activities</t>
        </is>
      </c>
      <c r="B40" s="5" t="n">
        <v>188960</v>
      </c>
      <c r="C40" s="5" t="n">
        <v>-132481</v>
      </c>
    </row>
    <row r="41">
      <c r="A41" s="4" t="inlineStr">
        <is>
          <t>Net increase in cash and cash equivalents and restricted cash and cash equivalents</t>
        </is>
      </c>
      <c r="B41" s="5" t="n">
        <v>219754</v>
      </c>
      <c r="C41" s="5" t="n">
        <v>16716</v>
      </c>
    </row>
    <row r="42">
      <c r="A42" s="4" t="inlineStr">
        <is>
          <t>Cash and cash equivalents and restricted cash and cash equivalents at beginning of period</t>
        </is>
      </c>
      <c r="B42" s="5" t="n">
        <v>169056</v>
      </c>
      <c r="C42" s="5" t="n">
        <v>155038</v>
      </c>
    </row>
    <row r="43">
      <c r="A43" s="4" t="inlineStr">
        <is>
          <t>Cash and cash equivalents and restricted cash and cash equivalents at end of period</t>
        </is>
      </c>
      <c r="B43" s="6" t="n">
        <v>388810</v>
      </c>
      <c r="C43" s="6" t="n">
        <v>171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MGIC Investment Corporation is a holding company which, through Mortgage Guaranty Insurance Corporation (“MGIC”), is principally engaged in the mortgage insurance business. We provide mortgage insurance to lenders throughout the United States and to government sponsored entities to protect against loss from defaults on low down payment residential mortgage loans. MGIC Assurance Corporation (“MAC”) and MGIC Indemnity Corporation (“MIC”), insurance subsidiaries of MGIC, provide insurance for certain mortgages under Fannie Mae and Freddie Mac (the “GSEs”) credit risk transfer programs. The accompanying unaudited consolidated financial statements of MGIC Investment Corporation and its wholly-owned subsidiaries have been prepared in accordance with the instructions to Form 10-Q as prescribed by the Securities and Exchange Commission (“SEC”) for interim reporting and do not include all of the other information and disclosures required by accounting principles generally accepted in the United States of America (“GAAP”). These statements should be read in conjunction with the consolidated financial statements and notes thereto for the year ended December 31, 2019 included in our 2019 Annual Report on Form 10-K. As used below, “we,” “our” and “us” refer to MGIC Investment Corporation’s consolidated operations or to MGIC Investment Corporation, as the context requires. In the opinion of management, the accompanying financial statements include all adjustments, consisting primarily of normal recurring accruals, necessary to fairly state our consolidated financial position and consolidated results of operations for the periods indicated. The consolidated results of operations for the three months ended September 30, 2020 are not necessarily indicative of the results that may be expected for the year ending December 31, 2020. The substantial majority of our NIW has been for loans purchased by the GSEs. The current private mortgage insurer eligibility requirements ("PMIERs") of the GSEs include financial requirements, as well as business, quality control and certain transactional approval requirements. The financial requirements of the PMIERs require a mortgage insurer’s "Available Assets" (generally only the most liquid assets of an insurer) to equal or exceed its "Minimum Required Assets" (which are based on an insurer's book of insurance in force, calculated from tables of factors with several risk dimensions). Based on our application of PMIERs, as of September 30, 2020, MGIC’s Available Assets are in excess of its Minimum Required Assets; and MGIC is in compliance with the financial requirements of the PMIERs and eligible to insure loans purchased by the GSEs. Reclassifications Certain reclassifications to 2019 amounts have been made in the accompanying financial statements to conform to the 2020 presentation. Recent Developments The COVID-19 pandemic had a material impact on our 2020 financial results. While uncertain, the future impact of the COVID-19 pandemic on the Company’s business, financial results, liquidity and/or financial condition may also be material. The increase in unemployment and economic uncertainty resulting from initiatives to reduce the transmission of COVID-19 (including “shelter-in-place” restrictions), as well as COVID-19-related illnesses and deaths, negatively impacted our business. Among other things, the COVID-19 pandemic led to an increase in new defaults, which increased our capital requirements under PMIERs on those delinquent loans and increased our losses incurred. The magnitude of the future impact will be influenced by various factors, including the length and severity of the pandemic in the United States, the length of time that measures intended to reduce the transmission of COVID-19 remain in place, the resulting level of unemployment, and the impact of past and future government initiatives (including the enactment of the Coronavirus Aid, Relief, and Economic Security Act (the "CARES Act")) and actions taken by the GSEs (including implementation of mortgage forbearance and modification programs) to mitigate the economic harm caused by the COVID-19 pandemic and efforts to reduce its transmission. Subsequent events We have considered subsequent events through the date of this filing. In October, MGIC executed an insurance linked note transaction (see Note 4 - “Reinsur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t>
        </is>
      </c>
      <c r="B1" s="2" t="inlineStr">
        <is>
          <t>9 Months Ended</t>
        </is>
      </c>
    </row>
    <row r="2">
      <c r="B2" s="2" t="inlineStr">
        <is>
          <t>Sep. 30, 2020</t>
        </is>
      </c>
    </row>
    <row r="3">
      <c r="A3" s="3" t="inlineStr">
        <is>
          <t>New Accounting Pronouncements and Changes in Accounting Principles [Abstract]</t>
        </is>
      </c>
    </row>
    <row r="4">
      <c r="A4" s="4" t="inlineStr">
        <is>
          <t>Significant Accounting Policies</t>
        </is>
      </c>
      <c r="B4" s="4" t="inlineStr">
        <is>
          <t xml:space="preserve">Significant Accounting Policies Investments Each quarter we perform reviews of our investments to assess declines in the fair value of available-for-sale securities. Effective January 1, 2020, we adopted Accounting Standards Board (FASB) ASU 2016-13, Financial Instruments - Credit Losses (Topic 326): Measurement of Credit Losses on Financial Instruments, and related amendments, which created a new comprehensive credit loss standard, FASB Accounting Standards Codification (ASC) 326, Financial Instruments - Credit Losses. Upon adoption of ASC 326, any impairment losses on available-for-sale securities are recorded as an allowance, subject to reversal, rather than as a reduction to amortized cost, as was required under the previous other-than-temporary impairment (OTTI) model. In evaluating whether a credit allowance should be established, we consider several factors including, but not limited to: è our intent to sell the security or whether it is more likely than not that we will be required to sell the security before recovery of its amortized cost basis; è the present value of the discounted cash flows we expect to collect compared to the amortized cost basis of the security; è failure of the issuer to make scheduled interest or principal payments; è change in rating below investment grade; and è adverse conditions specifically related to the security, an industry, or a geographic area. Our determination of whether a decline below fair value requires an allowance does not consider the duration of the decline as was considered under the previous OTTI review. In accordance with the ASU, prior periods have not been restated. Reinsurance Recoverables Each quarter, we assess the credit risk associated with our reinsurance recoverable. ASC 326 requires immediate recognition of estimated credit losses expected to occur over the remaining life of a reinsurance recoverable. In assessing whether a credit allowance should be established, we consider several factors including, but not limited to the credit ratings of individual reinsurers, investor reports for our Home Re Transactions, collateral held in trust accounts in which MGIC is the sole beneficiary, and aging of outstanding reinsurance recoverable balances. Premium Receivable ASC 326 requires immediate recognition of estimated credit losses expected to occur over the remaining life of premium receivable. In determining if a credit loss allowance is required for premium receivable, consideration is given to the life of the premium receivable asset, areas of potential credit loss, and forward-looking predictive indicators. Income Taxes The CARES Act provides financial relief to individuals and businesses in the form of loans, grants, and tax changes, among other types of assistance. The tax changes in the CARES Act do not materially impact our financial results. Recent accounting and reporting developments Accounting standards effective in 2020, or early adopted, and relevant to our financial statements Measurement of Credit Losses on Financial Instruments: ASU 2016-13 Effective January 1, 2020, we adopted ASC 326, Financial Instruments - Credit Losses (“CECL”). This new standard replaced the incurred loss impairment methodology with a methodology that reflects lifetime expected credit losses and requires consideration of a broader range of reasonable and supportable information to inform credit loss estimates. Under CECL, allowances are established by incorporating the forecast of future economic conditions into our loss estimate unless such forecast is not reasonable and supportable, in which case we revert to historical loss experience. Application of the CECL model impacts our reinsurance recoverables and premium receivable. ASC 326 also replaced the OTTI model with an impairment allowance model, subject to reversal, for available-for-sale investments, which are measured at fair value. Our mortgage insurance policies are outside the scope of ASC 326. The new guidance is not prescriptive about certain aspects of estimating expected credit losses, including the specific methodology to use, and therefore requires significant judgment in application. Applying ASC 326, we have determined that an allowance for credit losses related to our premium receivables and reinsurance recoverables was not necessary as of September 30, 2020. At September 30, 2020, we established an allowance for credit losses for available-for-sale securities of $0.4 million. We continue to apply the previous guidance to 2019 and prior periods. Changes to the Disclosure Requirements for Fair Value Measurement: ASU 2018-13 Effective January 1, 2020, we adopted FASB guidance that changes the disclosure requirements for fair value measurements. The updated guidance removed the requirement to disclose the amount and reasons for transfers between Level 1 and Level 2 of the fair value hierarchy; the policy for timing of transfers between levels; and the valuation processes for Level 3 fair value measurements. The updated guidance requires disclosure of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doption of the updated guidance did not have a material effect on our consolidated results of operations or liquidity. Prospective Accounting Standards Table 2.1 shows the relevant new amendments to accounting standards, which are not yet effective or adopted. Standard / Interpretation Table 2.1 Amended Standards Effective date ASC 321, 323, 815 Investments • ASU 2020-01 - Investments-Equity Securities (Topic 321), Investments-Equity Method and Joint Ventures (Topic 323), and Derivatives and Hedging (Topic 815) January 1, 2021 ASC 740 Income Taxes • ASU 2019-12 - Simplifying the Accounting for Income Taxes January 1, 2021 ASC 715 Compensation - Retirement Benefits • ASU 2018-14 - Changes to the Disclosure Requirements for Defined Benefit Plans January 1, 2021 ASC 470, 815 Debt • ASU 2020-06 - Debt with conversion and other options (Topic 470), derivatives and hedging - contracts in entity’s own equity (Topic 815) January 1, 2022 ASC 310-20 Receivables • ASU 2020-08 - Codification Improvements to Subtopic 310-20, Receivables - Nonrefundable Fees and Other Costs January 1, 2022 Clarification of Accounting for Equity Securities: ASU 2020-01 In January 2020, the FASB issued guidance which clarifies certain interactions of accounting for equity securities under Topic 321, under the equity method of accounting in Topic 323, and accounting of certain forward contracts and purchased options in Topic 815. The amendment clarifies the consideration of observable transactions before applying or discounting the equity method of accounting. We are currently evaluating the impacts the adoption of this guidance will have on our consolidated financial statement disclosures, but do not expect it to have a material impact. Simplifying the Accounting for Income Taxes : ASU 2019-12 In December 2019, the FASB issued guidance which simplifies Accounting for Income Taxes (Topic 740). The ASU intends to reduce complexity through clarification and amendments of existing guidance. The updated guidance is effective for fiscal years beginning after December 15, 2020. Early adoption is permitted in any interim periods for which financial statements have not been issued. We are currently evaluating the impacts the adoption of this guidance will have on our consolidated financial statements, but do not expect it to have a material impact. Changes to the Disclosure Requirements for Defined Benefit Plans: ASU 2018-14 In August 2018, the FASB issued amendments to modify the disclosure requirements for defined benefit plans. The updated guidance removed the requirements to identify amounts that are expected to be reclassified out of accumulated other comprehensive income and recognized as components of net periodic benefit cost in the coming year and the effects of a one-percentage-point change in assumed health care cost trend rates on service and interest cost and on the postretirement benefit obligation. The updated guidance added disclosures for the weighted-average interest crediting rates for cash balance plans and other plans with interest crediting rates and explanations for significant gains and losses related to changes in the benefit obligation for the period. The updated guidance is effective for annual periods beginning after December 15, 2020. Early adoption is permitted. An entity should apply the amendments on a retrospective basis to all periods presented. We are currently evaluating the impacts the adoption of this guidance will have on our consolidated financial statement disclosures, but do not expect it to have a material impact. Accounting for Convertible Instruments and Contracts in an Entity’s Own Equity: ASU 2020-06 In August 2020, the FASB issued guidance that simplifies the accounting for certain financial instruments with characteristics of liabilities and equity. It also includes amendments to EPS guidance. The updated guidance reduces the number of accounting models for convertible debt instruments and convertible preferred stock. The ASU eliminated the cash conversion and the beneficial conversion model, which will make more instruments eligible for the fair value option. As a result of these changes, more convertible instruments will be reported as a single unit on the balance sheet. The updated guidance also includes updates to the EPS calculation. The ASU requires companies to use the if-converted method, assume share settlement when settlement can be in cash or in shares, use an average market price for the period if the number of shares is based on an entity’s share price, and use the weighted average shares from each quarter to calculate the year to date weighted average shares. The ASU also includes improvements to the disclosures for convertible instruments and EPS. The updated guidance is effective for annual periods beginning after December 15, 2021. Early adoption is permitted for fiscal years beginning after December 15, 2020. The ASU requires adoption to be applied retrospectively or using a modified retrospective basis. We are currently evaluating the impacts the adoption of this guidance will have on our consolidated financial statement disclosures and whether we would early adopt. Codification Improvements to Subtopic 310-20, Receivables - Nonrefundable Fees and Other Costs: ASU 2020-08 In October 2020, the FASB issued amendments to the codification that clarifies the accounting guidance for Accounting Standards Update No. 2017-08, Receivables—Nonrefundable Fees and Other Costs (Subtopic 310-20): Premium Amortization on Purchased Callable Debt Securities. FASB standard 2017-08 shortened the amortization period for certain purchased callable debt securities held at a premiu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19:46Z</dcterms:created>
  <dcterms:modified xmlns:dcterms="http://purl.org/dc/terms/" xmlns:xsi="http://www.w3.org/2001/XMLSchema-instance" xsi:type="dcterms:W3CDTF">2020-11-04T16:19:46Z</dcterms:modified>
</cp:coreProperties>
</file>